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New Accounting Pronouncements" sheetId="10" r:id="rId10"/>
    <s:sheet name="Business Acquisitions" sheetId="11" r:id="rId11"/>
    <s:sheet name="Receivables" sheetId="12" r:id="rId12"/>
    <s:sheet name="Goodwill and Identifiable Intan" sheetId="13" r:id="rId13"/>
    <s:sheet name="Property, Plant and Equipment" sheetId="14" r:id="rId14"/>
    <s:sheet name="Income Taxes" sheetId="15" r:id="rId15"/>
    <s:sheet name="Share-Based Compensation" sheetId="16" r:id="rId16"/>
    <s:sheet name="Commitments and Contingencies" sheetId="17" r:id="rId17"/>
    <s:sheet name="Employee Benefits" sheetId="18" r:id="rId18"/>
    <s:sheet name="Debt" sheetId="19" r:id="rId19"/>
    <s:sheet name="Fair Value Measurements" sheetId="20" r:id="rId20"/>
    <s:sheet name="Restructuring, Realignment and " sheetId="21" r:id="rId21"/>
    <s:sheet name="Basis of Presentation (Policies" sheetId="22" r:id="rId22"/>
    <s:sheet name="Basis of Presentation (Tables)" sheetId="23" r:id="rId23"/>
    <s:sheet name="Business Acquisitions (Tables)" sheetId="24" r:id="rId24"/>
    <s:sheet name="Receivables (Tables)" sheetId="25" r:id="rId25"/>
    <s:sheet name="Goodwill and Identifiable Int26" sheetId="26" r:id="rId26"/>
    <s:sheet name="Property, Plant and Equipment (" sheetId="27" r:id="rId27"/>
    <s:sheet name="Income Taxes (Tables)" sheetId="28" r:id="rId28"/>
    <s:sheet name="Share-Based Compensation (Table" sheetId="29" r:id="rId29"/>
    <s:sheet name="Commitments and Contingencies (" sheetId="30" r:id="rId30"/>
    <s:sheet name="Employee Benefits (Tables)" sheetId="31" r:id="rId31"/>
    <s:sheet name="Debt (Tables)" sheetId="32" r:id="rId32"/>
    <s:sheet name="Fair Value Measurements (Tables" sheetId="33" r:id="rId33"/>
    <s:sheet name="Restructuring, Realignment an34" sheetId="34" r:id="rId34"/>
    <s:sheet name="Basis of Presentation - Additio" sheetId="35" r:id="rId35"/>
    <s:sheet name="Basis of Presentation - Earning" sheetId="36" r:id="rId36"/>
    <s:sheet name="Business Acquisitions  - Textua" sheetId="37" r:id="rId37"/>
    <s:sheet name="Business Acquisitions - TASC Ac" sheetId="38" r:id="rId38"/>
    <s:sheet name="Business Acquisitions  - Purcha" sheetId="39" r:id="rId39"/>
    <s:sheet name="Business Acquisitions  - Intang" sheetId="40" r:id="rId40"/>
    <s:sheet name="Business Acquisitions  - Pro Fo" sheetId="41" r:id="rId41"/>
    <s:sheet name="Receivables - Additional Inform" sheetId="42" r:id="rId42"/>
    <s:sheet name="Receivables - Components of Con" sheetId="43" r:id="rId43"/>
    <s:sheet name="Receivables - Allowance for Dou" sheetId="44" r:id="rId44"/>
    <s:sheet name="Goodwill and Identifiable Int45" sheetId="45" r:id="rId45"/>
    <s:sheet name="Goodwill and Identifiable Int46" sheetId="46" r:id="rId46"/>
    <s:sheet name="Goodwill and Identifiable Int47" sheetId="47" r:id="rId47"/>
    <s:sheet name="Goodwill and Identifiable Int48" sheetId="48" r:id="rId48"/>
    <s:sheet name="Goodwill and Identifiable Int49" sheetId="49" r:id="rId49"/>
    <s:sheet name="Goodwill and Identifiable Int50" sheetId="50" r:id="rId50"/>
    <s:sheet name="Property, Plant and Equipment -" sheetId="51" r:id="rId51"/>
    <s:sheet name="Property, Plant and Equipment52" sheetId="52" r:id="rId52"/>
    <s:sheet name="Income Taxes - Schedule of Inco" sheetId="53" r:id="rId53"/>
    <s:sheet name="Income Taxes - Components of Cu" sheetId="54" r:id="rId54"/>
    <s:sheet name="Income Taxes - Schedule of Effe" sheetId="55" r:id="rId55"/>
    <s:sheet name="Income Taxes - Additional Infor" sheetId="56" r:id="rId56"/>
    <s:sheet name="Income Taxes - Significant Comp" sheetId="57" r:id="rId57"/>
    <s:sheet name="Income Taxes - Classification o" sheetId="58" r:id="rId58"/>
    <s:sheet name="Income Taxes - Reconciliation o" sheetId="59" r:id="rId59"/>
    <s:sheet name="Income Taxes Income Taxes - Sum" sheetId="60" r:id="rId60"/>
    <s:sheet name="Share-Based Compensation - Shar" sheetId="61" r:id="rId61"/>
    <s:sheet name="Share-Based Compensation - Narr" sheetId="62" r:id="rId62"/>
    <s:sheet name="Share-Based Compensation - Long" sheetId="63" r:id="rId63"/>
    <s:sheet name="Share-Based Compensation - Summ" sheetId="64" r:id="rId64"/>
    <s:sheet name="Share-Based Compensation - Su65" sheetId="65" r:id="rId65"/>
    <s:sheet name="Share-Based Compensation - Su66" sheetId="66" r:id="rId66"/>
    <s:sheet name="Share-Based Compensation - Empl" sheetId="67" r:id="rId67"/>
    <s:sheet name="Commitments and Contingencies -" sheetId="68" r:id="rId68"/>
    <s:sheet name="Commitments and Contingencies69" sheetId="69" r:id="rId69"/>
    <s:sheet name="Commitments and Contingencies70" sheetId="70" r:id="rId70"/>
    <s:sheet name="Employee Benefits - Additional " sheetId="71" r:id="rId71"/>
    <s:sheet name="Employee Benefits Net Periodic " sheetId="72" r:id="rId72"/>
    <s:sheet name="Employee Benefits Obligations a" sheetId="73" r:id="rId73"/>
    <s:sheet name="Employee Benefits Amounts Recog" sheetId="74" r:id="rId74"/>
    <s:sheet name="Employee Benefits Components of" sheetId="75" r:id="rId75"/>
    <s:sheet name="Employee Benefits Assumptions U" sheetId="76" r:id="rId76"/>
    <s:sheet name="Employee Benefits Summary of Fa" sheetId="77" r:id="rId77"/>
    <s:sheet name="Employee Benefits Reconciliatio" sheetId="78" r:id="rId78"/>
    <s:sheet name="Employee Benefits Summary of Ex" sheetId="79" r:id="rId79"/>
    <s:sheet name="Debt - Additional Information (" sheetId="80" r:id="rId80"/>
    <s:sheet name="Debt - Summary of Debt Minimum " sheetId="81" r:id="rId81"/>
    <s:sheet name="Fair Value Measurements - Addit" sheetId="82" r:id="rId82"/>
    <s:sheet name="Fair Value Measurements - Asset" sheetId="83" r:id="rId83"/>
    <s:sheet name="Restructuring, Realignment an84" sheetId="84" r:id="rId84"/>
    <s:sheet name="Restructuring, Realignment an85" sheetId="85" r:id="rId85"/>
    <s:sheet name="Restructuring, Realignment an86" sheetId="86" r:id="rId86"/>
  </s:sheets>
  <s:definedNames/>
  <s:calcPr calcId="124519" calcMode="auto" fullCalcOnLoad="1"/>
</s:workbook>
</file>

<file path=xl/sharedStrings.xml><?xml version="1.0" encoding="utf-8"?>
<sst xmlns="http://schemas.openxmlformats.org/spreadsheetml/2006/main" uniqueCount="942">
  <si>
    <t>Document and Entity Information - USD ($)</t>
  </si>
  <si>
    <t>12 Months Ended</t>
  </si>
  <si>
    <t>Dec. 31, 2015</t>
  </si>
  <si>
    <t>Feb. 29, 2016</t>
  </si>
  <si>
    <t>Jun. 30, 2015</t>
  </si>
  <si>
    <t>Document And Entity Information [Abstract]</t>
  </si>
  <si>
    <t>Entity Registrant Name</t>
  </si>
  <si>
    <t>Engility Holding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ceivables, net</t>
  </si>
  <si>
    <t>Prepaid income taxes</t>
  </si>
  <si>
    <t>Other current assets</t>
  </si>
  <si>
    <t>Total current assets</t>
  </si>
  <si>
    <t>Property, plant and equipment, net</t>
  </si>
  <si>
    <t>Goodwill</t>
  </si>
  <si>
    <t>Identifiable intangible assets, net</t>
  </si>
  <si>
    <t>Deferred tax assets</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es liabilities</t>
  </si>
  <si>
    <t>Other current liabilities</t>
  </si>
  <si>
    <t>Total current liabilities</t>
  </si>
  <si>
    <t>Long-term debt</t>
  </si>
  <si>
    <t>Income tax liabilities</t>
  </si>
  <si>
    <t>Other liabilities</t>
  </si>
  <si>
    <t>Total liabilities</t>
  </si>
  <si>
    <t>Commitments and contingencies (see Note 9)</t>
  </si>
  <si>
    <t xml:space="preserve"> </t>
  </si>
  <si>
    <t>Equity:</t>
  </si>
  <si>
    <t>Preferred stock, par value $0.01 per share, 25,000 shares authorized, none issued or outstanding as of December 31, 2015 or 2014</t>
  </si>
  <si>
    <t>Common stock, par value $0.01 per share, 175,000 shares authorized, 36,735 and 17,592 shares issued and outstanding as of December 31, 2015 and 2014, respectively</t>
  </si>
  <si>
    <t>Additional paid in capital</t>
  </si>
  <si>
    <t>Accumulated deficit</t>
  </si>
  <si>
    <t>Accumulated other comprehensive loss</t>
  </si>
  <si>
    <t>Non-controlling interest</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and Combined Statements of Operations - USD ($) shares in Thousands, $ in Thousands</t>
  </si>
  <si>
    <t>Dec. 31, 2013</t>
  </si>
  <si>
    <t>Income Statement [Abstract]</t>
  </si>
  <si>
    <t>Revenue</t>
  </si>
  <si>
    <t>Costs and expenses</t>
  </si>
  <si>
    <t>Cost of revenue</t>
  </si>
  <si>
    <t>Selling, general and administrative expenses</t>
  </si>
  <si>
    <t>Goodwill impairment charge</t>
  </si>
  <si>
    <t>Total costs and expenses</t>
  </si>
  <si>
    <t>Operating income (loss)</t>
  </si>
  <si>
    <t>Interest expense, net</t>
  </si>
  <si>
    <t>Other income, net</t>
  </si>
  <si>
    <t>Income (loss) before income taxes</t>
  </si>
  <si>
    <t>Provision (benefit) for income taxes</t>
  </si>
  <si>
    <t>Net income (loss)</t>
  </si>
  <si>
    <t>Less: Net income attributable to non-controlling interest</t>
  </si>
  <si>
    <t>Net income (loss) attributable to Engility</t>
  </si>
  <si>
    <t>Earnings (loss) per share attributable to Engility</t>
  </si>
  <si>
    <t>Earnings (loss) per share attributable to Engility - Basic (USD per share)</t>
  </si>
  <si>
    <t>Earnings (loss) per share attributable to Engility - Diluted (USD per share)</t>
  </si>
  <si>
    <t>Weighted average number of shares outstanding</t>
  </si>
  <si>
    <t>Weighted average number of shares outstanding - Basic (in shares)</t>
  </si>
  <si>
    <t>Weighted average number of shares outstanding - Diluted (in shares)</t>
  </si>
  <si>
    <t>Consolidated Statements of Comprehensive Income (Loss) - USD ($) $ in Thousands</t>
  </si>
  <si>
    <t>Statement of Comprehensive Income [Abstract]</t>
  </si>
  <si>
    <t>Net income</t>
  </si>
  <si>
    <t>Other comprehensive income, net of tax:</t>
  </si>
  <si>
    <t>Pension liability adjustment, net of tax expense (benefit) of $531 and $(5,782) for the year ended December 31, 2015 and 2014, respectively</t>
  </si>
  <si>
    <t>Less: reclassification adjustment for costs realized in net income, net of tax benefit of $123</t>
  </si>
  <si>
    <t>Net pension liability adjustment</t>
  </si>
  <si>
    <t>Unrealized gain on derivative instruments, net of tax expense of $2,250</t>
  </si>
  <si>
    <t>Less: reclassification adjustment for costs realized in net income, net of tax benefit of $1,339</t>
  </si>
  <si>
    <t>Net unrealized gain on derivative instruments</t>
  </si>
  <si>
    <t>Other comprehensive income (loss)</t>
  </si>
  <si>
    <t>Comprehensive income (loss)</t>
  </si>
  <si>
    <t>Comprehensive income (loss) attributable to Engility</t>
  </si>
  <si>
    <t>Consolidated Statements of Comprehensive Income (Loss) (Parenthetical) - USD ($) $ in Thousands</t>
  </si>
  <si>
    <t>Pension liability adjustment, tax expense (benefit)</t>
  </si>
  <si>
    <t>Pension liability, reclassification adjustment, tax expense</t>
  </si>
  <si>
    <t>Unrealized gain on derivative instruments, tax expense</t>
  </si>
  <si>
    <t>Unrealized gain on derivative instruments, reclassification adjustment, tax expense</t>
  </si>
  <si>
    <t>Consolidated Statements of Changes in Stockholders' Equity - USD ($) shares in Thousands, $ in Thousands</t>
  </si>
  <si>
    <t>Total</t>
  </si>
  <si>
    <t>Common Stock</t>
  </si>
  <si>
    <t>Additional Paid-in Capital</t>
  </si>
  <si>
    <t>Accumulated Deficit</t>
  </si>
  <si>
    <t>Accumulated Other Comprehensive Income</t>
  </si>
  <si>
    <t>Non-Controlling Interest</t>
  </si>
  <si>
    <t>Beginning balance (in shares) at Dec. 31, 2012</t>
  </si>
  <si>
    <t>Beginning Balance at Dec. 31, 2012</t>
  </si>
  <si>
    <t>Increase (Decrease) in Stockholders' Equity [Roll Forward]</t>
  </si>
  <si>
    <t>Net income attributable to Engility</t>
  </si>
  <si>
    <t>Conversion of prior parent company investment to additional paid-in capital</t>
  </si>
  <si>
    <t>Share-based compensation (in shares)</t>
  </si>
  <si>
    <t>Share-based compensation</t>
  </si>
  <si>
    <t>Proceeds from share-based payment arrangements (in shares)</t>
  </si>
  <si>
    <t>Proceeds from share-based payment arrangements</t>
  </si>
  <si>
    <t>Payment of employee withholding taxes on restricted stock units</t>
  </si>
  <si>
    <t>Distribution to non-controlling interest member</t>
  </si>
  <si>
    <t>Other</t>
  </si>
  <si>
    <t>Ending balance (in shares) at Dec. 31, 2013</t>
  </si>
  <si>
    <t>Ending Balance at Dec. 31, 2013</t>
  </si>
  <si>
    <t>Other comprehensive loss, net</t>
  </si>
  <si>
    <t>Excess tax deduction from share-based payment arrangements</t>
  </si>
  <si>
    <t>Ending balance (in shares) at Dec. 31, 2014</t>
  </si>
  <si>
    <t>Ending Balance at Dec. 31, 2014</t>
  </si>
  <si>
    <t>Shares issued for acquisition (in shares)</t>
  </si>
  <si>
    <t>Shares issued for acquisition</t>
  </si>
  <si>
    <t>Option price adjustment</t>
  </si>
  <si>
    <t>Transaction costs</t>
  </si>
  <si>
    <t>Dividends</t>
  </si>
  <si>
    <t>Ending balance (in shares) at Dec. 31, 2015</t>
  </si>
  <si>
    <t>Ending Balance at Dec. 31, 2015</t>
  </si>
  <si>
    <t>Consolidated Statements of Cash Flows - USD ($) $ in Thousands</t>
  </si>
  <si>
    <t>Operating activities:</t>
  </si>
  <si>
    <t>Depreciation and amortization</t>
  </si>
  <si>
    <t>Loss on disposal of property, plant and equipment</t>
  </si>
  <si>
    <t>Bad debt expense</t>
  </si>
  <si>
    <t>Amortization of bank debt fees</t>
  </si>
  <si>
    <t>Deferred income tax benefit</t>
  </si>
  <si>
    <t>Changes in operating assets and liabilities, excluding acquired amounts:</t>
  </si>
  <si>
    <t>Receivables</t>
  </si>
  <si>
    <t>Net cash provided by operating activities</t>
  </si>
  <si>
    <t>Investing activities:</t>
  </si>
  <si>
    <t>Purchase of business, net of cash acquired</t>
  </si>
  <si>
    <t>Capital expenditures</t>
  </si>
  <si>
    <t>Net cash provided by (used in) investing activities</t>
  </si>
  <si>
    <t>Financing activities:</t>
  </si>
  <si>
    <t>Gross borrowings from issuance of long-term debt</t>
  </si>
  <si>
    <t>Repayments of long-term debt</t>
  </si>
  <si>
    <t>Gross borrowings from revolving credit facility</t>
  </si>
  <si>
    <t>Repayments of revolving credit facility</t>
  </si>
  <si>
    <t>Debt issuance costs</t>
  </si>
  <si>
    <t>Equity issuance costs</t>
  </si>
  <si>
    <t>Excess tax deduction on share-based payment arrangements</t>
  </si>
  <si>
    <t>Payment of employee withholding taxes on share-based compensation</t>
  </si>
  <si>
    <t>Dividends paid</t>
  </si>
  <si>
    <t>Distributions to non-controlling interest member</t>
  </si>
  <si>
    <t>Net cash (used in) provided by financing activities</t>
  </si>
  <si>
    <t>Net increase (decrease) in cash and cash equivalents</t>
  </si>
  <si>
    <t>Cash and cash equivalents, beginning of the year</t>
  </si>
  <si>
    <t>Cash and cash equivalents, end of the year</t>
  </si>
  <si>
    <t>Non-cash investing activity:</t>
  </si>
  <si>
    <t>Fair value of equity consideration paid for acquisition</t>
  </si>
  <si>
    <t>Supplemental cash flow disclosure:</t>
  </si>
  <si>
    <t>Cash paid for taxes</t>
  </si>
  <si>
    <t>Cash paid for interest</t>
  </si>
  <si>
    <t>Basis of Presentation</t>
  </si>
  <si>
    <t>Organization, Consolidation and Presentation of Financial Statements [Abstract]</t>
  </si>
  <si>
    <t>Basis of Presentation Description of Business: Engility Holdings, Inc. (Engility) has provided mission critical services to the U.S. government for over six decades. Engility serves among other federal agencies, the U.S. Department of Defense (DoD), U.S. Department of Justice (DoJ), U.S. Agency for International Development (USAID), U.S. Department of State (DoS), Federal Aviation Administration (FAA) and Department of Homeland Security (DHS). With Engility's acquisition of TASC, Inc. (TASC) on February 26, 2015, Engility further diversified its portfolio to add leading positions with U.S. national security, public safety and space-related agencies. These agencies include the National Geospatial-Intelligence Agency (NGA), Defense Intelligence Agency (DIA), National Reconnaissance Office (NRO), National Aeronautical and Space Administration (NASA), and U.S. Air Force. The acquisition of TASC also enhanced Engility's market position with DHS, Defense Threat Reduction Agency (DTRA), FAA, and Missile Defense Agency (MDA). As used herein, the terms “Engility,” the “Company,” “we,” “us” or “our” refers to (i) Engility and its subsidiaries, for all periods prior to the closing of the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of December 31, 2015 , we employed approximately 9,800 individuals globally and operated in over 50 countries. We are led by a seasoned executive team, which is composed of industry, U.S. military and government veterans. We offer a broad range of services, including specialized technical consulting, program and business support, engineering and technology lifecycle support, information technology modernization and sustainment, supply chain services and logistics management and training and education to the U.S. government worldwide. Engility has no operations other than owning 100% of the membership interest of TASC Parent LLC, a Delaware limited liability company (“Holdings”), and the consolidated financial statements of Engility and its consolidated subsidiaries are identical in all respects to the consolidated financial statements of Holdings and its consolidated subsidiaries. On July 17, 2012, L-3 Communications Holdings, Inc. completed the spin-off of Engility Holdings, Inc. from L-3. We retained the systems engineering and technical assistance, training and operational support services businesses that were previously part of L-3’s Government Services segment. Unless the context indicates otherwise, (i) references to Engility, the Company, we, us or our refer to Engility Holdings, Inc. and its subsidiaries and (ii) references to L-3 refer to L-3 Communications Holdings and its subsidiaries. Summary of Significant Accounting Policies Principles of Consolidation and Combination and Basis of Presentation : The Consolidated Financial Statements are prepared in conformity with accounting principles generally accepted in the United States of America (U.S. GAAP) and reflect the financial position, results of operations and cash flows of Engility as a separate stand-alone entity. The Consolidated Financial Statements include the accounts of the Company and its wholly-owned subsidiaries. On January 31, 2014 and February 26, 2015, we completed the acquisitions of Dynamics Research Corporation (DRC) and TASC, respectively, which are more fully described in Note 3 to the accompanying Consolidated Financial Statements. These transactions were recorded using the purchase method of accounting; accordingly, DRC's and TASC's financial results are included in the Consolidated Financial Statements for the periods subsequent to the acquisition. Non-controlling Interest : Engility holds a 50.1% majority interest in Forfeiture Support Associates J.V. (FSA). The results of operations of FSA are included in Engility’s Consolidated Statements of Operations. The non-controlling interest reported on the Consolidated Balance Sheets represents the portion of FSA’s equity that is attributable to the non-controlling interest. Accounting Estimates :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the recoverability, useful lives and valuation of identifiable intangible assets and goodwill, income taxes and contingencies. Actual results experienced by the Company may differ materially from management's estimates. Change in Accounting Principle for Revenue Recognition : As of January 1, 2015, we changed our methodology of recognizing revenue for all of our U.S. government contracts to apply the accounting guidance of FASB ASC, Subtopic 605-35, as directed by ASC Topic 912, which permits revenue recognition on a percentage-of-completion basis. Previously, we applied this guidance only to contracts related to the construction or development of tangible assets. For contracts not related to those activities, we had applied the general revenue recognition guidance of SAB, Topic 13, “Revenue Recognition.” We believe that the application of contract accounting under ASC 605-35 to all U.S. government contracts is preferable to the application of contract accounting under SAB Topic 13, based on the fact that the percentage of completion model utilized under ASC 605-35 is a recognized accounting model that better reflects the economics of a U.S. government contract during the contract performance period and better aligns Engility’s revenue policy with its peers. The financial impact resulting from the accounting change was immaterial to our financial statements for the fiscal year ended December 31, 2015 as well as prior periods, which have not been retrospectively adjusted. Revenue Recognition: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percentage-of-completion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For the fiscal year ended December 31, 2015, the recognized amounts related to changes in estimates at completion represented a net increase to revenue and profit of $10 million , of which $5 million was directly related to favorable performance on award fee contracts. Prior to January 1, 2015, the Company’s accounting policy was to record revenue and profit in accordance with ASC 605-10-S99 whereby award fees were recognized only when awarded by the customer.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during the fiscal year ended December 31, 2015 were $2 million . Prior to January 1, 2015, the Company’s accounting policy was to record losses under contracts in accordance with ASC 605-10-S99 whereby losses were recorded over the contract life.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December 31, 2015 and 2014 , these costs were approximately $11 million and $0 million , respectively. These costs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Cost of Revenue : Cost of revenue primarily consists of compensation expenses for program personnel, the fringe benefits associated with this compensation, other direct expenses incurred to complete programs, including cost of materials and subcontract efforts. Selling, General, and Administrative Expenses : Selling, general and administrative expenses are expensed as incurred. Share-Based Compensation : Certain key employees of Engility participate in share-based compensation plans. We follow the fair value based method of accounting for share-based employee compensation, which requires us to expense all share-based employee compensation. We issue performance shares, restricted stock units (RSUs) and non-qualified stock options under our existing plans to employees of the Company. Compensation expense is recognized for the entire award, net of estimated forfeitures, on a straight line basis over the requisite service period, which is generally three years , based on the grant date fair value. Income Taxes : We account for income taxes using the asset and liability method. Under this method, deferred tax assets and liabilities are record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We record valuation allowances to reduce net deferred tax assets to the amount considered more likely than not to be realized. Changes in estimates of future taxable income can materially change the amount of such valuation allowances. We also recognize liabilities for uncertain tax positions when it is more likely than not that a tax position will not be sustained upon ultimate settlement with a taxing authority. If a tax position does not meet the “more-likely-than-not” recognition threshold, despite our belief that our filing position is supportable, the benefit of that tax position is not recognized. At December 31, 2015 , we had long-term net deferred tax assets of $235 million . Deferred income taxes are determined separately for each of our tax-paying entities in each tax jurisdiction. In assessing the need for a valuation allowance, we considered all available positive and negative evidence, including the future reversal of existing temporary timing differences (deferred tax liabilities), taxable income in carryback years, the feasibility of tax planning strategies and estimated future taxable income. Positive evidence considered in connection with evaluating whether a valuation allowance is required includes the historic ability to utilize deferred tax assets before they expire, as well as its detailed forecasts projecting the complete realization of all federal deferred tax assets before expiration. In order to realize the deferred tax assets, the Company needs to generate approximately $460 million of pre-tax income over the next 14 years. The Company believes this level of pre-tax income will be achievable. If management determines that a deferred tax asset is not “more likely than not” to be realized, a valuation allowance will be recorded through the income tax provision to reduce the deferred tax asset to an appropriate level in that period. On the basis of this evaluation, as of December 31, 2015, management has determined it is more likely than not a portion of state deferred tax assets, capital loss carryforwards, charitable donations, and foreign tax credits will not be realized and has recorded a $1 million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 Cash and Cash Equivalents : Cash and cash equivalents represent cash that is directly attributable to the Company. Cash equivalents consist of highly liquid investments with an original maturity of three months or less at the time of purchase. Property, Plant and Equipment : Property, plant and equipment are stated at cost, less accumulated depreciation. Depreciation is computed by applying the straight-line method to the estimated useful lives of the related assets. Useful lives for buildings are 30 years. Useful lives for leasehold improvements range from 5 to 23 years and useful lives for machinery, equipment, furniture and fixtures range from 3 to 10 years. Leasehold improvements are amortized over the shorter of the lease term or the estimated useful life of the improvements. When property or equipment is retired or otherwise disposed of, the net book value of the asset is removed from our balance sheet and the net gain or loss is included in the determination of operating income. Maintenance and repairs are charged to expense as incurred. Goodwill: We record goodwill in connection with the acquisition of businesses when the purchase price exceeds the fair values of the assets acquired and liabilities assumed. Generally, the largest intangible assets from the businesses that we acquire are the assembled workforces, which includes the human capital of the management, administrative, marketing and business development, engineering and technical employees of the acquired businesses. The success of our businesses, including our ability to retain existing business (revenue arrangements) and to compete successfully for and win new business (revenue arrangements), is primarily dependent on the management, marketing and business development, contracting, engineering and technical skills and knowledge of our employees, rather than on productive capital (plant and equipment, and technology and intellectual property). Additionally, for a significant portion of its businesses, our ability to attract and retain employees who have U.S. government security clearances, particularly those of top-secret and above, is critical to our success, and is often a prerequisite for retaining existing revenue arrangements and pursuing new ones. Therefore, because intangible assets for assembled workforces are part of goodwill in accordance with the accounting standards for business combinations, the substantial majority of the intangible assets for our business acquisitions are recognized as goodwill. Additionally, the value assigned to goodwill for our business acquisitions also includes the value that we expect to realize from cost reduction measures that we implement for our acquired businesses. The carrying value of goodwill is not amortized, but is tested for impairment annually as of November 30 as well as whenever events or changes in circumstances indicate that the carrying amount may not be recoverable using a two-step process for each reporting unit. A reporting unit is an operating segment, as defined by the segment reporting accounting standards, or a component of an operating segment. A component of an operating segment is a reporting unit if the component constitutes a business for which discrete financial information is available and is reviewed by operating segment management. Upon our realignment according to customer accounts that occurred on January 1, 2015, the Company allocated the goodwill to each of the seven reporting units using a relative fair value allocation approach. Upon our acquisition of TASC in February 2015, the Company allocated the goodwill to each of our seven reporting units using a relative fair value allocation approach. For both allocations relative fair value was determined based on each reporting unit’s expected contribution to the Company’s 2015 projected earnings before interest and taxes (EBIT). The Company does not aggregate any reporting units when evaluating goodwill for impairment. The first step in the process is to identify any potential impairment by comparing the carrying value of a reporting unit including goodwill and its fair value. We determine the fair value of the reporting units using a discounted cash flow valuation approach. If a potential impairment is identified, the second step is to measure the impairment loss by comparing the implied fair value of goodwill with the carrying value of goodwill of the reporting units. Identifiable Intangible Assets : As part of the accounting for our business acquisitions, identifiable intangible assets are recognized as assets if they arise from contractual or other legal rights, or if they are capable of being separated or divided from the acquired business and sold, transferred, licensed, rented or exchanged. We do not recognize any intangible assets apart from goodwill for the assembled workforces of our business acquisitions. Identifiable intangible assets include customer contractual relationships, contractual backlog and technology. The initial measurement of these intangible assets is based on their fair values. The most significant identifiable intangible asset that is separately recognized for our business acquisitions is customer contractual relationships. All of our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revenue on contract (revenue arrangement) renewals expected from the customer contractual relationships over their estimated lives, including the probability of expected future contract renewals and revenue, less a contributory assets charge, all of which is discounted to present value. Identifiable intangible assets are: (1) tested for impairment whenever events or changes in circumstances indicate that the carrying amount of these assets may not be recoverable and (2) amortized over their estimated useful lives as the economic benefits are consumed, ranging from 1 to 20 years. We evaluate the carrying amount and the remaining useful lives of identifiable intangible assets on a quarterly basis at the asset group level. To the extent events or changes in circumstances indicate the carrying amount of these assets may not be recoverable, we test recoverability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fair value. No impairment charges related to identifiable intangible assets were recorded in the three years ending December 31, 2015. To evaluate the reasonableness of the useful lives of the identifiable intangible assets on a quarterly basis, the Company considers whether there have been any significant changes to the nature of the customer contractual relationships, including customers served by Engility, contract types and nature of work performed, subsequent to the date the intangibles were acquired. Pension and Defined Benefit Plans: The Company measures plan assets and benefit obligations as of the date of its fiscal year 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 Derivative Instruments: The Company recognizes derivative instruments as either an asset or liability measured at its fair value. For derivative instruments that have been formally designated as a cash flow hedge, the effective portion of changes in the fair value of the derivative instruments are recorded in accumulated other comprehensive income (loss). Amounts in accumulated other comprehensive income (loss) are reclassified into earnings when interest expense on the underlying borrowings is recognized. The Company has entered into multiple interest rate swap contracts which reduce the exposure to variability in cash flows relating to interest payments on a portion of its outstanding debt payments. These interest rate contracts are designated as cash flow hedges. The effective portion of the derivative’s gain or loss is initially reported in accumulated other comprehensive income (loss) and would be subsequently reclassified into earnings in the same period or periods during which the hedged forecasted transaction affects earnings. The ineffective portion of the gain or loss of a cash flow hedge would be reported in earnings. The Company does not have any derivatives outstanding that are not designated as hedges. Fair Value Measurements: The Company utilizes fair value measurement guidance prescribed by U.S.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values of cash and cash equivalents, contract receivables and accounts payable approximate fair value because of the short-term nature of these instruments. The carrying value of the term loan excluding original issue discount approximated fair value at December 31, 2015 . The fair value of the term loan is based on quotes from a nationally recognized fixed income trading platform and is considered to be a Level 2 input, measured under U.S. GAAP hierarchy. Accounts Payable: Accounts payable for both periods as of December 31, 2015 and 2014 includes $26 million of checks outstanding. Earnings per Share : Basic EPS is computed by dividing net income (loss) by the weighted average number of shares of common stock outstanding for the period. Diluted EPS reflect the weighted-average effect of all potentially dilutive securities outstanding during the periods. Diluted EPS include the incremental effect of the employee stock purchase plan, restricted stock units, and stock options calculated using the treasury stock method. For the years ended December 31, 2015 , 2014 , and 2013 , 570 shares, 0 shares and 9 shares, respectively, of common stock were not included in diluted EPS due to their anti-dilutive effects. The following table sets forth the reconciliation of the weighted average shares outstanding and calculation of EPS: Year Ended December 31, 2015 2014 2013 Net income (loss) attributable to Engility $ (235,352 ) $ 35,423 $ 49,527 Weighted average number of shares outstanding - Basic 33,536 17,100 16,873 Dilutive effect of share-based compensation outstanding after application of the treasury stock method — 918 780 Weighted average number of shares outstanding - Diluted 33,536 18,018 17,653 Earnings (loss) per share attributable to Engility Basic $ (7.02 ) $ 2.07 $ 2.94 Diluted $ (7.02 ) $ 1.97 $ 2.81</t>
  </si>
  <si>
    <t>New Accounting Pronouncements</t>
  </si>
  <si>
    <t>Accounting Policies [Abstract]</t>
  </si>
  <si>
    <t>New Accounting Pronouncements In November 2015, the Financial Accounting Standards Board (FASB) issued Accounting Standards Update (ASU) No. 2015-17, Income Taxes (Topic 740): Balance Sheet Classification of Deferred Taxes . The amendments in ASU 2015-17 eliminates the current requirement for organizations to present net deferred tax liabilities and assets for each jurisdiction as current and noncurrent in a classified balance sheet. Instead, organizations will be required to classify all net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elected to prospectively adopt the accounting standard in the beginning of our fourth quarter of fiscal 2015. The adoption of this guidance did not have a significant impact on our consolidated financial statements. Prior periods in our Consolidated Financial Statements were not retrospectively adjusted. In September 2015, the FASB issued ASU No. 2015-16, Simplifying the Accounting for Measurement Period Adjustments (Topic 805) . ASU 2015-16 requires an acquirer in a business combination to recognize provisional amounts when measurements were incomplete as of the end of a reporting period as an adjustment in the reporting period in which the provisional amount is determined. Prior to this standard, the acquirer was required to adjust such provisional amounts by restating prior period financial statements. ASU 2015-16 is effective for the annual period ending December 31, 2016 and for annual periods and interim periods thereafter with early adoption permitted. We elected to adopt the accounting standard in the beginning of our fourth quarter of fiscal 2015. The adoption of this guidance did not have a significant impact on our consolidated financial statements. In August 2015, the FASB issued ASU No. 2015-15, Interest-Imputation of Interest: Presentation and Subsequent Measurement of Debt Issuance Costs Associated with Line-of-Credit Arrangements - Amendments to SEC Paragraphs Pursuant to Staff Announcement at June 18, 2015 EITF Meeting , which addresses line-of-credit arrangements that were omitted from ASU 2015-03.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guidance is effective for the annual period ending after December 15, 2016, and for annual and interim periods thereafter. We do not believe the adoption of this guidance will have a significant impact on our consolidated financial statements. In April 2015, the FASB issued ASU No. 2015-03, Interest—Imputation of Interest ,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guidance is effective for the annual period ending after December 15, 2016, and for annual and interim periods thereafter. We do not believe the adoption of this guidance will have a significant impact on our consolidated financial statement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our consolidated financial statements. In June 2014, the FASB issued ASU No. 2014-12, Compensation - Stock Compensation (Topic 718) - Accounting for Share-based Payments when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We do not expect this pronouncement to have a material impact on our financial statements. In May 2014, the FASB issued ASU No. 2014-09, Revenue from Contracts with Customers (Topic 606) . ASU 2014-09 outlines a single comprehensive model for entities to use when accounting for revenue arising from contracts with customers and supersedes all current revenue recognition guidance, including industry-specific guidance. In July 2015, the FASB deferred the effective date of the updated by one year. This new guidance is effective for annual reporting periods (including interim reporting periods within those periods) beginning after December 15, 2017; early adoption is not permitted. Entities have the option of using either a full retrospective or a modified approach to adopt the guidance. This update could impact the timing and amounts of revenue recognized. We are currently evaluating the effect that implementation of this update will have on our consolidated financial position and results of operations upon adoption.</t>
  </si>
  <si>
    <t>Business Acquisitions</t>
  </si>
  <si>
    <t>Business Combinations [Abstract]</t>
  </si>
  <si>
    <t>Business Acquisitions TASC Acquisition On February 26, 2015, we completed the acquisition of TASC, a leading professional services provider to the national security and public safety markets, in an all-stock transaction. We acquired TASC to further diversify our portfolio to add leading positions with U.S. national security and public safety agency customers, including, the NGA, DIA and other intelligence community agencies. We also added space-related agency customers such as the NRO, NASA and U.S. Air Force. The acquisition of TASC also enhanced our market position with DHS, DTRA, FAA, and MDA. TASC had approximately 4,000 employees located throughout the United States as of February 26, 2015. The business combina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ccordingly, the combined companies now operate under New East Holdings, Inc. which was renamed “Engility Holdings, Inc.” upon the closing of the acquisition. The New Engility common stock, similar to the predecessor Engility common stock, trades on the New York Stock Exchange (NYSE) under the symbol “EGL.” As a result of the acquisition of TASC, former TASC stockholders now hold approximately 51% of our shares of common stock outstanding as of February 29, 2016. As a condition to the merger, we entered into a Stockholders Agreement, dated February 26, 2015, with Birch Partners, LP (Birch), and for the limited purposes set forth therein, certain investment funds affiliated with Kohlberg Kravis Roberts &amp; Co. L.P. (KKR) and certain investment funds affiliated with General Atlantic LLC (GA) (the Stockholders Agreement). The Stockholders Agreement establishes certain rights, restrictions and obligations of Birch, KKR and GA, and sets forth certain governance and other arrangements relating to Engility, including the right of Birch to designate (i) four directors for nomination to our board of directors for so long as each of KKR and GA (including their respective affiliates) beneficially own at least 50% of the shares of our common stock it owned as of the date of the Stockholders Agreement and (ii) two directors for nomination to our board of directors for so long as each of KKR and GA (including their respective affiliates) beneficially own at least 25% of the shares of our common stock it owned as of the date of the Stockholders Agreement. In connection with the acquisition, we issued 18,937,765 shares of Engility common stock on February 26, 2015 valued at approximately $663 million , and we assumed debt with an estimated fair value of $623 million . Engility declared a special cash dividend payable to stockholders of record as of immediately prior to the closing of the TASC transaction (the Cash Dividend), including holders of all outstanding RSUs and performance shares upon vesting, in the amount of $207 million , or $11.434 per share. For holders of unvested RSUs and performance shares, the Cash Dividend accrued on such grants and will be delivered to the holders upon the vesting of such grants. In connection with the acquisition, Engility has paid $204 million pursuant to the Cash Dividend to stockholders and holders of vested RSUs and options. The remaining Cash Dividend balance will be paid to holders upon the vesting of their outstanding RSUs and performance shares. We accounted for the acquisition of TASC as a business combination under ASC 805 with Engility as the accounting acquirer. We determined Engility was the accounting acquirer in accordance with ASC 805-10-25-5 as Engility gained control of TASC upon completion of the merger. To make this determination we considered factors as indicated in ASC 805-10-55, including which entity issued equity interests to effect the combination, board of director composition, stockholder ownership, voting control, restrictions on stockholder voting rights, anticipated management positions and the relative size of the two companies. Engility issued its equity to effect the combination, which is usually done by the acquirer. The board of directors immediately following the acquisition was comprised of eleven individuals, seven of whom were the Engility directors and the remaining four of whom were designated by Birch Partners, LP (Birch), the holder of approximately 99% of the outstanding common stock of TASC Parent Corporation prior to the acquisition. While the stockholders of TASC Parent Corporation own approximately 52% of the combined company common stock following the closing of the transaction, Birch executed, at the closing of the transaction, a stockholders agreement agreeing to vote (i) until it no longer has any director nomination rights, with respect to the election of directors, all of its shares in the same manner as, and in the same proportion to, all shares as voted by Engility stockholders (excluding the votes of Birch), other than with respect to its four director nominees; and (ii) with respect to all other proposals, all of its shares in excess of 30% of the total voting power of all issued and outstanding shares of the combined company (between 21% and 21.5% initially) in the same manner as, and in the same proportion to, all shares as voted by Engility stockholders (excluding the votes of Birch). Thus, with respect to proposals other than the election of directors, Birch only controls and is able to independently vote an aggregate of 30% of the outstanding shares of the combined company. Birch is not be able to transfer ownership for years one through three following the closing of the transaction and is limited in years four through six . Following the acquisition, the combined Engility company was led by Engility’s legacy President and Chief Executive Officer, Anthony Smeraglinolo, and John Hynes, TASC’s former President and Chief Executive Officer, became the Chief Operating Officer of the combined company, reporting to Mr. Smeraglinolo. Another consideration was the relative size of the two companies. Engility had greater revenue, total assets, earnings before interest, taxes, depreciation, and amortization (EBITDA), pre-tax income and employees. All of the above mentioned factors have led us to conclude that Engility was the accounting acquirer. The final allocation of purchase price is as follows: Number of Engility shares issued 18,937,765 Share price on February 26, 2015 $ 46.45 Dividend payable to Engility stockholders 11.434 Value of Engility shares issued to TASC stockholders $ 35.016 Equity consideration $ 663,125 Cash $ 25,478 Receivables 149,041 Prepaid and deferred income taxes, current 26,015 Other current assets 26,286 Property, plant and equipment 15,835 Deferred tax assets 175,180 Other assets 5,096 Current portion of long-term debt (4,097 ) Accounts payable, trade (34,503 ) Accrued employment costs (92,396 ) Accrued expenses (33,387 ) Advance payments and billings in excess of costs incurred (18,004 ) Deferred income taxes, current and income taxes payable (248 ) Other current liabilities (32,522 ) Long-term debt (619,227 ) Other long-term liabilities (24,446 ) Identifiable intangible assets 358,300 Goodwill 740,724 $ 663,125 The goodwill arising from the TASC acquisition consists largely of the specialized nature of the workforce as well as the synergies and economies of scale expected from combining the operations of Engility and TASC and their respective subsidiaries. The goodwill arising from the TASC acquisition is not tax deductible. The valuation of the identified intangible assets acquired is summarized below: Useful Life (years) Customer contractual relationships 15 $ 333,600 Contractual backlog 1 17,700 Technology 15 7,000 Total intangible assets $ 358,300 From the date of acquisition, February 26, 2015 , through December 31, 2015 , TASC generated $907 million of revenue and operating income of $55 million . During the year ended December 31, 2015 , 2014 and 2013 , we incurred acquisition and integration-related costs including amortization expense for both the TASC and DRC acquisitions of $81 million , $24 million and $1 million , respectively, which are primarily reflected in selling, general and administrative expenses. In the fourth quarter the company recorded an out of period charge of $3 million to revenue to correct an error related to certain acquired contract estimates. The adjustment is not material to the current period or any previously issued financial statements. DRC Acquisition On January 31, 2014, we completed the acquisition of DRC pursuant to a definitive agreement dated December 20, 2013. We paid $11.50 per share for DRC, for an aggregate purchase price of approximately $207 million in cash (including the retirement of approximately $86 million of debt of DRC). As a result of the acquisition, DRC is now a wholly-owned subsidiary of Engility. DRC is a leading provider of innovative management consulting, engineering, technical, information technology services and solutions to Federal and state governments. Founded in 1955 and headquartered in Andover, Massachusetts, DRC had approximately 1,100 employees located throughout the United States as of December 31, 2013. We acquired DRC to create a stronger, more efficient organization to support our customers with a wider range of specialized technology and mission expertise. This acquisition is consistent with our strategy to expand our addressable market, customer base and capabilities. In addition, it increased our access to additional key contract vehicles, added scale to our business and further diversified our revenue base. The final allocation of purchase price is as follows: Cash consideration $ 207,250 Receivables $ 43,246 Other current assets 2,135 Property, plant and equipment 8,604 Other assets 5,985 Accounts payable, trade (15,436 ) Accrued employment costs (16,845 ) Accrued expenses (4,735 ) Advance payments and billings in excess of costs incurred (309 ) Deferred income taxes, current and income taxes payable 1,208 Other current liabilities (4,041 ) Income tax payable (800 ) Other long-term liabilities (24,912 ) Identifiable intangible assets 46,200 Goodwill 166,950 $ 207,250 The goodwill arising from the DRC acquisition consists largely of the specialized nature of the workforce as well as the synergies and economies of scale expected from combining the operations of Engility and DRC and its subsidiaries. The goodwill arising from the DRC acquisition is not tax deductible. The valuation of the identified intangible assets acquired is summarized below: Useful Life (years) Customer contractual relationships 16 $ 42,100 Contractual backlog 1 4,100 Total intangible assets $ 46,200 From the date of acquisition through December 31, 2014 , DRC generated $218 million of revenue and pre-tax net income of $9 million . DRC's pre-tax net income includes the impact of $6 million of amortization of customer contracts and customer relationships, as well as $8 million in expenses associated with severance and integration-related costs. Pro forma Results The following pro forma results of operations have been prepared as though the acquisition of TASC had occurred on January 1, 2014. These pro forma results include adjustments for (i) amortization expense for the estimated identifiable intangible assets in the preliminary allocation of purchase price, (ii) the removal of historical TASC amortization expense, (iii) adjustments to conform TASC policies to Engility's policies related to the timing and recognition of certain contract revenue and costs, (iv) the alignment of TASC’s financial calendar to that of Engility’s and (v) the removal of acquisition-related expenses incurred and recorded in each of TASC and Engility’s results of operations in the year ended December 31, 2015, and a related adjustment to record such costs in the year ended December 31, 2014. The pro forma results of operations also include adjustments to reflect the acquisition of DRC as though the acquisition occurred on January 1, 2013. These pro forma results include adjustments for (i) amortization expense for the identifiable intangible assets in the final purchase price allocation, (ii) the removal of historical DRC amortization expense, and (iii) the removal of acquisition-related expenses incurred and recorded on each of DRC and Engility’s results of operations in the year ended December 31, 2014. The following pro forma results do not purport to be indicative of the results of operations that would have been attained had the acquisitions been made as of January 1, 2015 and January 1, 2014 respectively, or of results of operations that may occur in the future. Year Ended December 31, 2015 2014 Revenue $ 2,239,577 $ 2,497,428 Operating (loss) income (143,496 ) 76,495</t>
  </si>
  <si>
    <t>Receivables [Abstract]</t>
  </si>
  <si>
    <t>Receivables Our receivables principally relate to contracts with the U.S. government and prime contractors or subcontractors of the U.S. government. Revenue from the U.S. government under prime contracts and subcontracts, as compared to total revenue, was approximately 99% , 98% , and 98% for the years ended December 31, 2015 , 2014 and 2013 , respectively. The components of contract receivables are presented in the table below. December 31, 2015 2014 Billed receivables $ 229,358 $ 115,500 Unbilled receivables 163,882 172,385 Allowance for doubtful accounts (11,480 ) (1,482 ) Total receivables, net $ 381,760 $ 286,403 Unbilled receivables principally consist of amounts to be billed within the next month, generally from cost-plus type contracts and time-and-material type contracts due to the timing of preparation of invoices to customers. Revenue recorded in excess of milestone billings on fixed-price type contracts consist of amounts not expected to be billed within the next month. Such amounts are converted to billed receivables when invoiced to customers according to contractual billing terms, which generally occur when performance milestones are completed. We believe that significantly all of the unbilled contract receivables at December 31, 2015 will be billed and collected within one year. We do not believe that we have significant exposure to credit risk as accounts receivable and the related unbilled amounts are due primarily from the U.S. government. The Company has credit risk with respect to non-government customers which comprise approximately 9% of total receivables and has reserved for these balances accordingly. The allowance for doubtful accounts primarily represents our estimate for exposure to compliance, contractual issues and bad debts related to prime contractors and commercial customers. The following table details the allowance for doubtful accounts: Year Ended December 31, 2015 2014 2013 Balance at beginning of year $ 1,482 $ 1,410 $ 4,054 Charged to expense 10,286 441 563 Deductions (288 ) (369 ) (3,207 ) Balance at end of year $ 11,480 $ 1,482 $ 1,410 The increase in the allowance for doubtful accounts is primarily driven by a reserve booked related to a dispute with a foreign government customer.</t>
  </si>
  <si>
    <t>Goodwill and Identifiable Intangible Assets</t>
  </si>
  <si>
    <t>Goodwill and Intangible Assets Disclosure [Abstract]</t>
  </si>
  <si>
    <t>Goodwill and Identifiable Intangible Assets The changes in the carrying amounts of goodwill were as follows: Balance as of January 1, 2014 Goodwill $ 1,152,640 Accumulated impairment losses (675,036 ) 477,604 DRC acquisition 166,950 Balance as of December 31, 2014 Goodwill 1,319,590 Accumulated impairment losses (675,036 ) 644,554 TASC acquisition 740,724 Impairment charge (292,100 ) Balance as of December 31, 2015 Goodwill 2,060,314 Accumulated impairment losses (967,136 ) $ 1,093,178 Goodwill Impairment Review We review goodwill for impairment annually as of November 30 and whenever events or changes in circumstances indicate that the carrying amount may not be recoverable using a two-step process for each reporting unit. The first step in the process is to identify any potential impairment by comparing the carrying value of a reporting unit including goodwill and its fair value. We use a hybrid method valuation approach to determine the fair value of the reporting units which includes (1) the Income Approach (also referred to as a discounted cash flow or DCF), which is dependent upon estimates for future revenue, operating income, depreciation and amortization, income tax payments, working capital changes, and capital expenditures, as well as, expected long-term growth rates for cash flows; and (2) the Guideline Public Company Method, which uses valuation metrics from similar publicly traded companies (i.e., small-to-mid-cap providers of services to the U.S. Federal and local governments). Both of these approaches are affected by economic conditions related to the U.S. defense industry, as well as, conditions in the U.S. capital markets. We evaluate the reasonableness of the fair value calculations of our reporting units by comparing the total of the fair values of all of our reporting units to our total market capitalization, taking into consideration an appropriate control premium. If a potential impairment is identified, the second step is to measure the impairment loss by comparing the implied fair value of goodwill with the carrying value of goodwill of the reporting unit. The fair value measurement was calculated using unobservable inputs to the discounted cash flow method, which are classified as Level 3 within the fair value hierarchy under U.S. GAAP. The key assumptions we used to estimate the fair values of the reporting units are: • Discount rates; • Compounded annual revenue growth rates; • Average operating margins; and • Terminal value capitalization rate (capitalization rate). • Guideline Company valuations Of the key assumptions, the discount rates and the capitalization rate are market-driven. These rates are derived from the use of market data and employment of the capital asset pricing model. The company-dependent key assumptions are the compounded annual revenue growth rates and the average operating margins and are subject to much greater influence from our actions. We used discount rates that are commensurate with the risk and uncertainty inherent in the respective reporting units and in our internally-developed forecasts. Actual results may differ from those assumed in our forecasts and changes in assumptions or estimates could materially affect the determination of the fair value of a reporting unit, and therefore could affect the amount of potential impairment. We evaluate the reasonableness of the fair value calculations of our reporting units by reconciling the total of the fair values of all of our reporting units to our total market capitalization as of our impairment test date, taking into account an appropriate control premium. The determination of a control premium requires the use of judgment and is based upon control premiums observed in comparable market transactions. Inherent in our development of the present value of future cash flow projections are assumptions and estimates derived from a review of our expected revenue growth rates, profit margins, business plans, cost of capital, and tax rates. We also make assumptions about future market conditions, market prices, interest rates, and changes in business strategies. Changes in our assumptions or estimates could materially affect the determination of the fair value of a reporting unit and, therefore, could eliminate the excess of fair value over the carrying value of a reporting unit entirely and, in some cases, could result in impairment. Such changes in assumptions could be caused by a loss of one or more significant contracts, reductions in government and/or private industry spending, or a decline in the demand of our services due to changing economic conditions. Given the contractual nature of our business, if we are unable to win or renew contracts; are unable to estimate and control our contract costs; fail to perform adequately to our clients’ expectations; fail to procure third-party subcontractors, or fail to secure adequate funding for our projects, our profits, revenue and growth over the long-term would decline and such a decline could significantly affect the fair value assessment of the reporting units and cause our goodwill to become impaired. To determine fair value as of November 30, 2015 and 2014 , we used the Income Approach and Guideline Public Company Method weighted 50% and 50% , respectively. The two methods returned value indications that were supportive of one another and corroborative of the value conclusion. As of December 31, 2015, our chief executive and chief operating decision maker, Mr. Smeraglinolo only received and evaluated consolidated financial information in order to allocate resources and assess performance. As a result, we determined that we have a single operating and reportable segment and consequently do not aggregate any operating segments. Goodwill Impairment Measurement During the fourth quarter of 2015, we recorded a goodwill impairment charge of $292 million due to the decline in the estimated fair value in four of the reporting units. The decline in the estimated fair value was primarily due to the continued impact from legacy contracts that are ending, reduced in-theater work, new business that did not materialize in the fourth quarter of 2015 and a corresponding reduction in estimated future cash flows. The more significant assumptions used in our DCF valuation to determine the fair value of the seven reporting units in connection with the goodwill valuation assessment at November 30, 2015 and 2014 were: (1) detailed three-year cash flow projections for the reporting units, which are based primarily on our estimates of future revenue, operating income and cash flows, (2) an expected long-term growth rate for the reporting units which reflects the expected long-term growth rate for the U.S. economy and respective areas of the U.S. defense industry in which the reporting units operate and (3) risk adjusted discount rates, which represents the estimated weighted-average cost of capital (WACC) for the reporting units and includes the estimated risk-free rate of return that is used to discount future cash flow projections to their present values. The reporting units WACC was comprised of: (1) an estimated required rate of return on equity based on publicly traded companies with business and economic risk characteristics comparable to the reporting units (Market Participants) and (2) an after-tax rate of return on Market Participants’ debt, each weighted by the relative percentages of Market Participants’ equity and debt. The WACC is based on a number of market inputs that are outside of our control and are updated annually to reflect changes to such market inputs as of the date of our annual goodwill impairment assessments, including changes to: (1) the estimated required rate of return on equity based on historical returns on common stock securities of Market Participants and the Standard &amp; Poor’s 500 Index (referred to as beta), (2) the risk free rate of return based on the prevailing market yield on the 20-year U.S. Treasury bond, (3) the Moody’s 20 year Baa rate, and (4) the relative percentages of Market Participants’ equity and debt. We consistently consider several factors to determine expected future annual cash flows for the reporting units, including historical multi-year average cash flow trends and the expected future cash flow growth rates primarily based on our estimates of future revenue, operating income, and working capital changes. Furthermore, the majority of the revenue for these reporting units is primarily dependent upon the DoD budget and spending. We closely monitor changes in these factors and their impact on the expected cash flow of the reporting units. Our DCF valuation is dependent upon several assumptions and is subject to uncertainties due to uncontrollable events, including future DoD budgets, U.S. government spending priorities for services and general economic conditions. A change in any one or a combination of the assumptions used in our DCF valuation could negatively impact the fair value, resulting in additional goodwill impairments. For the November 30, 2015 and 2014 goodwill impairment tests the long-term growth rate developed by management for purposes of our goodwill impairment analysis was 3% for both periods, and the WACC used was 10% for both periods. The long term growth rate was evaluated considering the discrete projection period and long-term industry and economic factors. For the November 30, 2015 goodwill impairment test, the fair value for the remaining three reporting units exceeded their carrying value by 24% compared to 27% for November 30, 2014 which included a single reporting unit. No individual reporting unit has less than 10% excess of fair value over carrying value. The amount of goodwill at each of our reporting units at December 31, 2015 is shown in the following table: Army $ 156,150 Navy and Air Force 86,093 Federal Civilian 164,740 Space 288,594 National Intelligence 260,129 International 37,566 Products 99,906 $ 1,093,178 Identifiable Intangible Assets Information on our identifiable intangible assets that are subject to amortization is presented in the table below. December 31, 2015 2014 Weighted Average Amortization Period Gross Carrying Amount Accumulated Amortization Net Carrying Amount Gross Accumulated Net (in years) Customer contractual relationships 17 $ 554,330 $ 127,264 $ 427,066 $ 220,730 $ 97,523 $ 123,207 Contractual backlog 1 21,800 18,850 2,950 4,100 3,758 342 Technology 15 7,000 389 6,611 — — — Total $ 583,130 $ 146,503 $ 436,627 $ 224,830 $ 101,281 $ 123,549 Our recorded amortization expense for our identifiable intangible assets is presented in the table below. Year Ended December 31, 2015 2014 2013 Amortization expense $ 45,222 $ 14,856 $ 8,723 Based on gross carrying amounts at December 31, 2015 , our estimate of amortization expense for identifiable intangible assets are presented in the table below. Year Ended December 31, 2016 2017 2018 2019 2020 Amortization expense $ 36,490 $ 33,002 $ 33,002 $ 33,003 $ 33,003</t>
  </si>
  <si>
    <t>Property, Plant and Equipment</t>
  </si>
  <si>
    <t>Property, Plant and Equipment [Abstract]</t>
  </si>
  <si>
    <t>Property, Plant and Equipment The components of property, plant and equipment are presented in the table below. December 31, 2015 2014 Land $ 2,200 $ 2,200 Buildings and improvements 5,536 5,652 Machinery, equipment, furniture and fixtures 44,719 27,900 Leasehold improvements 23,308 12,930 Gross property, plant and equipment 75,763 48,682 Accumulated depreciation and amortization (31,643 ) (28,843 ) Property, plant and equipment, net $ 44,120 $ 19,839 Our recorded depreciation expense for property, plant and equipment assets is presented in the table below. Year Ended December 31, 2015 2014 2013 Depreciation expense $ 13,213 $ 6,097 $ 3,382</t>
  </si>
  <si>
    <t>Income Taxes</t>
  </si>
  <si>
    <t>Income Tax Disclosure [Abstract]</t>
  </si>
  <si>
    <t>Income Taxes Income (loss) before income taxes is summarized in the table below. Year Ended December 31, 2015 2014 2013 Domestic $ (298,644 ) $ 70,267 $ 86,892 Foreign 338 380 409 Income (loss) before income taxes $ (298,306 ) $ 70,647 $ 87,301 The components of our current and deferred portions of the provision for income taxes are presented in the table below. Year Ended December 31, 2015 2014 2013 Current income tax provision (benefit): Federal $ (29,632 ) $ 22,111 $ 30,262 State and local (1,569 ) 4,462 4,252 Foreign 727 (592 ) 2,156 Subtotal (30,474 ) 25,981 36,670 Deferred income tax provision (benefit): Federal (31,830 ) 3,785 (3,475 ) State and local (5,718 ) 871 (611 ) Foreign (45 ) — — Subtotal (37,593 ) 4,656 (4,086 ) Total provision (benefit) for income taxes $ (68,067 ) $ 30,637 $ 32,584 A reconciliation of the statutory Federal income tax rate to our effective income tax rate is presented in the table below. Year Ended December 31, 2015 2014 2013 Statutory Federal income tax rate 35.0 % 35.0 % 35.0 % State and local income taxes, net of Federal income tax benefit 1.7 4.9 2.8 Goodwill impairment charge (18.0 ) — — Minority interest 0.6 (2.3 ) (2.1 ) Non-deductible acquisition costs (0.3 ) 3.7 0.2 Uncertain tax positions 3.9 2.6 0.2 Other, net (0.1 ) (0.5 ) 1.2 Effective income tax rate 22.8 % 43.4 % 37.3 % The significant components of our deferred tax assets and liabilities are presented in the table below. December 31, 2015 2014 Deferred tax assets: Compensation and benefits $ 27,648 $ 15,660 Unrecognized tax benefits 35,840 37,695 Fixed assets 6,504 — Deferred revenue 10,469 8,759 Reserves 17,235 9,409 Pension 18,316 11,011 Net operating losses 132,511 4,657 Other 24,538 8,931 Gross deferred tax assets 273,061 96,122 Deferred tax liabilities: Goodwill and other intangible assets 15,562 59,363 Income recognition on contracts in process 15,717 35,549 Other 5,058 3,332 Gross deferred tax liabilities 36,337 98,244 Valuation allowance (1,327 ) — Net deferred tax asset (liability) $ 235,397 $ (2,122 ) The following table presents the classification of our net deferred tax asset and liability. December 31, 2015 2014 Current net deferred tax liability $ — $ (6,928 ) Non-current net deferred assets 235,397 4,806 Total net deferred tax asset (liability) $ 235,397 $ (2,122 ) The valuation allowance on deferred tax assets of $1 million as of December 31, 2015 relates largely to capital loss carryforwards, charitable donations, U.S. foreign tax credits and certain state tax loss carryforwards. The balance of unrecognized tax benefits, exclusive of interest and penalties, was $58 million , $68 million and $68 million at December 31, 2015, 2014 and 2013, respectively. At December 31, 2015, 2014 and 2013, we had $10 million , $12 million and $10 million of interest accrued related to unrecognized tax benefits. It is expected that $10 million of unrecognized tax benefits at December 31, 2015 would affect earnings if recognized. The following table presents a reconciliation of the beginning and ending amounts of unrecognized tax benefits, excluding potential interest and penalties: Year Ended December 31, 2015 2014 2013 Balance at January 1 $ 67,927 $ 67,559 $ 58,973 Additions/reductions for tax positions related to the current year 4,139 890 (123 ) Additions/reductions for tax positions related to prior years (11,542 ) 51 44,525 Decrease for settlement with tax authorities — — (1,033 ) Lapse of statute of limitations (2,164 ) (573 ) (34,783 ) Balance at December 31 $ 58,360 $ 67,927 $ 67,559 We and our subsidiaries filed income tax returns in various state and foreign jurisdictions. The Company has available at December 31, 2015, unused federal and state operating loss carry forwards of $342 million and $306 million , respectively, that may be applied against taxable income as shown below and that expire in the years as indicated in the table below. Year of Expiration Federal State 2016-2028 $ — $ 8,818 2029-2031 109,493 83,212 2032-2034 187,519 158,385 2035 44,925 55,578 $ 341,937 $ 305,993 In addition to the above table, we have approximately $1 million of foreign income tax credits that will expire in 2025. The statutes of limitations for our U.S. Federal income tax returns remain open for the years 2012 and onward. The statute of limitations for the L-3’s U.S. Federal income tax return for the year ended December 31, 2012 remains open as of December 31, 2015 . Foreign and U.S. state jurisdictions have statutes of limitations generally ranging from three to five years. As of December 31, 2015 , we anticipate that uncertain tax positions will decrease by approximately $4 million over the next 12 months due to potential resolutions of uncertain tax positions involving several jurisdictions and the closing of tax statutes. The actual amount could vary significantly depending on the ultimate timing and nature of any settlements. In addition to the net operating losses in the above table, we had unrecorded equity tax deductions of approximately $1 million at December 31, 2015 . This amount will be credited to additional paid-in capital when the tax deduction is realized on the income tax returns. We apply the with-and-without approach for the utilization of tax attributes. As of December 31, 2015 and 2014 , non-current income taxes payable included accrued potential interest of $10 million and $12 million , respectively. With respect to the interest related items, our income tax provision included an expense (benefit) of $(2) million, $2 million and $0 million for the years ended December 31, 2015 , 2014 , and 2013, respectively.</t>
  </si>
  <si>
    <t>Share-Based Compensation</t>
  </si>
  <si>
    <t>Disclosure of Compensation Related Costs, Share-based Payments [Abstract]</t>
  </si>
  <si>
    <t xml:space="preserve">Share-Based Compensation Share-based compensation expense is summarized in the table below. Year Ended December 31, 2015 2014 2013 Share-based compensation $ 9,297 $ 8,470 $ 7,726 Income taxes (3,622 ) (3,453 ) (2,963 ) Total after income taxes $ 5,675 $ 5,017 $ 4,763 As of December 31, 2015 , there was $7 million of total unrecognized compensation cost of unvested stock compensation arrangements. This cost is expected to be fully amortized over the next three years , with $4 million , $2 million , and $1 million , amortized during 2016 , 2017 and 2018 , respectively. These future costs include an estimated forfeiture rate. Our stock compensation costs may differ based on actual experience. The cost of stock compensation is included in the Consolidated Statements of Operations before, or in conjunction with, the vesting of options. Effect of TASC Acquisition on Engility Equity Awards The TASC acquisition constituted a change of control under the grant agreements for Engility's outstanding RSUs, stock options, and performance shares. The impact on these equity grants was as follows: RSUs: Pursuant to the terms of the RSU grant agreements, 364,983 RSUs held by our employees vested. Certain executive officers waived vesting with respect to 229,166 RSUs and our independent directors waived vesting with respect to 11,790 RSUs. The TASC acquisition also triggered the issuance of shares for 43,950 vested RSUs held by the independent directors, pursuant to the terms of the grant agreements for these RSUs. Stock Options: Pursuant to the terms of the stock option grant agreements entered into with holders of outstanding stock options, the exercise price adjusted to reflect the Cash Dividend, provided, that to the extent that adjusting the exercise price by the full amount of the Cash Dividend resulted in the exercise price of the stock options falling below 25% of the fair market value of the shares underlying such stock options, such excess portion of the Cash Dividend was paid to holders of the affected stock options in cash. Performance Shares: Pursuant to the terms of the performance share agreements entered into with holders of outstanding performance shares, we fixed the number of underlying shares that are eligible to be vested and issued with respect to our outstanding grants of performance shares. For the performance shares granted in 2013, the number of eligible underlying shares was fixed at 127% of their target value based on Engility's performance against the financial metrics set forth in the grant agreements, measured as of a shortened performance period prior to the closing date of the TASC acquisition in accordance with the terms of the award agreements. For the performance shares granted in 2014, as less than half of the performance period was complete at the time of the closing of the TASC acquisition, the number of underlying shares was fixed at their target value of 100% in accordance with the terms of the award agreements. The performance shares cliff vest according to their grant agreement dates, three years from grant date. Long Term Performance Plan Certain of our employees and directors participate in our Amended and Restated 2012 Long Term Performance Plan (the Amended 2012 LTPP), which includes awards originally granted under our 2012 Long Term Performance Plan and 2012 Directors Stock Incentive Plan. Stock Options . The exercise price of Engility stock options granted under the Amended 2012 LTPP may not be less than the fair market value of Engility’s common stock on the date of grant. Options expire after 10 years from the date of grant and vest ratably over a three years period on the annual anniversary of the date of grant. All unvested options are subject to forfeiture upon termination of employment (subject to customary exceptions for death or disability). All of the stock option awards issued under the Amended 2012 LTPP are non-qualified stock options for U.S. income tax regulations. The table below presents a summary of our stock option activity changes for the year ended December 31, 2015 . Number of Options Weighted- Average Exercise Price Per Share Remaining Contractual Term (in years) Aggregate Intrinsic Value Outstanding at December 31, 2014 43 $ 16.86 6.8 $ 1,109 Granted — — Forfeited — — Exercised (19 ) 16.89 544 Outstanding and exercisable at December 31, 2015 24 $ 16.83 6.2 $ 769 Restricted Stock Units: During the year ended December 31, 2015 , we granted 130,542 RSUs to certain of our employees, which vest over a term of three years from the grant date, 25% on the first anniversary of the grant date, 25% on the second anniversary of the grant date and 50% on the third anniversary of the grant date. During the year ended December 31, 2015 , we granted 27,185 RSUs to the independent directors with a grant date fair value of $28.75 per share. These RSUs vest after one year from the grant date. The employee and director RSUs may be settled in cash or stock upon vesting at the sole discretion of the Compensation Committee. The table below presents a summary of our nonvested RSU awards as of December 31, 2015 and changes for the year then ended. Number of Units Weighted- Average Grant Date Fair Value Nonvested balance at December 31, 2014 606 $ 22.11 Granted 158 32.12 Forfeited (8 ) 25.46 Vested (581 ) 21.95 Nonvested balance at December 31, 2015 175 34.90 Director RSUs vested but not issued at December 31, 2015 12 37.15 During the year ended December 31, 2015, 2014 and 2013, we granted restricted stock units with a weighted-average grant date fair value of $32.12 , $43.21 and $24.07 , respectively. Performance Units: During the year ended December 31, 2015 , we granted 195,814 performance units at target level of 100% (with the potential for the delivery of up to 440,582 shares of our common stock at the maximum performance level) to certain of our employees. Performance units cliff vest after three years based on our performance at the end of a three-year period beginning January 1, 2015. The number of shares of our common stock that are ultimately vested and delivered in respect of these performance units will range from 0% to 200% of the target grant amount depending on the Engility's performance, as approved by the Compensation Committee of our Board of Directors (the "Compensation Committee"), based on two metrics: revenue and operating cash flow. At the end of the three-year period beginning on January 1, 2015, the vested performance units may be subject to further adjustment based on our total stockholder return (TSR) measured against the TSR of a peer group of companies previously approved by the Compensation Committee. If Engility is in the bottom quartile of TSR relative to its peer group, the ultimate number of shares of stock delivered with respect to the performance units will be reduced by 25% of their target number. If Engility is in the top quartile of TSR relative to its peer group, the ultimate number of shares of stock delivered with respect to the performance units will be increased by 25% of their target number. If Engility’s TSR falls within the middle two quartiles relative to its peer group, there will be no adjustment to the number of shares delivered. The performance units may be settled in cash or stock at the sole discretion of the Compensation Committee. The table below presents a summary of our nonvested performance share awards as of December 31, 2015 and changes for the year then ended. Number of Shares Weighted- Average Grant Date Fair Value Nonvested balance at December 31, 2014 217 $ 39.46 Granted 195 32.29 Forfeited (8 ) 30.17 Vested (78 ) 20.04 Nonvested balance at December 31, 2015 326 $ 26.69 During the year ended December 31, 2015, 2014 and 2013, we granted performance units with a weighted-average grant date fair value of $32.29 , $56.14 and $28.24 , respectively. Performance Retention Awards: During the year ended December 31, 2015 , we granted 212,963 performance units at a target level of 100% (with the potential for the delivery of up to 425,926 shares of our common stock at the maximum performance level) to certain of our executives with a grant date fair value of $32.82 . The performance retention awards cliff vest after three years based on our performance at the end of a three-year period beginning January 1, 2015. The number of shares of our common stock that are ultimately vested and delivered in respect of these performance retention awards will range from 50% to 200% of the target grant amount depending on the Company’s performance against a metric of net debt to adjusted EBITDA, measured as of December 31, 2017. The performance retention awards may be settled in cash or stock at the sole discretion of the Compensation Committee. Employee Stock Purchase Plan In conjunction with the acquisition of TASC, we terminated the 2012 Employee Stock Purchase Plan (2012 ESPP) during 2014. Under the 2012 ESPP, eligible employees were offered options to purchase shares of our common stock at the end of each six-month offering period at 95% of fair market value based on the average of the highest and lowest sales prices for our stock on the purchase date. Eligible employees generally included all employees of Engility. Offering periods began on the first trading day in January and July of each calendar year and ended on the last trading day in June and December of each calendar year. Share purchases were funded through payroll deductions of up to 10% of an employee’s eligible compensation for each payroll period, or $25,000 each calendar year. </t>
  </si>
  <si>
    <t>Commitments and Contingencies</t>
  </si>
  <si>
    <t>Commitments and Contingencies Disclosure [Abstract]</t>
  </si>
  <si>
    <t>Commitments and Contingencies Non-Cancellable Operating Leases We lease certain facilities and equipment under agreements expiring at various dates through 2026 . Certain leases contain renewal options or escalation clauses providing for increased rental payments based upon maintenance, utility and tax increases. No lease agreement imposes a restriction on our ability to pay dividends, engage in debt or equity financing transactions, or enter into further lease agreements. The following table presents future minimum base rent payments under non-cancellable operating leases with initial terms in excess of one year at December 31, 2015 . Real Estate Equipment Total 2016 $ 32,630 $ 343 $ 32,973 2017 24,811 287 25,098 2018 16,743 215 16,958 2019 14,112 190 14,302 2020 12,635 22 12,657 Thereafter 44,841 — 44,841 Total minimum payments required 145,772 1,057 146,829 Less: Sublease rentals under non-cancellable leases (4,752 ) — (4,752 ) Net minimum payments required $ 141,020 $ 1,057 $ 142,077 Year Ended December 31, 2015 2014 2013 Rent expense $ 53,912 $ 23,812 $ 22,074 Letters of Credit We enter into standby letters of credit with financial institutions covering performance and financial guarantees pursuant to contractual arrangements with certain customers. We had total outstanding letters of credit aggregating $3 million at December 31, 2015 . These letters of credit may be drawn upon in the event of our nonperformance. The letters of credit reduce the borrowing capacity of our revolving line of credit dollar-for-dollar. Procurement Regulations A substantial majority of our revenue are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Currently we are cooperating with the U.S. government on several investigations from which civil or administrative proceedings have or could result and give rise to fines, penalties, compensatory and treble damages, restitution and/or forfeitures. Currently, we do not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being suspended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 Litigation Matters 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 In accordance with the accounting standard for contingencies, we record a liability when management believes that it is both probable that a liability has been incurred and we can reasonably estimate the amount of the loss. Generally, the loss is recorded at the amount we expect to resolve the liability. The estimated amounts of liabilities recorded for pending and threatened litigation are recorded in other current liabilities in the Consolidated Balance Sheets. Amounts recoverable from insurance contracts or third parties are recorded as assets when deemed probable. At December 31, 2015 , we did not record any amounts for recoveries from insurance contracts or third parties in connection with the amount of liabilities recorded for pending and threatened litigation. Legal defense costs are expensed as incurred. We believe that we have recorded adequate provisions for our litigation matters. We review these provisions quarterly and adjusts these provisions to reflect the impact of negotiations, settlements, rulings, advice of legal counsel and other information and events pertaining to a particular matter. Although we believe that we have valid defenses with respect to legal matters and investigations pending against us, the results of litigation can be difficult to predict, particularly those involving jury trials. Accordingly, our current judgment as to the likelihood of our loss (or our current estimate as to the potential range of loss, if applicable) with respect to any particular litigation matter may turn out to be wrong. Therefore, it is possible that our financial position, results of operations or cash flows could be materially adversely affected in any particular period by the unfavorable resolution of one or more of these or other contingencies.</t>
  </si>
  <si>
    <t>Employee Benefits</t>
  </si>
  <si>
    <t>Postemployment Benefits [Abstract]</t>
  </si>
  <si>
    <t>Employee Benefits Engility Employee Savings Plan. Under the Engility Master Savings Plan (the Engility Savings Plan), participating employees are eligible to receive Company matching or other contributions, in the form of cash effective January 1, 2015 or in the form of Engility common stock or cash in prior years, up to designated levels. For the year ended December 31, 2015, the plan provided a Company matching contribution for 100% of the first 1.5% of the employee contribution. The Company contributions under the Engility Savings Plan were $4 million , $0 million and $1 million for the years ended December 31, 2015 , 2014 and 2013 , respectively. TASC Defined Contribution Plan. Upon the closing of the TASC acquisition, we assumed TASC's defined contribution plan in which substantially all TASC employees are eligible to participate. The TASC Savings Plan provided for a Company matching contribution for 100% of the first 3% of the employee contribution and an additional 50% of the next 2% of the employee contribution. Certain employees receive matching contributions at a lower percentage based on their specific matching formula. Employee and employer contributions to the plan are made each pay period and are immediately vested. The Company’s total TASC Savings Plan contributions were $14 million for the period February 26, 2015, the date of the TASC acquisition, to December 31, 2015 . DRC Deferred Savings Plan. Effective January 1, 2015, the DRC deferred savings plan (the DRC Savings Plan) was merged into the Engility Savings Plan. All DRC employees were eligible to elect to defer a portion of their salary and contribute the deferred portion to the DRC Savings Plan. The DRC Savings Plan provided for a Company matching contribution for 100% of the first 2% of the employee contribution and an additional 50% of the next 4% of the employee contribution. The Company’s contributions were subject to forfeitures of any non-vested portion if termination occurred. The Company’s total DRC Savings Plan contributions were $3 million for the period January 31, 2014, the date of the DRC acquisition, to December 31, 2014. TASC Defined Benefit Plan. Upon the closing of the TASC acquisition, we assumed TASC's defined benefit plan (the TASC benefit plan) in which certain employees are eligible to participate based upon service with TASC's prior parent. This plan offers two retirement programs, a Retiree Health Reimbursement Account Plan (RHRA) and a Cash Bonus Plan, which provide a restoration of certain pension benefits that would have been forfeited as a result of years of service and final average pay being frozen by TASC's prior parent. In December of 2015, payments of $3 million were made to participants in the Cash Bonus Plan and the plan was then terminated. The liability of the TASC benefit plan was $18 million as of December 31, 2015 and $21 million on the date of acquisition. DRC Defined Benefit Pension Plan. DRC's Defined Benefit Pension Plan (the DRC Pension Plan) is non-contributory, covering substantially all employees of DRC who had completed a year of service prior to July 1, 2002. Membership in the DRC Pension Plan was frozen effective July 1, 2002 and participants’ calculated pension benefit was frozen effective December 31, 2006. In the fourth quarter of 2015, the Company offered certain former employees who had vested benefits in the DRC Pension Plan the option of receiving a one-time lump sum payment equal to the present value of the participant’s pension benefit (payable in cash or rolled over into a qualified retirement plan or IRA). In December of 2015, $17 million in payments were made from the plan to participants accepting the lump-sum offer. The Company recorded a pre-tax non-cash settlement charge of $3 million in 2015 as a result of these transactions. Our funding policy is to contribute at least the minimum amount required by the Employee Retirement Income Security Act of 1974. Additional amounts are contributed to assure that plan assets will be adequate to provide retirement benefits. We do not expect to make any significant contributions to fund the pension plan during 2016. Net Periodic Pension Cost DRC Pension Plan TASC Benefit Plan Year Ended December 31, 2015 For the period from January 31, 2014 to December 31, 2014 For the period from Interest cost on projected benefit obligations $ 3,997 $ 3,589 $ 470 Expected return on plan assets (5,833 ) (5,339 ) — Net loss amortization 231 — — Settlement loss 3,141 — — Immediate recognition of benefit cost due to plan termination — — 285 Net periodic pension benefit income $ 1,536 $ (1,750 ) $ 755 Obligations and Funded Status DRC Pension Plan TASC Benefit Plan December 31, December 31, 2015 2014 2015 Change in benefit obligation: Benefit obligation at beginning of year $ 103,028 $ — $ — Acquired benefit obligation — 89,519 20,925 Interest cost 3,997 3,589 470 Benefits paid (4,826 ) (4,637 ) (3,330 ) Actuarial loss (6,178 ) 14,557 81 Settlement (17,356 ) — — Benefit obligation at end of year 78,665 103,028 18,146 Change in plan assets: Fair value of plan assets at beginning of year 75,047 — — Acquired plan assets at fair value — 72,704 — Actual return on plan assets (3,152 ) 5,097 — Employer contributions 417 1,883 3,330 Benefits paid (4,826 ) (4,637 ) (3,330 ) Settlement (17,356 ) — — Fair value of plan assets at end of year 50,130 75,047 — Unfunded status $ (28,535 ) $ (27,981 ) $ (18,146 ) Amounts recognized in the consolidated balance sheets consist of: DRC Pension Plan TASC Benefit Plan December 31, December 31, 2015 2014 2015 Accrued compensation and employee benefits $ — $ 1,415 $ — Other current liabilities — — 905 Other long-term liabilities 28,535 26,566 17,241 Net amount recognized $ 28,535 $ 27,981 $ 18,146 The projected benefit obligation for the DRC Pension Plan and TASC Benefit Plan was $79 million and $18 million , respectively, at December 31, 2015 . The projected benefit obligation for the DRC Pension Plan was $103 million at December 31, 2014 . The reconciliation of the other comprehensive loss was as follows: DRC Pension Plan Beginning Balance Net Loss Amortization Experience Loss Ending Balance 2015 $ 14,800 $ (291 ) $ (274 ) $ 14,235 2014 $ — $ — $ 14,800 $ 14,800 TASC Benefit Plan Beginning Balance Net Loss Amortization Experience Loss Ending Balance 2015 $ — $ — $ (204 ) $ (204 ) The amounts recognized in other comprehensive loss are reflected, net of related tax effects, as a component of accumulated other comprehensive loss as part of stockholders’ equity in the accompanying consolidated Balance Sheets. The Company expects the amortization expense related to the net actuarial loss to be immaterial in 2016 . Assumptions DRC Pension Plan The discount rate represents the estimated rate at which we could effectively settle our pension benefit obligations. In order to estimate this rate, future expected cash flows of the plan were matched against the Towers Watson RATE:Link yield curve to produce a single discount rate. The assumed long-term rate of return on plan assets, which is the average return expected on the funds invested or to be invested to provide future benefits to pension plan participants, is determined by an annual review of historical plan assets returns and consultation with outside investment advisors. In selecting the expected long-term rate of return on assets, the Company considered its investment return goals stated in the Pension Plan’s investment policy. The Company, with input from the Pension Plan’s professional investment managers, also considered the average rate of earnings expected on the funds invested or to be invested to provide Pension Plan benefits. This process included determining expected returns for the various asset classes that comprise the Pension Plan’s target asset allocation. TASC Benefit Plan The discount rate represents the estimated rate at which we could effectively settle our pension benefit obligations. In order to estimate this rate, future expected cash flows of the plan were matched against the Towers Watson RATE:Link yield curve to produce a single discount rate. The following assumptions were used to determine the benefit obligations and net periodic benefit costs: DRC Pension Plan TASC Benefit Plan December 31, December 31, 2015 2014 2015 Used to determine benefit obligations: Discount rate 4.17 % 3.94 % 3.44 % Rate of compensation increase N/A N/A N/A DRC Pension Plan TASC Benefit Plan December 31, December 31, 2015 2014 2015 Used to determine net periodic benefit costs: Discount rate 3.94 % (1) 4.49 % 3.05 % (2) Expected rate of return on assets 8.00 % 8.15 % N/A Rate of compensation increase N/A N/A N/A (1) The discount rate used for the determination of the settlement was 4.17% . (2) Represents the discounts rate for the RHRA Plan. The discount rate for the Cash Bonus Plan was 0.95% . DRC Pension Plan Assets During 2015 , the Company’s overall investment strategy for plan assets was to achieve a long-term rate of return of 8.00% , with a wide diversification of asset types, fund strategies and fund managers. The target allocation ranges for the plan assets are 45% to 65% in equity securities; 30% to 50% in fixed income securities; 0% to 20% in other types of investments and 2% to 10% in cash and cash equivalents. The risk management practices include regular evaluations of fund managers to ensure the risk assumed is commensurate with the given investment style and objectives. Prohibited investments include, but are not limited to, margin transactions. According to the plan’s investment policy, the aggregate holdings of Company common stock may not exceed 3% of the total fund. Company securities represented an immaterial percentage and 0% of trust assets as of December 31, 2015 and 2014 , respectively. The Company’s investment policy includes a periodic review of the DRC Pension Plan’s investment in the various asset classes. The fair value measurement of plan assets by asset category is as follows: Quoted Prices in Active Markets for Identical Assets Significant Other Observable Inputs Significant Unobservable Inputs Asset Category Total (Level 1) (Level 2) (Level 3) December 31, 2015: Cash $ 223 $ 223 $ — $ — Money market funds 3,288 3,288 — — Equity securities: Common equity securities 6,482 6,482 — — Preferred equity securities 160 160 — — Equity mutual funds 17,237 17,237 — — Real estate investment trusts 613 613 — — Corporate and foreign bonds 15,689 — 15,689 — Other type of investments: Hedge funds 6,438 — — 6,438 Total $ 50,130 $ 28,003 $ 15,689 $ 6,438 Quoted Prices in Active Markets for Identical Assets Significant Other Observable Inputs Significant Unobservable Inputs Asset Category Total (Level 1) (Level 2) (Level 3) December 31, 2014: Cash $ 272 $ 272 $ — $ — Money market funds 2,190 — 2,190 — Equity securities: Common equity securities 10,059 10,059 — — Preferred equity securities 163 163 — — Equity mutual funds 29,623 29,623 — — Real estate investment trusts 2,671 2,671 — — Corporate and foreign bonds 21,743 — 21,743 — Other type of investments: Managed futures 1,884 — — 1,884 Hedge funds 6,442 — — 6,442 Total $ 75,047 $ 42,788 $ 23,933 $ 8,326 A reconciliation of the beginning and ending balances of Level 3 assets is as follows: Fair Value Measurement Using Significant Unobservable Inputs (Level 3) Managed Futures Hedge Funds Total Balance at January 1, 2014 $ — $ — $ — Acquisition of plan assets at fair value 1,655 6,141 7,796 Actual returns on plan assets related to assets still held at the reporting date 229 130 359 Purchases — 171 171 Balance at December 31, 2014 1,884 6,442 8,326 Actual returns on plan assets related to assets still held at the reporting date (3 ) (340 ) (343 ) Purchases — 336 336 Sales (1,881 ) — (1,881 ) Balance at December 31, 2015 $ — $ 6,438 $ 6,438 The managed futures consisted of units of limited partnership interests through the allocation of assets of multiple commodity trading advisors. These commodity trading advisors engaged in speculative trading in U.S. and international markets for currencies, interest rates, stock indices, agricultural and energy products, and precious base metals. The fair value of managed futures was estimated based on the investments net asset value at the reporting period as the fair value is not readily determinable and the investment fund meets the criteria of an investment company. Redemptions could only be made monthly and require ten days prior notice to the general partner of the fund. The Company’s plan assets consist of interests in two hedge funds. One of the hedge funds is a fund of funds that combines diversified multi-strategy methods to achieve investment objectives during a three to five year investment cycle. Strategy methods may consist of conventional long-term equity and fixed income investments or derivative investments, including, total return swaps, options and forwards. The second hedge fund is a multi-strategy equity hedge fund with a focus on investment strategies that exploit market inefficiencies to produce absolute returns with low correlation to global capital markets. For both, the fair value of the hedge funds are estimated based on the investments net asset value at the reporting period as the fair value is not readily determinable and the investment fund meets the criteria of an investment company. Redemptions of the interests in both funds can be made quarterly based on the discretion of the investment company’s Board of Directors. Estimated Future Benefit Payments The following table sets forth the expected timing of benefit payments: DRC Pension Plan TASC Benefit Plan Total Year ending December 31: 2016 $ 4,939 $ 905 $ 5,844 2017 4,930 1,162 6,092 2018 5,000 1,368 6,368 2019 5,092 1,646 6,738 2020 5,167 1,866 7,033 Five subsequent fiscal years $ 25,727 $ 9,231 $ 34,958 Supplemental Executive Retirement Plan Upon the acquisition of DRC, we assumed DRC's Supplemental Executive Retirement Plan (SERP) for certain former key employees providing for annual benefits commencing on the sixth anniversary of the executive's retirement. The cost of these benefits is being charged to expense and accrued using a projected unit credit method. Expenses related to this plan were immaterial for the year ended December 31, 2015 and for the period from the date of acquisition, January 31, 2014, to December 31, 2014. The liability related to the SERP, which is unfunded, was immaterial as of December 31, 2015 and 2014 .</t>
  </si>
  <si>
    <t>Debt</t>
  </si>
  <si>
    <t>Debt Disclosure [Abstract]</t>
  </si>
  <si>
    <t>Debt 2015 Credit Facility In connection with the acquisition of TASC, which included the payment of the Cash Dividend and the repayment of outstanding debt under the 2013 Credit Facility (as defined below), we borrowed $585 million under a promissory note issued by our wholly-owned subsidiary Engility LLC (f/k/a Engility Corporation) and guaranteed by Predecessor Engility (as defined below) and certain other Predecessor Engility subsidiaries (the Engility Bridge Loan). In addition, we guaranteed the debt of TASC comprised of the First Lien Credit Agreement and the Second Lien Credit Agreement, consisting of (a)(i) a $395 million senior secured first lien term loan facility (the Original First Lien Term Facility), (ii) a $50 million senior secured revolving credit facility and (iii) a $250 million senior secured second lien term loan facility (the Original Second Lien Term Facility) (the existing facilities in clauses (a)(i) through (a)(iii), collectively, the TASC Existing Credit Facilities) and (b)(i) a new $435 million senior secured first lien term loan facility (the Incremental First Lien Term Facility), (ii) additional senior secured first lien revolving credit capacity in an aggregate principal amount of $65 million and (iii) a new $150 million senior secured second lien term loan facility (the Incremental Second Lien Term Facility) (the incremental facilities in clauses (b)(i) through (iii), collectively, the TASC Incremental Facilities and along with the TASC Existing Credit Facilities, the 2015 Credit Facility), in each case with Barclays Bank PLC as administrative agent. As of December 31, 2015 , after repayment in full of the 2013 Credit Facility (as defined below) with proceeds of the Engility Bridge Loan, which was then followed by repayment in full of the Engility Bridge Loan with proceeds of the TASC Incremental Facilities, each on February 26, 2015, our total outstanding principal balance under the 2015 Credit Facility was $1,160 million . Maturity, Interest Rate and Fees . All borrowings under the 2015 Credit Facility pursuant to the First Lien Credit Agreement bear interest at a variable rate per annum equal to an applicable margin, plus, at our option (other than for swing line loans), either (1) a base rate determined by reference to the highest of (a) the prime rate of Barclays Bank PLC,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provided that for the Original First Lien Term Facility and Incremental First Lien Term Facility, the LIBOR rate shall not be less than 1.0% . All swing line loans bear interest at a variable rate per annum equal to an applicable margin, plus a base rate determined as described in the immediately preceding sentence. The applicable LIBOR margin and the applicable base rate margin for borrowings under the First Lien Credit Agreement are 6.00% and 5.00% , respectively. All borrowings under the 2015 Credit Facility pursuant to the Second Lien Credit Agreement bear interest at a rate per annum equal to 12.00% . Guarantee and Security . All obligations under the 2015 Credit Facility are unconditionally guaranteed by TASC Parent Corporation, which was converted to a limited liability company immediately following the consummation of the acquisition of TASC (TASC Parent LLC), and certain of TASC Parent LLC’s existing direct or indirect wholly owned domestic subsidiaries, and will be required to be guaranteed by certain of TASC Parent LLC’s future direct or indirect wholly owned domestic subsidiaries. All obligations under the 2015 Credit Facility, and guarantees of those obligations, are secured, subject to certain exceptions, by substantially all of the assets of TASC Parent LLC and its subsidiary guarantors. In connection with the closing of the acquisition of TASC, Engility LLC and certain of its subsidiaries now guarantee and provide security for all indebtedness of TASC described above, including the 2015 Credit Facility and any financing replacing or refinancing the 2015 Credit Facility. The terms of the 2015 Credit Facility permit prepayment and termination of the loan commitments at any time, subject to certain conditions, including, but not limited to, the payment of certain prepayment and make-whole premiums. The 2015 Credit Facility also contains various covenants, including certain financial covenants, affirmative covenants with respect to certain reporting requirements and maintaining certain business activities, and negative covenants that, among other things, may limit or impose restrictions on the ability of the Company and its subsidiaries to incur liens, incur additional indebtedness, make investments, make acquisitions and undertake certain other actions. In addition, TASC Parent LLC is also subject to a passive holding company covenant that limits its ability to engage in certain activities. The 2015 Credit Facility also contains certain customary provisions related to events of default (including upon a change of control). Amortization and Final Maturity. We are required to make scheduled quarterly payments equal to 0.25% of the original principal amount of the Original First Lien Term Facility and the Incremental First Lien Term Facility under the 2015 Credit Facility, with the balance due and payable on May 22, 2020. The Original Second Lien Term Facility and Incremental Second Lien Term Facility are due on May 21, 2021. Covenants and Events of Default. The 2015 Credit Facility contains a number of covenants that, among other things and subject to certain exceptions, restrict our ability to incur additional debt; pay dividends on our capital stock or redeem, repurchase or retire our capital stock or other debt; make investments, loans and acquisitions; create restrictions on the payment of dividends or other amounts by TASC Parent LLC subsidiaries to TASC Parent LLC or to any guarantor; engage in transactions with TASC Parent LLC’s affiliates; sell assets; consolidate, merge, dissolve or wind up our business; incur liens; and prepay or amend subordinated or unsecured debt. In addition, the 2015 Credit Facility requires that TASC Parent LLC maintain a maximum consolidated total net leverage ratio of no greater than 6.75 :1.00 as of the end of any fiscal quarter of TASC Parent LLC, with step-downs to 6.50 :1.00 beginning with the fiscal quarter ended December 31, 2015, 6.00 :1.00 beginning with the fiscal quarter ending June 30, 2016 , 5.50 :1.00 beginning with the fiscal quarter ending December 31, 2016, 5.00 :1.00 beginning with the fiscal quarter ending December 31, 2017, and 4.50 :1.00 beginning with the fiscal quarter ending December 31, 2018. We believe our most restrictive covenant under the 2015 Credit Facility is the maximum consolidated total net leverage ratio, which as of December 31, 2015 was 4.60 :1.00. The consolidated total net leverage ratio is the ratio of (a) (i) funded debt as of such date minus (ii) the unrestricted cash as of such date to (b) consolidated bank EBITDA for the period of the four fiscal quarters most recently ended. As of December 31, 2015 , we were in compliance with the covenants under the 2015 Credit Facility. In connection with the February 26, 2015 TASC Incremental Facilities, the Company expensed $5 million of deferred debt issuance costs associated with the 2013 Credit Facility. Furthermore, the Company expensed debt issuance costs of approximately $1 million that did not qualify for deferral. These amounts are reflected in interest expense, net in the Consolidated Statements of Operations. Our weighted average outstanding loan balance for the year ended December 31, 2015 was $1,077 million under the 2015 Credit Facility, which accrued interest at a weighted average borrowing rate of approximately 8.22% . Our availability under the revolving portion of the 2015 Credit Facility was $112 million as of December 31, 2015 , with $3 million outstanding under letters of credit. The following table presents our minimum debt payments on our term loan portion of the 2015 Credit Facility. 2016 $ 8,300 2017 8,300 2018 8,300 2019 8,300 2020 726,525 Thereafter 400,000 Total minimum payments required $ 1,159,725 2013 Credit Facility On August 9, 2013, we, through our wholly owned subsidiary, Engility Corporation, entered into a credit facility among the Company, Engility Corporation, Bank of America, N.A. (as administrative agent, swing line lender and letter of credit issuer) and each of the several lenders from time to time party thereto (the 2013 Credit Facility). The 2013 Credit Facility, which was replaced by the 2015 Credit Facility, provided for (1) a $200 million term loan facility maturing on August 9, 2018, and (2) a $250 million revolving credit facility that terminated on August 9, 2018 , with a $50 million letter of credit sublimit and a $25 million swing line loan sublimit. The 2013 Credit Facility also contained an accordion feature that permitted us to arrange with the lenders for the provision of up to $150 million in additional commitments. In conjunction with replacing the 2012 Credit Facility, we expensed $4 million in previously capitalized bank fees relating to the 2012 Credit Facility. On January 31, 2014, we acquired DRC for total consideration of approximately $207 million (including the retirement of approximately $86 million of debt of DRC) as described in Note 3 to the accompanying Consolidated Financial Statements. We financed the DRC acquisition in part by drawing down on the $150 million accordion under the 2013 Credit Facility, utilizing an incremental term loan of $75 million and an incremental revolving facility of $75 million . We amended the 2013 Credit Facility on this same date to (i) provide for the incremental term loan and incremental revolving credit facility and (ii) replenish the $150 million availability under the accordion. Pursuant to the amendment, the incremental term loan facility matured on August 9, 2018 and the incremental revolving credit facility terminated on August 9, 2018. The amendment did not change the interest rate under the 2013 Credit Facility. Maturity, Interest Rate and Fees . All borrowings under the 2013 Credit Facility bore interest at a variable rate per annum equal to an applicable margin, plus, at our option (other than for swing line loans), either (1) a base rate determined by reference to the highest of (a) the prime rate of Bank of America, N.A.,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All swing line loans bore interest at a variable rate per annum equal to an applicable margin, plus a base rate determined as described in the immediately preceding sentence. The applicable margins for the borrowings under the 2013 Credit Facility depended on the consolidated leverage ratio of Engility Holdings, Inc., Engility Corporation and its subsidiaries. The applicable LIBOR margin varied between 2.25% and 3.25% , and the applicable base rate margin varied between 1.25% and 2.25% . Amortization and Final Maturity. Beginning March 31, 2014, we were required to make scheduled quarterly payments equal to 1.25% of the original principal amount of the combined term loan facility and incremental term loan facility, or $3.4 million per quarter, with the balance to be due and payable on the fifth anniversary of the closing date, August 9, 2018. During the year ended December 31, 2014 , we had a weighted average outstanding loan balance of $342 million , which accrued interest at a weighted average borrowing rate of approximately 2.9% .</t>
  </si>
  <si>
    <t>Fair Value Measurements</t>
  </si>
  <si>
    <t>Fair Value Disclosures [Abstract]</t>
  </si>
  <si>
    <t>Fair Value Measurements Derivative Instruments The Company’s interest rate swap liabilities are measured at fair value on a recurring basis and are aggregated by the level in the fair value hierarchy within which those measurements fall. All instruments are classified as Level 2 and there were no transfers of financial instruments between the three levels of fair value hierarchy during the period ended December 31, 2015 and February 26, 2015, the TASC acquisition date. At December 31, 2015 , the balance of the interest rate swap liability consisted of $4 million included in other current liabilities in the accompanying Consolidated Balance Sheets. The notional amount of the derivative instrument as of December 31, 2015 was $200 million of contracts effective December 31, 2015 which expire December 31, 2016. The notional amount represents the gross contract notional amount of the derivatives outstanding. The other terms of these instruments are as follows: Contract received: Floating interest rate LIBOR + 3.25% Contract pay: Fixed interest rates 3.09% - 3.18% The Company has an agreement with its derivative counter party that contain a provision where the Company could be declared in default on its derivative obligations if repayment of the underlying indebtedness is accelerated by the lender due to the Company’s default on the indebtedness. If the Company had breached any of these provisions at December 31, 2015 , it could have been required to settle its obligations under the agreements at their termination value. As of December 31, 2015 , the termination value related to these agreements is a net liability position of $4 million . As of December 31, 2015 , the Company has not posted any collateral related to these agreements. Investments held in Rabbi Trusts The Company's investments held in Rabbi Trusts consisted of employee contributions under a deferred compensation plan that were invested in exchange-traded equity securities and mutual funds. Fair value for these investments were based on quoted prices in active markets. At December 31, 2014, the balance of investments held in Rabbi Trusts was included in other assets in the accompanying Consolidated Balance Sheets. During 2015, the deferred compensation plan was terminated. Assets and Liabilities Measured at Fair Value on a Recurring Basis The following table presents our assets and liabilities that are measured at fair value on a recurring basis: Fair Value Hierarchy December 31, 2015 December 31, 2014 Interest rate swap liability Level 2 $ 3,590 $ — Investments held in Rabbi Trusts Level 1 $ — $ 1,985</t>
  </si>
  <si>
    <t>Restructuring, Realignment and Integration Costs</t>
  </si>
  <si>
    <t>Restructuring and Related Activities [Abstract]</t>
  </si>
  <si>
    <t>Restructuring, Realignment and Integration Costs 2015 Costs During the year ended December 31, 2015 in conjunction with the integration of TASC, we incurred $21 million in restructuring costs, including costs related to workforce reduction which will be paid out over the next 12 months, and other costs to include contract and lease termination fees which will be paid out through fiscal year 2020. 2014 Costs During the year ended December 31, 2014 in conjunction with the integration of DRC, and our move to a customer focused model, we incurred $1 million in restructuring costs, including costs related to workforce reduction. 2013 Costs During the fourth quarter of 2013, we classified several leased facilities as abandoned and recorded a charge of $8 million . This expense will be amortized as we make scheduled lease payments or settle the leases with the landlord. 2012 Costs During 2012, we announced a strategic realignment of our organizational structure and a streamlining of our operations, which we completed in the first quarter of 2013. This strategic realignment included a reduction of our total workforce by 4% through a voluntary separation of employment program and additional reductions in force. Summary The activity and balance of the liability accounts for the years ended December 31, 2015 , 2014 , and 2013 are as follows: Severance and Related Costs Other Restructuring Costs Total Balance as of December 31, 2012 $ 4,234 $ 1,036 $ 5,270 Additions 406 7,533 7,939 Adjustments (544 ) — (544 ) Cash payments (3,759 ) (1,036 ) (4,795 ) Balance as of December 31, 2013 $ 337 $ 7,533 $ 7,870 Additions 1,134 — 1,134 Cash payments (1,103 ) (1,497 ) (2,600 ) Balance as of December 31, 2014 $ 368 $ 6,036 $ 6,404 Additions 14,614 6,476 21,090 Cash payments (10,976 ) (3,041 ) (14,017 ) Balance as of December 31, 2015 $ 4,006 $ 9,471 $ 13,477 Amounts recognized in the consolidated balance sheets as of December 31, 2015 and 2014 consist of: Severance and Related Costs Other Restructuring Costs Total December 31, 2015: Current liabilities $ 4,006 $ 5,392 $ 9,398 Other liabilities — 4,079 4,079 Amount recognized $ 4,006 $ 9,471 $ 13,477 December 31, 2014: Current liabilities $ 368 $ 1,352 $ 1,720 Other liabilities — 4,684 4,684 Amount recognized $ 368 $ 6,036 $ 6,404 These expenses are contained within the selling, general and administrative expense line in the accompanying Consolidated Statement of Operations for the years ended December 31, 2015 , 2014 , and 2013 .</t>
  </si>
  <si>
    <t>Basis of Presentation (Policies)</t>
  </si>
  <si>
    <t>Description of Business</t>
  </si>
  <si>
    <t>Description of Business: Engility Holdings, Inc. (Engility) has provided mission critical services to the U.S. government for over six decades. Engility serves among other federal agencies, the U.S. Department of Defense (DoD), U.S. Department of Justice (DoJ), U.S. Agency for International Development (USAID), U.S. Department of State (DoS), Federal Aviation Administration (FAA) and Department of Homeland Security (DHS). With Engility's acquisition of TASC, Inc. (TASC) on February 26, 2015, Engility further diversified its portfolio to add leading positions with U.S. national security, public safety and space-related agencies. These agencies include the National Geospatial-Intelligence Agency (NGA), Defense Intelligence Agency (DIA), National Reconnaissance Office (NRO), National Aeronautical and Space Administration (NASA), and U.S. Air Force. The acquisition of TASC also enhanced Engility's market position with DHS, Defense Threat Reduction Agency (DTRA), FAA, and Missile Defense Agency (MDA). As used herein, the terms “Engility,” the “Company,” “we,” “us” or “our” refers to (i) Engility and its subsidiaries, for all periods prior to the closing of the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of December 31, 2015 , we employed approximately 9,800 individuals globally and operated in over 50 countries. We are led by a seasoned executive team, which is composed of industry, U.S. military and government veterans. We offer a broad range of services, including specialized technical consulting, program and business support, engineering and technology lifecycle support, information technology modernization and sustainment, supply chain services and logistics management and training and education to the U.S. government worldwide. Engility has no operations other than owning 100% of the membership interest of TASC Parent LLC, a Delaware limited liability company (“Holdings”), and the consolidated financial statements of Engility and its consolidated subsidiaries are identical in all respects to the consolidated financial statements of Holdings and its consolidated subsidiaries</t>
  </si>
  <si>
    <t>Principles of Consolidation and Combination and Basis of Presentation</t>
  </si>
  <si>
    <t>Principles of Consolidation and Combination and Basis of Presentation : The Consolidated Financial Statements are prepared in conformity with accounting principles generally accepted in the United States of America (U.S. GAAP) and reflect the financial position, results of operations and cash flows of Engility as a separate stand-alone entity</t>
  </si>
  <si>
    <t>Non-controlling Interest</t>
  </si>
  <si>
    <t>Non-controlling Interest : Engility holds a 50.1% majority interest in Forfeiture Support Associates J.V. (FSA). The results of operations of FSA are included in Engility’s Consolidated Statements of Operations. The non-controlling interest reported on the Consolidated Balance Sheets represents the portion of FSA’s equity that is attributable to the non-controlling interest.</t>
  </si>
  <si>
    <t>Accounting Estimates</t>
  </si>
  <si>
    <t>Accounting Estimates :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the recoverability, useful lives and valuation of identifiable intangible assets and goodwill, income taxes and contingencies. Actual results experienced by the Company may differ materially from management's estimates.</t>
  </si>
  <si>
    <t>Change in Accounting Principle for Revenue Recognition and New Accounting Pronouncements</t>
  </si>
  <si>
    <t>Change in Accounting Principle for Revenue Recognition : As of January 1, 2015, we changed our methodology of recognizing revenue for all of our U.S. government contracts to apply the accounting guidance of FASB ASC, Subtopic 605-35, as directed by ASC Topic 912, which permits revenue recognition on a percentage-of-completion basis. Previously, we applied this guidance only to contracts related to the construction or development of tangible assets. For contracts not related to those activities, we had applied the general revenue recognition guidance of SAB, Topic 13, “Revenue Recognition.” We believe that the application of contract accounting under ASC 605-35 to all U.S. government contracts is preferable to the application of contract accounting under SAB Topic 13, based on the fact that the percentage of completion model utilized under ASC 605-35 is a recognized accounting model that better reflects the economics of a U.S. government contract during the contract performance period and better aligns Engility’s revenue policy with its peers. The financial impact resulting from the accounting change was immaterial to our financial statements for the fiscal year ended December 31, 2015 as well as prior periods, which have not been retrospectively adjusted. New Accounting Pronouncements In November 2015, the Financial Accounting Standards Board (FASB) issued Accounting Standards Update (ASU) No. 2015-17, Income Taxes (Topic 740): Balance Sheet Classification of Deferred Taxes . The amendments in ASU 2015-17 eliminates the current requirement for organizations to present net deferred tax liabilities and assets for each jurisdiction as current and noncurrent in a classified balance sheet. Instead, organizations will be required to classify all net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elected to prospectively adopt the accounting standard in the beginning of our fourth quarter of fiscal 2015. The adoption of this guidance did not have a significant impact on our consolidated financial statements. Prior periods in our Consolidated Financial Statements were not retrospectively adjusted. In September 2015, the FASB issued ASU No. 2015-16, Simplifying the Accounting for Measurement Period Adjustments (Topic 805) . ASU 2015-16 requires an acquirer in a business combination to recognize provisional amounts when measurements were incomplete as of the end of a reporting period as an adjustment in the reporting period in which the provisional amount is determined. Prior to this standard, the acquirer was required to adjust such provisional amounts by restating prior period financial statements. ASU 2015-16 is effective for the annual period ending December 31, 2016 and for annual periods and interim periods thereafter with early adoption permitted. We elected to adopt the accounting standard in the beginning of our fourth quarter of fiscal 2015. The adoption of this guidance did not have a significant impact on our consolidated financial statements. In August 2015, the FASB issued ASU No. 2015-15, Interest-Imputation of Interest: Presentation and Subsequent Measurement of Debt Issuance Costs Associated with Line-of-Credit Arrangements - Amendments to SEC Paragraphs Pursuant to Staff Announcement at June 18, 2015 EITF Meeting , which addresses line-of-credit arrangements that were omitted from ASU 2015-03.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guidance is effective for the annual period ending after December 15, 2016, and for annual and interim periods thereafter. We do not believe the adoption of this guidance will have a significant impact on our consolidated financial statements. In April 2015, the FASB issued ASU No. 2015-03, Interest—Imputation of Interest ,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guidance is effective for the annual period ending after December 15, 2016, and for annual and interim periods thereafter. We do not believe the adoption of this guidance will have a significant impact on our consolidated financial statement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our consolidated financial statements. In June 2014, the FASB issued ASU No. 2014-12, Compensation - Stock Compensation (Topic 718) - Accounting for Share-based Payments when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We do not expect this pronouncement to have a material impact on our financial statements. In May 2014, the FASB issued ASU No. 2014-09, Revenue from Contracts with Customers (Topic 606) . ASU 2014-09 outlines a single comprehensive model for entities to use when accounting for revenue arising from contracts with customers and supersedes all current revenue recognition guidance, including industry-specific guidance. In July 2015, the FASB deferred the effective date of the updated by one year. This new guidance is effective for annual reporting periods (including interim reporting periods within those periods) beginning after December 15, 2017; early adoption is not permitted. Entities have the option of using either a full retrospective or a modified approach to adopt the guidance. This update could impact the timing and amounts of revenue recognized. We are currently evaluating the effect that implementation of this update will have on our consolidated financial position and results of operations upon adoption.</t>
  </si>
  <si>
    <t>Revenue Recognition</t>
  </si>
  <si>
    <t>Revenue Recognition: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percentage-of-completion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For the fiscal year ended December 31, 2015, the recognized amounts related to changes in estimates at completion represented a net increase to revenue and profit of $10 million , of which $5 million was directly related to favorable performance on award fee contracts. Prior to January 1, 2015, the Company’s accounting policy was to record revenue and profit in accordance with ASC 605-10-S99 whereby award fees were recognized only when awarded by the customer.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during the fiscal year ended December 31, 2015 were $2 million . Prior to January 1, 2015, the Company’s accounting policy was to record losses under contracts in accordance with ASC 605-10-S99 whereby losses were recorded over the contract life.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December 31, 2015 and 2014 , these costs were approximately $11 million and $0 million , respectively. These costs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t>Cost of Revenue</t>
  </si>
  <si>
    <t>Cost of Revenue : Cost of revenue primarily consists of compensation expenses for program personnel, the fringe benefits associated with this compensation, other direct expenses incurred to complete programs, including cost of materials and subcontract efforts.</t>
  </si>
  <si>
    <t>Selling, General, and Administrative Expenses</t>
  </si>
  <si>
    <t>Selling, General, and Administrative Expenses : Selling, general and administrative expenses are expensed as incurred.</t>
  </si>
  <si>
    <t>Share-Based Compensation : Certain key employees of Engility participate in share-based compensation plans. We follow the fair value based method of accounting for share-based employee compensation, which requires us to expense all share-based employee compensation. We issue performance shares, restricted stock units (RSUs) and non-qualified stock options under our existing plans to employees of the Company. Compensation expense is recognized for the entire award, net of estimated forfeitures, on a straight line basis over the requisite service period, which is generally three years , based on the grant date fair value.</t>
  </si>
  <si>
    <t>Income Taxes : We account for income taxes using the asset and liability method. Under this method, deferred tax assets and liabilities are record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We record valuation allowances to reduce net deferred tax assets to the amount considered more likely than not to be realized. Changes in estimates of future taxable income can materially change the amount of such valuation allowances. We also recognize liabilities for uncertain tax positions when it is more likely than not that a tax position will not be sustained upon ultimate settlement with a taxing authority. If a tax position does not meet the “more-likely-than-not” recognition threshold, despite our belief that our filing position is supportable, the benefit of that tax position is not recognized. At December 31, 2015 , we had long-term net deferred tax assets of $235 million . Deferred income taxes are determined separately for each of our tax-paying entities in each tax jurisdiction. In assessing the need for a valuation allowance, we considered all available positive and negative evidence, including the future reversal of existing temporary timing differences (deferred tax liabilities), taxable income in carryback years, the feasibility of tax planning strategies and estimated future taxable income. Positive evidence considered in connection with evaluating whether a valuation allowance is required includes the historic ability to utilize deferred tax assets before they expire, as well as its detailed forecasts projecting the complete realization of all federal deferred tax assets before expiration. In order to realize the deferred tax assets, the Company needs to generate approximately $460 million of pre-tax income over the next 14 years. The Company believes this level of pre-tax income will be achievable. If management determines that a deferred tax asset is not “more likely than not” to be realized, a valuation allowance will be recorded through the income tax provision to reduce the deferred tax asset to an appropriate level in that period. On the basis of this evaluation, as of December 31, 2015, management has determined it is more likely than not a portion of state deferred tax assets, capital loss carryforwards, charitable donations, and foreign tax credits will not be realized and has recorded a $1 million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t>
  </si>
  <si>
    <t>Cash and Cash Equivalents</t>
  </si>
  <si>
    <t>Cash and Cash Equivalents : Cash and cash equivalents represent cash that is directly attributable to the Company. Cash equivalents consist of highly liquid investments with an original maturity of three months or less at the time of purchase.</t>
  </si>
  <si>
    <t>Property, Plant and Equipment : Property, plant and equipment are stated at cost, less accumulated depreciation. Depreciation is computed by applying the straight-line method to the estimated useful lives of the related assets. Useful lives for buildings are 30 years. Useful lives for leasehold improvements range from 5 to 23 years and useful lives for machinery, equipment, furniture and fixtures range from 3 to 10 years. Leasehold improvements are amortized over the shorter of the lease term or the estimated useful life of the improvements. When property or equipment is retired or otherwise disposed of, the net book value of the asset is removed from our balance sheet and the net gain or loss is included in the determination of operating income. Maintenance and repairs are charged to expense as incurred.</t>
  </si>
  <si>
    <t>Goodwill: We record goodwill in connection with the acquisition of businesses when the purchase price exceeds the fair values of the assets acquired and liabilities assumed. Generally, the largest intangible assets from the businesses that we acquire are the assembled workforces, which includes the human capital of the management, administrative, marketing and business development, engineering and technical employees of the acquired businesses. The success of our businesses, including our ability to retain existing business (revenue arrangements) and to compete successfully for and win new business (revenue arrangements), is primarily dependent on the management, marketing and business development, contracting, engineering and technical skills and knowledge of our employees, rather than on productive capital (plant and equipment, and technology and intellectual property). Additionally, for a significant portion of its businesses, our ability to attract and retain employees who have U.S. government security clearances, particularly those of top-secret and above, is critical to our success, and is often a prerequisite for retaining existing revenue arrangements and pursuing new ones. Therefore, because intangible assets for assembled workforces are part of goodwill in accordance with the accounting standards for business combinations, the substantial majority of the intangible assets for our business acquisitions are recognized as goodwill. Additionally, the value assigned to goodwill for our business acquisitions also includes the value that we expect to realize from cost reduction measures that we implement for our acquired businesses. The carrying value of goodwill is not amortized, but is tested for impairment annually as of November 30 as well as whenever events or changes in circumstances indicate that the carrying amount may not be recoverable using a two-step process for each reporting unit. A reporting unit is an operating segment, as defined by the segment reporting accounting standards, or a component of an operating segment. A component of an operating segment is a reporting unit if the component constitutes a business for which discrete financial information is available and is reviewed by operating segment management. Upon our realignment according to customer accounts that occurred on January 1, 2015, the Company allocated the goodwill to each of the seven reporting units using a relative fair value allocation approach. Upon our acquisition of TASC in February 2015, the Company allocated the goodwill to each of our seven reporting units using a relative fair value allocation approach. For both allocations relative fair value was determined based on each reporting unit’s expected contribution to the Company’s 2015 projected earnings before interest and taxes (EBIT). The Company does not aggregate any reporting units when evaluating goodwill for impairment. The first step in the process is to identify any potential impairment by comparing the carrying value of a reporting unit including goodwill and its fair value. We determine the fair value of the reporting units using a discounted cash flow valuation approach. If a potential impairment is identified, the second step is to measure the impairment loss by comparing the implied fair value of goodwill with the carrying value of goodwill of the reporting units.</t>
  </si>
  <si>
    <t>Identifiable Intangible Assets</t>
  </si>
  <si>
    <t>Identifiable Intangible Assets : As part of the accounting for our business acquisitions, identifiable intangible assets are recognized as assets if they arise from contractual or other legal rights, or if they are capable of being separated or divided from the acquired business and sold, transferred, licensed, rented or exchanged. We do not recognize any intangible assets apart from goodwill for the assembled workforces of our business acquisitions. Identifiable intangible assets include customer contractual relationships, contractual backlog and technology. The initial measurement of these intangible assets is based on their fair values. The most significant identifiable intangible asset that is separately recognized for our business acquisitions is customer contractual relationships. All of our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revenue on contract (revenue arrangement) renewals expected from the customer contractual relationships over their estimated lives, including the probability of expected future contract renewals and revenue, less a contributory assets charge, all of which is discounted to present value. Identifiable intangible assets are: (1) tested for impairment whenever events or changes in circumstances indicate that the carrying amount of these assets may not be recoverable and (2) amortized over their estimated useful lives as the economic benefits are consumed, ranging from 1 to 20 years.</t>
  </si>
  <si>
    <t>Pension and Defined Benefit Plans</t>
  </si>
  <si>
    <t>Pension and Defined Benefit Plans: The Company measures plan assets and benefit obligations as of the date of its fiscal year 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t>
  </si>
  <si>
    <t>Derivative Instruments</t>
  </si>
  <si>
    <t>Derivative Instruments: The Company recognizes derivative instruments as either an asset or liability measured at its fair value. For derivative instruments that have been formally designated as a cash flow hedge, the effective portion of changes in the fair value of the derivative instruments are recorded in accumulated other comprehensive income (loss). Amounts in accumulated other comprehensive income (loss) are reclassified into earnings when interest expense on the underlying borrowings is recognized. The Company has entered into multiple interest rate swap contracts which reduce the exposure to variability in cash flows relating to interest payments on a portion of its outstanding debt payments. These interest rate contracts are designated as cash flow hedges. The effective portion of the derivative’s gain or loss is initially reported in accumulated other comprehensive income (loss) and would be subsequently reclassified into earnings in the same period or periods during which the hedged forecasted transaction affects earnings. The ineffective portion of the gain or loss of a cash flow hedge would be reported in earnings. The Company does not have any derivatives outstanding that are not designated as hedges.</t>
  </si>
  <si>
    <t xml:space="preserve">Fair Value Measurements: The Company utilizes fair value measurement guidance prescribed by U.S.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values of cash and cash equivalents, contract receivables and accounts payable approximate fair value because of the short-term nature of these instruments. </t>
  </si>
  <si>
    <t>Earnings Per Share</t>
  </si>
  <si>
    <t>Earnings per Share : Basic EPS is computed by dividing net income (loss) by the weighted average number of shares of common stock outstanding for the period. Diluted EPS reflect the weighted-average effect of all potentially dilutive securities outstanding during the periods. Diluted EPS include the incremental effect of the employee stock purchase plan, restricted stock units, and stock options calculated using the treasury stock method.</t>
  </si>
  <si>
    <t>Basis of Presentation (Tables)</t>
  </si>
  <si>
    <t xml:space="preserve"> Year Ended December 31, 2015 2014 2013 Net income (loss) attributable to Engility $ (235,352 ) $ 35,423 $ 49,527 Weighted average number of shares outstanding - Basic 33,536 17,100 16,873 Dilutive effect of share-based compensation outstanding after application of the treasury stock method — 918 780 Weighted average number of shares outstanding - Diluted 33,536 18,018 17,653 Earnings (loss) per share attributable to Engility Basic $ (7.02 ) $ 2.07 $ 2.94 Diluted $ (7.02 ) $ 1.97 $ 2.81</t>
  </si>
  <si>
    <t>Business Acquisitions (Tables)</t>
  </si>
  <si>
    <t>Summary of Allocation of Purchase Price</t>
  </si>
  <si>
    <t>The final allocation of purchase price is as follows: Cash consideration $ 207,250 Receivables $ 43,246 Other current assets 2,135 Property, plant and equipment 8,604 Other assets 5,985 Accounts payable, trade (15,436 ) Accrued employment costs (16,845 ) Accrued expenses (4,735 ) Advance payments and billings in excess of costs incurred (309 ) Deferred income taxes, current and income taxes payable 1,208 Other current liabilities (4,041 ) Income tax payable (800 ) Other long-term liabilities (24,912 ) Identifiable intangible assets 46,200 Goodwill 166,950 $ 207,250 We accounted for the acquisition of TASC as a business</t>
  </si>
  <si>
    <t>Schedule of Finite-Lived Intangible Assets Acquired as Part of Business Combination</t>
  </si>
  <si>
    <t>The valuation of the identified intangible assets acquired is summarized below: Useful Life (years) Customer contractual relationships 15 $ 333,600 Contractual backlog 1 17,700 Technology 15 7,000 Total intangible assets $ 358,300 The valuation of the identified intangible assets acquired is summarized below: Useful Life (years) Customer contractual relationships 16 $ 42,100 Contractual backlog 1 4,100 Total intangible assets $ 46,200</t>
  </si>
  <si>
    <t>Business Acquisition Pro Forma Information</t>
  </si>
  <si>
    <t xml:space="preserve"> Year Ended December 31, 2015 2014 Revenue $ 2,239,577 $ 2,497,428 Operating (loss) income (143,496 ) 76,495</t>
  </si>
  <si>
    <t>Receivables (Tables)</t>
  </si>
  <si>
    <t>Components of Contract Receivables</t>
  </si>
  <si>
    <t>The components of contract receivables are presented in the table below. December 31, 2015 2014 Billed receivables $ 229,358 $ 115,500 Unbilled receivables 163,882 172,385 Allowance for doubtful accounts (11,480 ) (1,482 ) Total receivables, net $ 381,760 $ 286,403</t>
  </si>
  <si>
    <t>Allowance for Doubtful Accounts</t>
  </si>
  <si>
    <t>The following table details the allowance for doubtful accounts: Year Ended December 31, 2015 2014 2013 Balance at beginning of year $ 1,482 $ 1,410 $ 4,054 Charged to expense 10,286 441 563 Deductions (288 ) (369 ) (3,207 ) Balance at end of year $ 11,480 $ 1,482 $ 1,410</t>
  </si>
  <si>
    <t>Goodwill and Identifiable Intangible Assets (Tables)</t>
  </si>
  <si>
    <t>Schedule of Goodwill</t>
  </si>
  <si>
    <t>The amount of goodwill at each of our reporting units at December 31, 2015 is shown in the following table: Army $ 156,150 Navy and Air Force 86,093 Federal Civilian 164,740 Space 288,594 National Intelligence 260,129 International 37,566 Products 99,906 $ 1,093,178 The changes in the carrying amounts of goodwill were as follows: Balance as of January 1, 2014 Goodwill $ 1,152,640 Accumulated impairment losses (675,036 ) 477,604 DRC acquisition 166,950 Balance as of December 31, 2014 Goodwill 1,319,590 Accumulated impairment losses (675,036 ) 644,554 TASC acquisition 740,724 Impairment charge (292,100 ) Balance as of December 31, 2015 Goodwill 2,060,314 Accumulated impairment losses (967,136 ) $ 1,093,178</t>
  </si>
  <si>
    <t>Information on Identifiable Intangible Assets</t>
  </si>
  <si>
    <t>Information on our identifiable intangible assets that are subject to amortization is presented in the table below. December 31, 2015 2014 Weighted Average Amortization Period Gross Carrying Amount Accumulated Amortization Net Carrying Amount Gross Accumulated Net (in years) Customer contractual relationships 17 $ 554,330 $ 127,264 $ 427,066 $ 220,730 $ 97,523 $ 123,207 Contractual backlog 1 21,800 18,850 2,950 4,100 3,758 342 Technology 15 7,000 389 6,611 — — — Total $ 583,130 $ 146,503 $ 436,627 $ 224,830 $ 101,281 $ 123,549</t>
  </si>
  <si>
    <t>Amortization Expense Recorded for Identifiable Intangible Assets</t>
  </si>
  <si>
    <t>Our recorded amortization expense for our identifiable intangible assets is presented in the table below. Year Ended December 31, 2015 2014 2013 Amortization expense $ 45,222 $ 14,856 $ 8,723</t>
  </si>
  <si>
    <t>Estimated Amortization Expense for Identifiable Intangible Assets</t>
  </si>
  <si>
    <t>Based on gross carrying amounts at December 31, 2015 , our estimate of amortization expense for identifiable intangible assets are presented in the table below. Year Ended December 31, 2016 2017 2018 2019 2020 Amortization expense $ 36,490 $ 33,002 $ 33,002 $ 33,003 $ 33,003</t>
  </si>
  <si>
    <t>Property, Plant and Equipment (Tables)</t>
  </si>
  <si>
    <t>Schedule of Property, Plant and Equipment</t>
  </si>
  <si>
    <t>The components of property, plant and equipment are presented in the table below. December 31, 2015 2014 Land $ 2,200 $ 2,200 Buildings and improvements 5,536 5,652 Machinery, equipment, furniture and fixtures 44,719 27,900 Leasehold improvements 23,308 12,930 Gross property, plant and equipment 75,763 48,682 Accumulated depreciation and amortization (31,643 ) (28,843 ) Property, plant and equipment, net $ 44,120 $ 19,839</t>
  </si>
  <si>
    <t>Schedule of Depreciation Expense</t>
  </si>
  <si>
    <t>Our recorded depreciation expense for property, plant and equipment assets is presented in the table below. Year Ended December 31, 2015 2014 2013 Depreciation expense $ 13,213 $ 6,097 $ 3,382</t>
  </si>
  <si>
    <t>Income Taxes (Tables)</t>
  </si>
  <si>
    <t>Schedule of Income from Continuing Operations before Income Taxes</t>
  </si>
  <si>
    <t>Income (loss) before income taxes is summarized in the table below. Year Ended December 31, 2015 2014 2013 Domestic $ (298,644 ) $ 70,267 $ 86,892 Foreign 338 380 409 Income (loss) before income taxes $ (298,306 ) $ 70,647 $ 87,301</t>
  </si>
  <si>
    <t>Components of Current and Deferred Portions of Provision for Income Taxes from Continuing Operations</t>
  </si>
  <si>
    <t>The components of our current and deferred portions of the provision for income taxes are presented in the table below. Year Ended December 31, 2015 2014 2013 Current income tax provision (benefit): Federal $ (29,632 ) $ 22,111 $ 30,262 State and local (1,569 ) 4,462 4,252 Foreign 727 (592 ) 2,156 Subtotal (30,474 ) 25,981 36,670 Deferred income tax provision (benefit): Federal (31,830 ) 3,785 (3,475 ) State and local (5,718 ) 871 (611 ) Foreign (45 ) — — Subtotal (37,593 ) 4,656 (4,086 ) Total provision (benefit) for income taxes $ (68,067 ) $ 30,637 $ 32,584</t>
  </si>
  <si>
    <t>Schedule of Effective Income Tax Rate Reconciliation from Continuing Operations</t>
  </si>
  <si>
    <t>A reconciliation of the statutory Federal income tax rate to our effective income tax rate is presented in the table below. Year Ended December 31, 2015 2014 2013 Statutory Federal income tax rate 35.0 % 35.0 % 35.0 % State and local income taxes, net of Federal income tax benefit 1.7 4.9 2.8 Goodwill impairment charge (18.0 ) — — Minority interest 0.6 (2.3 ) (2.1 ) Non-deductible acquisition costs (0.3 ) 3.7 0.2 Uncertain tax positions 3.9 2.6 0.2 Other, net (0.1 ) (0.5 ) 1.2 Effective income tax rate 22.8 % 43.4 % 37.3 %</t>
  </si>
  <si>
    <t>Significant Components of Deferred Tax Assets and Liabilities</t>
  </si>
  <si>
    <t>The significant components of our deferred tax assets and liabilities are presented in the table below. December 31, 2015 2014 Deferred tax assets: Compensation and benefits $ 27,648 $ 15,660 Unrecognized tax benefits 35,840 37,695 Fixed assets 6,504 — Deferred revenue 10,469 8,759 Reserves 17,235 9,409 Pension 18,316 11,011 Net operating losses 132,511 4,657 Other 24,538 8,931 Gross deferred tax assets 273,061 96,122 Deferred tax liabilities: Goodwill and other intangible assets 15,562 59,363 Income recognition on contracts in process 15,717 35,549 Other 5,058 3,332 Gross deferred tax liabilities 36,337 98,244 Valuation allowance (1,327 ) — Net deferred tax asset (liability) $ 235,397 $ (2,122 )</t>
  </si>
  <si>
    <t>Classification of Net Deferred Tax Liabilities</t>
  </si>
  <si>
    <t>The following table presents the classification of our net deferred tax asset and liability. December 31, 2015 2014 Current net deferred tax liability $ — $ (6,928 ) Non-current net deferred assets 235,397 4,806 Total net deferred tax asset (liability) $ 235,397 $ (2,122 )</t>
  </si>
  <si>
    <t>Reconciliation of Change in Unrecognized Income Tax Benefits, Excluding Potential Interest and Penalties</t>
  </si>
  <si>
    <t>The following table presents a reconciliation of the beginning and ending amounts of unrecognized tax benefits, excluding potential interest and penalties: Year Ended December 31, 2015 2014 2013 Balance at January 1 $ 67,927 $ 67,559 $ 58,973 Additions/reductions for tax positions related to the current year 4,139 890 (123 ) Additions/reductions for tax positions related to prior years (11,542 ) 51 44,525 Decrease for settlement with tax authorities — — (1,033 ) Lapse of statute of limitations (2,164 ) (573 ) (34,783 ) Balance at December 31 $ 58,360 $ 67,927 $ 67,559</t>
  </si>
  <si>
    <t>Summary of Operating Loss Carryforwards</t>
  </si>
  <si>
    <t>The Company has available at December 31, 2015, unused federal and state operating loss carry forwards of $342 million and $306 million , respectively, that may be applied against taxable income as shown below and that expire in the years as indicated in the table below. Year of Expiration Federal State 2016-2028 $ — $ 8,818 2029-2031 109,493 83,212 2032-2034 187,519 158,385 2035 44,925 55,578 $ 341,937 $ 305,993</t>
  </si>
  <si>
    <t>Share-Based Compensation (Tables)</t>
  </si>
  <si>
    <t>Summary of Stock Based Compensation Expense</t>
  </si>
  <si>
    <t>Share-based compensation expense is summarized in the table below. Year Ended December 31, 2015 2014 2013 Share-based compensation $ 9,297 $ 8,470 $ 7,726 Income taxes (3,622 ) (3,453 ) (2,963 ) Total after income taxes $ 5,675 $ 5,017 $ 4,763</t>
  </si>
  <si>
    <t>Summary of Stock Option Activity Changes</t>
  </si>
  <si>
    <t>The table below presents a summary of our stock option activity changes for the year ended December 31, 2015 . Number of Options Weighted- Average Exercise Price Per Share Remaining Contractual Term (in years) Aggregate Intrinsic Value Outstanding at December 31, 2014 43 $ 16.86 6.8 $ 1,109 Granted — — Forfeited — — Exercised (19 ) 16.89 544 Outstanding and exercisable at December 31, 2015 24 $ 16.83 6.2 $ 769</t>
  </si>
  <si>
    <t>Summary of Nonvested Restricted Stock Units</t>
  </si>
  <si>
    <t>The table below presents a summary of our nonvested RSU awards as of December 31, 2015 and changes for the year then ended. Number of Units Weighted- Average Grant Date Fair Value Nonvested balance at December 31, 2014 606 $ 22.11 Granted 158 32.12 Forfeited (8 ) 25.46 Vested (581 ) 21.95 Nonvested balance at December 31, 2015 175 34.90 Director RSUs vested but not issued at December 31, 2015 12 37.15</t>
  </si>
  <si>
    <t>Summary of Nonvested Performance Based Units</t>
  </si>
  <si>
    <t>The table below presents a summary of our nonvested performance share awards as of December 31, 2015 and changes for the year then ended. Number of Shares Weighted- Average Grant Date Fair Value Nonvested balance at December 31, 2014 217 $ 39.46 Granted 195 32.29 Forfeited (8 ) 30.17 Vested (78 ) 20.04 Nonvested balance at December 31, 2015 326 $ 26.69</t>
  </si>
  <si>
    <t>Commitments and Contingencies (Tables)</t>
  </si>
  <si>
    <t>Future Minimum Payments under Non-cancelable Operating Leases</t>
  </si>
  <si>
    <t>The following table presents future minimum base rent payments under non-cancellable operating leases with initial terms in excess of one year at December 31, 2015 . Real Estate Equipment Total 2016 $ 32,630 $ 343 $ 32,973 2017 24,811 287 25,098 2018 16,743 215 16,958 2019 14,112 190 14,302 2020 12,635 22 12,657 Thereafter 44,841 — 44,841 Total minimum payments required 145,772 1,057 146,829 Less: Sublease rentals under non-cancellable leases (4,752 ) — (4,752 ) Net minimum payments required $ 141,020 $ 1,057 $ 142,077</t>
  </si>
  <si>
    <t>Schedule of Rent Expense</t>
  </si>
  <si>
    <t xml:space="preserve"> Year Ended December 31, 2015 2014 2013 Rent expense $ 53,912 $ 23,812 $ 22,074</t>
  </si>
  <si>
    <t>Employee Benefits (Tables)</t>
  </si>
  <si>
    <t>Net Periodic Pension Cost</t>
  </si>
  <si>
    <t xml:space="preserve">Net Periodic Pension Cost DRC Pension Plan TASC Benefit Plan Year Ended December 31, 2015 For the period from January 31, 2014 to December 31, 2014 For the period from Interest cost on projected benefit obligations $ 3,997 $ 3,589 $ 470 Expected return on plan assets (5,833 ) (5,339 ) — Net loss amortization 231 — — Settlement loss 3,141 — — Immediate recognition of benefit cost due to plan termination — — 285 Net periodic pension benefit income $ 1,536 $ (1,750 ) $ 755 </t>
  </si>
  <si>
    <t>Obligations and Funded Status</t>
  </si>
  <si>
    <t xml:space="preserve">Obligations and Funded Status DRC Pension Plan TASC Benefit Plan December 31, December 31, 2015 2014 2015 Change in benefit obligation: Benefit obligation at beginning of year $ 103,028 $ — $ — Acquired benefit obligation — 89,519 20,925 Interest cost 3,997 3,589 470 Benefits paid (4,826 ) (4,637 ) (3,330 ) Actuarial loss (6,178 ) 14,557 81 Settlement (17,356 ) — — Benefit obligation at end of year 78,665 103,028 18,146 Change in plan assets: Fair value of plan assets at beginning of year 75,047 — — Acquired plan assets at fair value — 72,704 — Actual return on plan assets (3,152 ) 5,097 — Employer contributions 417 1,883 3,330 Benefits paid (4,826 ) (4,637 ) (3,330 ) Settlement (17,356 ) — — Fair value of plan assets at end of year 50,130 75,047 — Unfunded status $ (28,535 ) $ (27,981 ) $ (18,146 ) </t>
  </si>
  <si>
    <t>Schedule of Amounts Recognized in Balance Sheet</t>
  </si>
  <si>
    <t xml:space="preserve">Amounts recognized in the consolidated balance sheets consist of: DRC Pension Plan TASC Benefit Plan December 31, December 31, 2015 2014 2015 Accrued compensation and employee benefits $ — $ 1,415 $ — Other current liabilities — — 905 Other long-term liabilities 28,535 26,566 17,241 Net amount recognized $ 28,535 $ 27,981 $ 18,146 </t>
  </si>
  <si>
    <t>Schedule of Defined Benefit Plan Amounts Recognized in Other Comprehensive Income (Loss)</t>
  </si>
  <si>
    <t>The reconciliation of the other comprehensive loss was as follows: DRC Pension Plan Beginning Balance Net Loss Amortization Experience Loss Ending Balance 2015 $ 14,800 $ (291 ) $ (274 ) $ 14,235 2014 $ — $ — $ 14,800 $ 14,800 TASC Benefit Plan Beginning Balance Net Loss Amortization Experience Loss Ending Balance 2015 $ — $ — $ (204 ) $ (204 )</t>
  </si>
  <si>
    <t>Schedule of Assumptions Used to Determine the Benefit Obligations and Net Periodic Benefit Costs</t>
  </si>
  <si>
    <t>The following assumptions were used to determine the benefit obligations and net periodic benefit costs: DRC Pension Plan TASC Benefit Plan December 31, December 31, 2015 2014 2015 Used to determine benefit obligations: Discount rate 4.17 % 3.94 % 3.44 % Rate of compensation increase N/A N/A N/A DRC Pension Plan TASC Benefit Plan December 31, December 31, 2015 2014 2015 Used to determine net periodic benefit costs: Discount rate 3.94 % (1) 4.49 % 3.05 % (2) Expected rate of return on assets 8.00 % 8.15 % N/A Rate of compensation increase N/A N/A N/A (1) The discount rate used for the determination of the settlement was 4.17% . (2) Represents the discounts rate for the RHRA Plan. The discount rate for the Cash Bonus Plan was 0.95% .</t>
  </si>
  <si>
    <t>Summary of Fair Value Measurement of Plan Assets by Asset Category</t>
  </si>
  <si>
    <t>The Company’s investment policy includes a periodic review of the DRC Pension Plan’s investment in the various asset classes. The fair value measurement of plan assets by asset category is as follows: Quoted Prices in Active Markets for Identical Assets Significant Other Observable Inputs Significant Unobservable Inputs Asset Category Total (Level 1) (Level 2) (Level 3) December 31, 2015: Cash $ 223 $ 223 $ — $ — Money market funds 3,288 3,288 — — Equity securities: Common equity securities 6,482 6,482 — — Preferred equity securities 160 160 — — Equity mutual funds 17,237 17,237 — — Real estate investment trusts 613 613 — — Corporate and foreign bonds 15,689 — 15,689 — Other type of investments: Hedge funds 6,438 — — 6,438 Total $ 50,130 $ 28,003 $ 15,689 $ 6,438 Quoted Prices in Active Markets for Identical Assets Significant Other Observable Inputs Significant Unobservable Inputs Asset Category Total (Level 1) (Level 2) (Level 3) December 31, 2014: Cash $ 272 $ 272 $ — $ — Money market funds 2,190 — 2,190 — Equity securities: Common equity securities 10,059 10,059 — — Preferred equity securities 163 163 — — Equity mutual funds 29,623 29,623 — — Real estate investment trusts 2,671 2,671 — — Corporate and foreign bonds 21,743 — 21,743 — Other type of investments: Managed futures 1,884 — — 1,884 Hedge funds 6,442 — — 6,442 Total $ 75,047 $ 42,788 $ 23,933 $ 8,326</t>
  </si>
  <si>
    <t>Reconciliation of Beginning and Ending Balances of Level 3 Assets</t>
  </si>
  <si>
    <t>A reconciliation of the beginning and ending balances of Level 3 assets is as follows: Fair Value Measurement Using Significant Unobservable Inputs (Level 3) Managed Futures Hedge Funds Total Balance at January 1, 2014 $ — $ — $ — Acquisition of plan assets at fair value 1,655 6,141 7,796 Actual returns on plan assets related to assets still held at the reporting date 229 130 359 Purchases — 171 171 Balance at December 31, 2014 1,884 6,442 8,326 Actual returns on plan assets related to assets still held at the reporting date (3 ) (340 ) (343 ) Purchases — 336 336 Sales (1,881 ) — (1,881 ) Balance at December 31, 2015 $ — $ 6,438 $ 6,438</t>
  </si>
  <si>
    <t>Summary of Expected Timing of Benefit Payments</t>
  </si>
  <si>
    <t>The following table sets forth the expected timing of benefit payments: DRC Pension Plan TASC Benefit Plan Total Year ending December 31: 2016 $ 4,939 $ 905 $ 5,844 2017 4,930 1,162 6,092 2018 5,000 1,368 6,368 2019 5,092 1,646 6,738 2020 5,167 1,866 7,033 Five subsequent fiscal years $ 25,727 $ 9,231 $ 34,958</t>
  </si>
  <si>
    <t>Debt (Tables)</t>
  </si>
  <si>
    <t>Summary of Debt Minimum Payments on Term Credit Facility</t>
  </si>
  <si>
    <t>The following table presents our minimum debt payments on our term loan portion of the 2015 Credit Facility. 2016 $ 8,300 2017 8,300 2018 8,300 2019 8,300 2020 726,525 Thereafter 400,000 Total minimum payments required $ 1,159,725</t>
  </si>
  <si>
    <t>Fair Value Measurements (Tables)</t>
  </si>
  <si>
    <t>Summary of Assets and Liabilities Measured at Fair Value on a Recurring Basis</t>
  </si>
  <si>
    <t>The following table presents our assets and liabilities that are measured at fair value on a recurring basis: Fair Value Hierarchy December 31, 2015 December 31, 2014 Interest rate swap liability Level 2 $ 3,590 $ — Investments held in Rabbi Trusts Level 1 $ — $ 1,985</t>
  </si>
  <si>
    <t>Restructuring, Realignment and Integration Costs (Tables)</t>
  </si>
  <si>
    <t>Summary of Restructuring Cost</t>
  </si>
  <si>
    <t>The activity and balance of the liability accounts for the years ended December 31, 2015 , 2014 , and 2013 are as follows: Severance and Related Costs Other Restructuring Costs Total Balance as of December 31, 2012 $ 4,234 $ 1,036 $ 5,270 Additions 406 7,533 7,939 Adjustments (544 ) — (544 ) Cash payments (3,759 ) (1,036 ) (4,795 ) Balance as of December 31, 2013 $ 337 $ 7,533 $ 7,870 Additions 1,134 — 1,134 Cash payments (1,103 ) (1,497 ) (2,600 ) Balance as of December 31, 2014 $ 368 $ 6,036 $ 6,404 Additions 14,614 6,476 21,090 Cash payments (10,976 ) (3,041 ) (14,017 ) Balance as of December 31, 2015 $ 4,006 $ 9,471 $ 13,477 Amounts recognized in the consolidated balance sheets as of December 31, 2015 and 2014 consist of: Severance and Related Costs Other Restructuring Costs Total December 31, 2015: Current liabilities $ 4,006 $ 5,392 $ 9,398 Other liabilities — 4,079 4,079 Amount recognized $ 4,006 $ 9,471 $ 13,477 December 31, 2014: Current liabilities $ 368 $ 1,352 $ 1,720 Other liabilities — 4,684 4,684 Amount recognized $ 368 $ 6,036 $ 6,404 These expenses are contained within the selling, general and administrative expense line in the accompanying Consolidated Statement of Operations for the years ended December 31, 2015 , 2014 , and 2013 .</t>
  </si>
  <si>
    <t>Basis of Presentation - Additional Information (Detail) shares in Thousands, $ in Thousands</t>
  </si>
  <si>
    <t>Feb. 26, 2015</t>
  </si>
  <si>
    <t>Dec. 31, 2015USD ($)employeeSegmentCountryshares</t>
  </si>
  <si>
    <t>Dec. 31, 2014USD ($)shares</t>
  </si>
  <si>
    <t>Dec. 31, 2013shares</t>
  </si>
  <si>
    <t>Line of Credit Facility [Line Items]</t>
  </si>
  <si>
    <t>Number of individuals employed | employee</t>
  </si>
  <si>
    <t>Number of countries in which Company operates | Country</t>
  </si>
  <si>
    <t>Common stock ownership, percent</t>
  </si>
  <si>
    <t>99.00%</t>
  </si>
  <si>
    <t>Increase in non-controlling interest ownership</t>
  </si>
  <si>
    <t>50.10%</t>
  </si>
  <si>
    <t>Loss on contract services</t>
  </si>
  <si>
    <t>Unbilled receivables, restructuring costs incurred</t>
  </si>
  <si>
    <t>Period in which compensation cost estimated to be recognized</t>
  </si>
  <si>
    <t>3 years</t>
  </si>
  <si>
    <t>Long-term net deferred tax assets</t>
  </si>
  <si>
    <t>Necessary pre-tax income to realize tax benefits</t>
  </si>
  <si>
    <t>Period for recognition</t>
  </si>
  <si>
    <t>14 years</t>
  </si>
  <si>
    <t>Valuation allowance</t>
  </si>
  <si>
    <t>Number of reporting units | Segment</t>
  </si>
  <si>
    <t>Outstanding checks in accounts payable</t>
  </si>
  <si>
    <t>Anti-dilutive shares (in shares) | shares</t>
  </si>
  <si>
    <t>Minimum</t>
  </si>
  <si>
    <t>Useful lives of identifiable intangible assets</t>
  </si>
  <si>
    <t>1 year</t>
  </si>
  <si>
    <t>Maximum</t>
  </si>
  <si>
    <t>20 years</t>
  </si>
  <si>
    <t>Building</t>
  </si>
  <si>
    <t>Useful lives of assets</t>
  </si>
  <si>
    <t>30 years</t>
  </si>
  <si>
    <t>Building and Improvements | Minimum</t>
  </si>
  <si>
    <t>5 years</t>
  </si>
  <si>
    <t>Building and Improvements | Maximum</t>
  </si>
  <si>
    <t>23 years</t>
  </si>
  <si>
    <t>Machinery, equipment, furniture and fixtures | Minimum</t>
  </si>
  <si>
    <t>Machinery, equipment, furniture and fixtures | Maximum</t>
  </si>
  <si>
    <t>10 years</t>
  </si>
  <si>
    <t>TASC</t>
  </si>
  <si>
    <t>100.00%</t>
  </si>
  <si>
    <t>Contracts Accounted for under Percentage of Completion</t>
  </si>
  <si>
    <t>Increase to revenue and profit from changes in estimates</t>
  </si>
  <si>
    <t>Award Fee Contracts | Contracts Accounted for under Percentage of Completion</t>
  </si>
  <si>
    <t>Basis of Presentation - Earnings Per Share (Detail) - USD ($) $ / shares in Units, shares in Thousands, $ in Thousands</t>
  </si>
  <si>
    <t>Dilutive effect of share-based compensation outstanding after application of the treasury stock method (in shares)</t>
  </si>
  <si>
    <t>Business Acquisitions  - Textual (Details) $ / shares in Units, $ in Thousands</t>
  </si>
  <si>
    <t>Feb. 26, 2015USD ($)employeeboard_member$ / sharesshares</t>
  </si>
  <si>
    <t>Jan. 31, 2014USD ($)$ / shares</t>
  </si>
  <si>
    <t>Dec. 31, 2015USD ($)employee</t>
  </si>
  <si>
    <t>Dec. 31, 2014USD ($)</t>
  </si>
  <si>
    <t>Dec. 31, 2013USD ($)employee</t>
  </si>
  <si>
    <t>Business Acquisition [Line Items]</t>
  </si>
  <si>
    <t>Number of board members eligible to be nominated | board_member</t>
  </si>
  <si>
    <t>Number of board members eligible to be nominated by Engility directors | board_member</t>
  </si>
  <si>
    <t>Number of board members eligible to be nominated, Birch Partners | board_member</t>
  </si>
  <si>
    <t>Acquisition related costs</t>
  </si>
  <si>
    <t>Amortization expense</t>
  </si>
  <si>
    <t>52.00%</t>
  </si>
  <si>
    <t>Number of shares issued in acquisition (in shares) | shares</t>
  </si>
  <si>
    <t>Debt assumed in acquisition</t>
  </si>
  <si>
    <t>Cash dividends on common stock</t>
  </si>
  <si>
    <t>Dividend paid, per share (in usd per share) | $ / shares</t>
  </si>
  <si>
    <t>Common stock ownership, maximum percent, before consensus voting</t>
  </si>
  <si>
    <t>30.00%</t>
  </si>
  <si>
    <t>Revenue of acquiree since acquisition date</t>
  </si>
  <si>
    <t>Pre-tax net income of acquiree since acquisition</t>
  </si>
  <si>
    <t>Dynamics Research Corporation</t>
  </si>
  <si>
    <t>Price per share (USD per share) | $ / shares</t>
  </si>
  <si>
    <t>Aggregate cash purchase price</t>
  </si>
  <si>
    <t>Debt assumed in a business combination</t>
  </si>
  <si>
    <t>Severance and integration related costs</t>
  </si>
  <si>
    <t>Dynamics Research Corporation | Dynamics Research Corporation</t>
  </si>
  <si>
    <t>Birch Partners, LP And Kohlberg Kravis Roberts &amp; Co. L.P. | TASC</t>
  </si>
  <si>
    <t>Scenario 1 | Birch Partners, LP And Kohlberg Kravis Roberts &amp; Co. L.P. | TASC</t>
  </si>
  <si>
    <t>50.00%</t>
  </si>
  <si>
    <t>Scenario 2 | Birch Partners, LP And Kohlberg Kravis Roberts &amp; Co. L.P. | TASC</t>
  </si>
  <si>
    <t>25.00%</t>
  </si>
  <si>
    <t>Minimum | TASC</t>
  </si>
  <si>
    <t>Common stock ownership, percent required to consensus voting</t>
  </si>
  <si>
    <t>21.00%</t>
  </si>
  <si>
    <t>Minimum | Birch Partners, LP And Kohlberg Kravis Roberts &amp; Co. L.P. | TASC</t>
  </si>
  <si>
    <t>Business combination, period in which ownership can not be transferred</t>
  </si>
  <si>
    <t>Business combination, period in which limited ownership can be transferred</t>
  </si>
  <si>
    <t>4 years</t>
  </si>
  <si>
    <t>Maximum | TASC</t>
  </si>
  <si>
    <t>21.50%</t>
  </si>
  <si>
    <t>Maximum | Birch Partners, LP And Kohlberg Kravis Roberts &amp; Co. L.P. | TASC</t>
  </si>
  <si>
    <t>6 years</t>
  </si>
  <si>
    <t>Charge to revenue</t>
  </si>
  <si>
    <t>Subsequent Event | TASC</t>
  </si>
  <si>
    <t>51.00%</t>
  </si>
  <si>
    <t>Business Acquisitions - TASC Acquisition (Details) - USD ($) $ / shares in Units, $ in Thousands</t>
  </si>
  <si>
    <t>Jan. 31, 2014</t>
  </si>
  <si>
    <t>Identifiable intangible assets</t>
  </si>
  <si>
    <t>Share Price</t>
  </si>
  <si>
    <t>Dividend paid, per share (in usd per share)</t>
  </si>
  <si>
    <t>Value of Engility shares issued to TASC stockholders</t>
  </si>
  <si>
    <t>Cash consideration</t>
  </si>
  <si>
    <t>Cash</t>
  </si>
  <si>
    <t>Prepaid and deferred income taxes, current</t>
  </si>
  <si>
    <t>Property, plant and equipment</t>
  </si>
  <si>
    <t>Deferred income taxes, current and income taxes payable</t>
  </si>
  <si>
    <t>Other long-term liabilities</t>
  </si>
  <si>
    <t>Net assets acquired</t>
  </si>
  <si>
    <t>Business Acquisitions  - Purchase Price Allocation (Details) - USD ($) $ in Thousands</t>
  </si>
  <si>
    <t>Income tax payable</t>
  </si>
  <si>
    <t>Business Acquisitions  - Intangible Assets (Details) - USD ($) $ in Thousands</t>
  </si>
  <si>
    <t>Acquired Finite-Lived Intangible Assets [Line Items]</t>
  </si>
  <si>
    <t>TASC | Customer contractual relationships</t>
  </si>
  <si>
    <t>Useful Life (years)</t>
  </si>
  <si>
    <t>15 years</t>
  </si>
  <si>
    <t>TASC | Contractual backlog</t>
  </si>
  <si>
    <t>TASC | Technology</t>
  </si>
  <si>
    <t>Dynamics Research Corporation | Customer contractual relationships</t>
  </si>
  <si>
    <t>16 years</t>
  </si>
  <si>
    <t>Dynamics Research Corporation | Contractual backlog</t>
  </si>
  <si>
    <t>Business Acquisitions  - Pro Forma (Details) - USD ($) $ in Thousands</t>
  </si>
  <si>
    <t>Operating (loss) income</t>
  </si>
  <si>
    <t>Receivables - Additional Information (Detail)</t>
  </si>
  <si>
    <t>Revenue from U.S. Government under prime contracts and subcontracts, compared to total revenue</t>
  </si>
  <si>
    <t>98.00%</t>
  </si>
  <si>
    <t>Accounts Receivable | Customer Concentration Risk</t>
  </si>
  <si>
    <t>Concentration Risk [Line Items]</t>
  </si>
  <si>
    <t>Credit risk of total receivables</t>
  </si>
  <si>
    <t>9.00%</t>
  </si>
  <si>
    <t>Receivables - Components of Contract Receivables (Detail) - USD ($) $ in Thousands</t>
  </si>
  <si>
    <t>Billed receivables</t>
  </si>
  <si>
    <t>Unbilled receivables</t>
  </si>
  <si>
    <t>Allowance for doubtful accounts</t>
  </si>
  <si>
    <t>Total receivables, net</t>
  </si>
  <si>
    <t>Receivables - Allowance for Doubtful Accounts (Detail) - USD ($) $ in Thousands</t>
  </si>
  <si>
    <t>Allowance for Doubtful Accounts Receivable [Roll Forward]</t>
  </si>
  <si>
    <t>Balance at beginning of year</t>
  </si>
  <si>
    <t>Charged to expense</t>
  </si>
  <si>
    <t>Deductions</t>
  </si>
  <si>
    <t>Balance at end of year</t>
  </si>
  <si>
    <t>Goodwill and Identifiable Intangible Assets - Summary of Goodwill (Details) - USD ($) $ in Thousands</t>
  </si>
  <si>
    <t>3 Months Ended</t>
  </si>
  <si>
    <t>Goodwill [Line Items]</t>
  </si>
  <si>
    <t>Accumulated impairment losses</t>
  </si>
  <si>
    <t>DRC</t>
  </si>
  <si>
    <t>Goodwill acquired</t>
  </si>
  <si>
    <t>Goodwill and Identifiable Intangible Assets - Additional Information (Detail) - USD ($) $ in Thousands</t>
  </si>
  <si>
    <t>Nov. 30, 2015</t>
  </si>
  <si>
    <t>Nov. 30, 2014</t>
  </si>
  <si>
    <t>Income approach, percent</t>
  </si>
  <si>
    <t>Guideline public company method, percent</t>
  </si>
  <si>
    <t>Long-term growth rate, percent</t>
  </si>
  <si>
    <t>3.00%</t>
  </si>
  <si>
    <t>Weighted average cost of capital, percent</t>
  </si>
  <si>
    <t>10.00%</t>
  </si>
  <si>
    <t>Goodwill Impairment Analysis, Percent Fair Value Exceeds Carrying Value</t>
  </si>
  <si>
    <t>24.00%</t>
  </si>
  <si>
    <t>27.00%</t>
  </si>
  <si>
    <t>Goodwill and Identifiable Intangible Assets - Information on Identifiable Intangible Assets (Detail) - USD ($) $ in Thousands</t>
  </si>
  <si>
    <t>Finite-Lived Intangible Assets [Line Items]</t>
  </si>
  <si>
    <t>Gross Carrying Amount</t>
  </si>
  <si>
    <t>Accumulated Amortization</t>
  </si>
  <si>
    <t>Net Carrying Amount</t>
  </si>
  <si>
    <t>Customer contractual relationships</t>
  </si>
  <si>
    <t>Weighted Average Amortization Period</t>
  </si>
  <si>
    <t>17 years</t>
  </si>
  <si>
    <t>Contractual backlog</t>
  </si>
  <si>
    <t>Technology</t>
  </si>
  <si>
    <t>Goodwill and Identifiable Intangible Assets - Summary of Goodwill by Reporting Segment (Details) - USD ($) $ in Thousands</t>
  </si>
  <si>
    <t>Army [Member]</t>
  </si>
  <si>
    <t>Navy and Air Force [Member]</t>
  </si>
  <si>
    <t>Federal Civilian [Member]</t>
  </si>
  <si>
    <t>Space [Member]</t>
  </si>
  <si>
    <t>National Intelligence [Member]</t>
  </si>
  <si>
    <t>International [Member]</t>
  </si>
  <si>
    <t>Products [Member]</t>
  </si>
  <si>
    <t>Goodwill and Identifiable Intangible Assets - Amortization Expense Recorded for Identifiable Intangible Assets (Detail) - USD ($) $ in Thousands</t>
  </si>
  <si>
    <t>Goodwill and Identifiable Intangible Assets - Estimated Amortization Expense for Identifiable Intangible Assets (Detail) $ in Thousands</t>
  </si>
  <si>
    <t>Dec. 31, 2015USD ($)</t>
  </si>
  <si>
    <t>Property, Plant and Equipment - Schedule of Property, Plant and Equipment (Detail) - USD ($) $ in Thousands</t>
  </si>
  <si>
    <t>Property, Plant and Equipment [Line Items]</t>
  </si>
  <si>
    <t>Gross property, plant and equipment</t>
  </si>
  <si>
    <t>Accumulated depreciation and amortization</t>
  </si>
  <si>
    <t>Land</t>
  </si>
  <si>
    <t>Buildings and improvements</t>
  </si>
  <si>
    <t>Machinery, equipment, furniture and fixtures</t>
  </si>
  <si>
    <t>Leasehold improvements</t>
  </si>
  <si>
    <t>Property, Plant and Equipment - Schedule of Depreciation Expense (Detail) - USD ($) $ in Thousands</t>
  </si>
  <si>
    <t>Depreciation expense</t>
  </si>
  <si>
    <t>Income Taxes - Schedule of Income from Continuing Operations before Income Taxes (Detail) - USD ($) $ in Thousands</t>
  </si>
  <si>
    <t>Domestic</t>
  </si>
  <si>
    <t>Foreign</t>
  </si>
  <si>
    <t>Income Taxes - Components of Current and Deferred Portions of Provision for Income Taxes from Continuing Operations (Detail) - USD ($) $ in Thousands</t>
  </si>
  <si>
    <t>Current income tax provision (benefit):</t>
  </si>
  <si>
    <t>Federal</t>
  </si>
  <si>
    <t>State and local</t>
  </si>
  <si>
    <t>Subtotal</t>
  </si>
  <si>
    <t>Deferred income tax provision (benefit):</t>
  </si>
  <si>
    <t>Total provision (benefit) for income taxes</t>
  </si>
  <si>
    <t>Income Taxes - Schedule of Effective Income Tax Rate Reconciliation from Continuing Operations (Detail)</t>
  </si>
  <si>
    <t>Statutory Federal income tax rate</t>
  </si>
  <si>
    <t>35.00%</t>
  </si>
  <si>
    <t>State and local income taxes, net of Federal income tax benefit</t>
  </si>
  <si>
    <t>1.70%</t>
  </si>
  <si>
    <t>4.90%</t>
  </si>
  <si>
    <t>2.80%</t>
  </si>
  <si>
    <t>(18.00%)</t>
  </si>
  <si>
    <t>(0.00%)</t>
  </si>
  <si>
    <t>Minority interest</t>
  </si>
  <si>
    <t>0.60%</t>
  </si>
  <si>
    <t>(2.30%)</t>
  </si>
  <si>
    <t>(2.10%)</t>
  </si>
  <si>
    <t>Non-deductible acquisition costs</t>
  </si>
  <si>
    <t>(0.30%)</t>
  </si>
  <si>
    <t>3.70%</t>
  </si>
  <si>
    <t>0.20%</t>
  </si>
  <si>
    <t>Uncertain tax positions</t>
  </si>
  <si>
    <t>3.90%</t>
  </si>
  <si>
    <t>2.60%</t>
  </si>
  <si>
    <t>Other, net</t>
  </si>
  <si>
    <t>(0.10%)</t>
  </si>
  <si>
    <t>(0.50%)</t>
  </si>
  <si>
    <t>1.20%</t>
  </si>
  <si>
    <t>Effective income tax rate</t>
  </si>
  <si>
    <t>22.80%</t>
  </si>
  <si>
    <t>43.40%</t>
  </si>
  <si>
    <t>37.30%</t>
  </si>
  <si>
    <t>Income Taxes - Additional Information (Detail) - USD ($) $ in Thousands</t>
  </si>
  <si>
    <t>Dec. 31, 2012</t>
  </si>
  <si>
    <t>Operating Loss Carryforwards [Line Items]</t>
  </si>
  <si>
    <t>Deferred tax asset, valuation allowance</t>
  </si>
  <si>
    <t>Foreign income tax credits</t>
  </si>
  <si>
    <t>Anticipated decrease in unrecognized tax benefits over the next 12 months</t>
  </si>
  <si>
    <t>Accrued potential interest</t>
  </si>
  <si>
    <t>Excess equity tax benefits</t>
  </si>
  <si>
    <t>Interest expense/benefit included in income tax expense</t>
  </si>
  <si>
    <t>Unrecognized tax benefits</t>
  </si>
  <si>
    <t>Unrecognized tax benefits that would impact effective tax rate</t>
  </si>
  <si>
    <t>Domestic Tax Authority [Member]</t>
  </si>
  <si>
    <t>Operating loss carryforward</t>
  </si>
  <si>
    <t>State and Local Jurisdiction [Member]</t>
  </si>
  <si>
    <t>Income Taxes - Significant Components of Deferred Tax Assets and Liabilities (Detail) - USD ($) $ in Thousands</t>
  </si>
  <si>
    <t>Deferred tax assets:</t>
  </si>
  <si>
    <t>Compensation and benefits</t>
  </si>
  <si>
    <t>Fixed assets</t>
  </si>
  <si>
    <t>Deferred revenue</t>
  </si>
  <si>
    <t>Reserves</t>
  </si>
  <si>
    <t>Pension</t>
  </si>
  <si>
    <t>Net operating losses</t>
  </si>
  <si>
    <t>Gross deferred tax assets</t>
  </si>
  <si>
    <t>Deferred tax liabilities:</t>
  </si>
  <si>
    <t>Goodwill and other intangible assets</t>
  </si>
  <si>
    <t>Income recognition on contracts in process</t>
  </si>
  <si>
    <t>Gross deferred tax liabilities</t>
  </si>
  <si>
    <t>Net deferred tax asset (liability)</t>
  </si>
  <si>
    <t>Total net deferred tax asset (liability)</t>
  </si>
  <si>
    <t>Income Taxes - Classification of Net Deferred Tax Liabilities (Detail) - USD ($) $ in Thousands</t>
  </si>
  <si>
    <t>Current net deferred tax liability</t>
  </si>
  <si>
    <t>Non-current net deferred assets</t>
  </si>
  <si>
    <t>Income Taxes - Reconciliation of Change in Unrecognized Income Tax Benefits, Excluding Potential Interest and Penalties (Detail) - USD ($) $ in Thousands</t>
  </si>
  <si>
    <t>Reconciliation of Unrecognized Tax Benefits, Excluding Amounts Pertaining to Examined Tax Returns [Roll Forward]</t>
  </si>
  <si>
    <t>Beginning Balance</t>
  </si>
  <si>
    <t>Additions/reductions for tax positions related to the current year</t>
  </si>
  <si>
    <t>Additions/reductions for tax positions related to prior years</t>
  </si>
  <si>
    <t>Decrease for settlement with tax authorities</t>
  </si>
  <si>
    <t>Lapse of statute of limitations</t>
  </si>
  <si>
    <t>Ending Balance</t>
  </si>
  <si>
    <t>Income Taxes Income Taxes - Summary of Operating Loss Carryforwards (Details) $ in Thousands</t>
  </si>
  <si>
    <t>Domestic Tax Authority [Member] | 2016-2028</t>
  </si>
  <si>
    <t>Domestic Tax Authority [Member] | 2029-2031</t>
  </si>
  <si>
    <t>Domestic Tax Authority [Member] | 2032-2034</t>
  </si>
  <si>
    <t>Domestic Tax Authority [Member] | 2035</t>
  </si>
  <si>
    <t>State and Local Jurisdiction [Member] | 2016-2028</t>
  </si>
  <si>
    <t>State and Local Jurisdiction [Member] | 2029-2031</t>
  </si>
  <si>
    <t>State and Local Jurisdiction [Member] | 2032-2034</t>
  </si>
  <si>
    <t>State and Local Jurisdiction [Member] | 2035</t>
  </si>
  <si>
    <t>Share-Based Compensation - Share-based Compensation Expense (Details) - USD ($) $ in Thousands</t>
  </si>
  <si>
    <t>Income taxes</t>
  </si>
  <si>
    <t>Total after income taxes</t>
  </si>
  <si>
    <t>Share-Based Compensation - Narrative (Details) - USD ($) $ in Millions</t>
  </si>
  <si>
    <t>Share-based Compensation Arrangement by Share-based Payment Award [Line Items]</t>
  </si>
  <si>
    <t>Total unrecognized compensation cost</t>
  </si>
  <si>
    <t>Unrecognized compensation cost amortized, 2016</t>
  </si>
  <si>
    <t>Unrecognized compensation cost amortized, 2017</t>
  </si>
  <si>
    <t>Unrecognized compensation cost amortized, 2018</t>
  </si>
  <si>
    <t>Restricted Stock Units (RSUs)</t>
  </si>
  <si>
    <t>Accelerated vesting (in shares)</t>
  </si>
  <si>
    <t>Performance Shares</t>
  </si>
  <si>
    <t>Common stock vested and delivered</t>
  </si>
  <si>
    <t>Vesting period</t>
  </si>
  <si>
    <t>Performance Shares | Minimum</t>
  </si>
  <si>
    <t>0.00%</t>
  </si>
  <si>
    <t>Performance Shares | Maximum</t>
  </si>
  <si>
    <t>200.00%</t>
  </si>
  <si>
    <t>127.00%</t>
  </si>
  <si>
    <t>Executive Officer | Restricted Stock Units (RSUs)</t>
  </si>
  <si>
    <t>Waived vesting (in shares)</t>
  </si>
  <si>
    <t>Director | Restricted Stock Units (RSUs)</t>
  </si>
  <si>
    <t>Share-Based Compensation - Long Term Performance Plan - Narrative (Details) - $ / shares</t>
  </si>
  <si>
    <t>Weighted-average grant date fair value, granted (USD per share)</t>
  </si>
  <si>
    <t>Number of shares, granted (in shares)</t>
  </si>
  <si>
    <t>Options</t>
  </si>
  <si>
    <t>Expiration period</t>
  </si>
  <si>
    <t>Potential vested shares at maximum performance level</t>
  </si>
  <si>
    <t>Requisite service period</t>
  </si>
  <si>
    <t>Share adjustment percentage</t>
  </si>
  <si>
    <t>Performance Retention Award</t>
  </si>
  <si>
    <t>Performance Retention Award | Minimum</t>
  </si>
  <si>
    <t>Performance Retention Award | Maximum</t>
  </si>
  <si>
    <t>Employees | Restricted Stock Units (RSUs)</t>
  </si>
  <si>
    <t>Shares issued in period (in shares)</t>
  </si>
  <si>
    <t>Stock vest on first anniversary</t>
  </si>
  <si>
    <t>Stock vest on second anniversary</t>
  </si>
  <si>
    <t>Stock vest on third anniversary</t>
  </si>
  <si>
    <t>Non-management Members Of The Board Of DIrectors | Restricted Stock Units (RSUs)</t>
  </si>
  <si>
    <t>Restricted stock vest ratable term</t>
  </si>
  <si>
    <t>Share-Based Compensation - Summary of Stock Option Activity Changes (Details) - Options - USD ($) $ / shares in Units, shares in Thousands, $ in Thousands</t>
  </si>
  <si>
    <t>Share-based Compensation Arrangement by Share-based Payment Award, Options, Outstanding [Roll Forward]</t>
  </si>
  <si>
    <t>Number of options, outstanding, beginning balance (in shares)</t>
  </si>
  <si>
    <t>Number of options, granted (in shares)</t>
  </si>
  <si>
    <t>Number of options, forfeited (in shares)</t>
  </si>
  <si>
    <t>Number of options, exercised (in shares)</t>
  </si>
  <si>
    <t>Number of options, outstanding, ending balance (in shares)</t>
  </si>
  <si>
    <t>Share-based Compensation Arrangement by Share-based Payment Award, Options, Outstanding, Weighted Average Exercise Price [Abstract]</t>
  </si>
  <si>
    <t>Weighted average exercise price, beginning balance (USD per share)</t>
  </si>
  <si>
    <t>Weighted average exercise price , granted (USD per share)</t>
  </si>
  <si>
    <t>Weighted average exercise price, forfeited (USD per share)</t>
  </si>
  <si>
    <t>Weighted average exercise price, exercised (USD per share)</t>
  </si>
  <si>
    <t>Weighted average exercise price, ending balance (USD per share)</t>
  </si>
  <si>
    <t>Remaining contractual term, shares outstanding</t>
  </si>
  <si>
    <t>6 years 2 months 12 days</t>
  </si>
  <si>
    <t>6 years 9 months 12 days</t>
  </si>
  <si>
    <t>Aggregate intrinsic value, exercises</t>
  </si>
  <si>
    <t>Aggregate intrinsic value, outstanding</t>
  </si>
  <si>
    <t>Share-Based Compensation - Summary of Nonvested Restricted Based Units (Details) shares in Thousands</t>
  </si>
  <si>
    <t>Dec. 31, 2015$ / sharesshares</t>
  </si>
  <si>
    <t>Share-based Compensation Arrangement by Share-based Payment Award, Non-Option Equity Instruments, Outstanding [Roll Forward]</t>
  </si>
  <si>
    <t>Employee RSUs vested (in shares) | shares</t>
  </si>
  <si>
    <t>Share-based Compensation Arrangement by Share-based Payment Award, Equity Instruments Other than Options, Nonvested, Weighted Average Grant Date Fair Value [Abstract]</t>
  </si>
  <si>
    <t>Weighted-average grant date fair value, nonvested weighted-average grant date fair value (USD per share)</t>
  </si>
  <si>
    <t>Weighted-average grant date fair value, forfeited (USD per share)</t>
  </si>
  <si>
    <t>Weighted average grant date fair value, employee RSUs vested (USD per share)</t>
  </si>
  <si>
    <t>Nonvested Restricted Stock Units</t>
  </si>
  <si>
    <t>Non-vested units, beginning balance, outstanding (in shares) | shares</t>
  </si>
  <si>
    <t>Granted (in shares) | shares</t>
  </si>
  <si>
    <t>Forfeited (in shares) | shares</t>
  </si>
  <si>
    <t>Non-vested units, ending balance, outstanding (in shares) | shares</t>
  </si>
  <si>
    <t>Number of options, outstanding, ending balance (in shares) | shares</t>
  </si>
  <si>
    <t>Weighted-average grant date fair value, director RSUs vested but not issued (USD per share)</t>
  </si>
  <si>
    <t>Share-Based Compensation - Summary of Nonvested Performance Based Units (Details) shares in Thousands</t>
  </si>
  <si>
    <t>Share-based Compensation Arrangement by Share-based Payment Award, Equity Instruments Other than Options, Nonvested, Number of Shares [Roll Forward]</t>
  </si>
  <si>
    <t>Number of shares, nonvested, beginning balance (in shares) | shares</t>
  </si>
  <si>
    <t>Number of shares, granted (in shares) | shares</t>
  </si>
  <si>
    <t>Number of shares, forfeited (in shares) | shares</t>
  </si>
  <si>
    <t>Number of shares, vested (in shares) | shares</t>
  </si>
  <si>
    <t>Number of shares, nonvested, ending balance (in shares) | shares</t>
  </si>
  <si>
    <t>Weighted-average grant date fair value, nonvested weighted-average grant date fair value (USD per share) | $ / shares</t>
  </si>
  <si>
    <t>Weighted-average grant date fair value, granted (USD per share) | $ / shares</t>
  </si>
  <si>
    <t>Weighted-average grant date fair value, forfeited (USD per share) | $ / shares</t>
  </si>
  <si>
    <t>Weighted average grant date fair value, employee RSUs vested (USD per share) | $ / shares</t>
  </si>
  <si>
    <t>Share-Based Compensation - Employee Stock Purchase Plan - Narrative (Details) - 2012 ESPP $ in Thousands</t>
  </si>
  <si>
    <t>Percentage of fair market value of options to be purchased</t>
  </si>
  <si>
    <t>95.00%</t>
  </si>
  <si>
    <t>Share purchases funded through payroll deduction</t>
  </si>
  <si>
    <t>Share purchases funded through payroll deduction, value</t>
  </si>
  <si>
    <t>Commitments and Contingencies - Future Minimum Payments under Non-cancelable Operating Leases (Detail) $ in Thousands</t>
  </si>
  <si>
    <t>Contingencies And Commitments [Line Items]</t>
  </si>
  <si>
    <t>Thereafter</t>
  </si>
  <si>
    <t>Total minimum payments required</t>
  </si>
  <si>
    <t>Less: Sublease rentals under non-cancellable leases</t>
  </si>
  <si>
    <t>Net minimum payments required</t>
  </si>
  <si>
    <t>Real Estate</t>
  </si>
  <si>
    <t>Equipment</t>
  </si>
  <si>
    <t>Commitments and Contingencies - Schedule of Rent Expense (Detail) - USD ($) $ in Thousands</t>
  </si>
  <si>
    <t>Rent expense</t>
  </si>
  <si>
    <t>Commitments and Contingencies - Additional Information (Detail) $ in Millions</t>
  </si>
  <si>
    <t>Outstanding letters of credit</t>
  </si>
  <si>
    <t>Employee Benefits - Additional Information (Detail) - USD ($) $ in Thousands</t>
  </si>
  <si>
    <t>1 Months Ended</t>
  </si>
  <si>
    <t>10 Months Ended</t>
  </si>
  <si>
    <t>11 Months Ended</t>
  </si>
  <si>
    <t>Defined Benefit Plan Disclosure [Line Items]</t>
  </si>
  <si>
    <t>Acquired pension plan balance</t>
  </si>
  <si>
    <t>Projected benefit obligation</t>
  </si>
  <si>
    <t>Engility Savings Plan</t>
  </si>
  <si>
    <t>Matching contribution of employer of initial contribution by employee</t>
  </si>
  <si>
    <t>Initial matching percentage of employees contribution, employer will match</t>
  </si>
  <si>
    <t>1.50%</t>
  </si>
  <si>
    <t>Company's contribution under employee savings plan</t>
  </si>
  <si>
    <t>TASC Defined Contribution Plan</t>
  </si>
  <si>
    <t>Employer contribution matching percentage of additional contribution by employee</t>
  </si>
  <si>
    <t>Employer matching percentage of additional contribution by employee, employer will match</t>
  </si>
  <si>
    <t>2.00%</t>
  </si>
  <si>
    <t>Dynamics Research Corporation Deferred Savings Plan</t>
  </si>
  <si>
    <t>4.00%</t>
  </si>
  <si>
    <t>Cash Bonus Plan</t>
  </si>
  <si>
    <t>Termination of benefits</t>
  </si>
  <si>
    <t>DRC Pension Plan</t>
  </si>
  <si>
    <t>Settlement charge</t>
  </si>
  <si>
    <t>Long-term rate of return</t>
  </si>
  <si>
    <t>8.00%</t>
  </si>
  <si>
    <t>Cap on Company's stock in fund</t>
  </si>
  <si>
    <t>DRC Pension Plan | Common equity securities</t>
  </si>
  <si>
    <t>Actual plan asset allocation</t>
  </si>
  <si>
    <t>TASC Benefit Plan</t>
  </si>
  <si>
    <t>Minimum | DRC Pension Plan | Equity Securities</t>
  </si>
  <si>
    <t>Target plan asset allocations</t>
  </si>
  <si>
    <t>45.00%</t>
  </si>
  <si>
    <t>Minimum | DRC Pension Plan | Fixed Income Securities</t>
  </si>
  <si>
    <t>Minimum | DRC Pension Plan | Other Investments</t>
  </si>
  <si>
    <t>Minimum | DRC Pension Plan | Cash</t>
  </si>
  <si>
    <t>Maximum | DRC Pension Plan | Equity Securities</t>
  </si>
  <si>
    <t>65.00%</t>
  </si>
  <si>
    <t>Maximum | DRC Pension Plan | Fixed Income Securities</t>
  </si>
  <si>
    <t>Maximum | DRC Pension Plan | Other Investments</t>
  </si>
  <si>
    <t>20.00%</t>
  </si>
  <si>
    <t>Maximum | DRC Pension Plan | Cash</t>
  </si>
  <si>
    <t>Employee Benefits Net Periodic Pension Cost (Details) - USD ($) $ in Thousands</t>
  </si>
  <si>
    <t>Defined Benefit Plans and Other Postretirement Benefit Plans Table Text Block [Line Items]</t>
  </si>
  <si>
    <t>Interest cost on projected benefit obligations</t>
  </si>
  <si>
    <t>Expected return on plan assets</t>
  </si>
  <si>
    <t>Net loss amortization</t>
  </si>
  <si>
    <t>Settlement loss</t>
  </si>
  <si>
    <t>Immediate recognition of benefit cost due to plan termination</t>
  </si>
  <si>
    <t>Net periodic pension benefit income</t>
  </si>
  <si>
    <t>Employee Benefits Obligations and Funded Status (Details) - USD ($) $ in Thousands</t>
  </si>
  <si>
    <t>Change in benefit obligation:</t>
  </si>
  <si>
    <t>Benefit obligation at beginning of year</t>
  </si>
  <si>
    <t>Benefit obligation at end of year</t>
  </si>
  <si>
    <t>Change in plan assets:</t>
  </si>
  <si>
    <t>Fair value of plan assets at beginning of year</t>
  </si>
  <si>
    <t>Fair value of plan assets at end of year</t>
  </si>
  <si>
    <t>Acquired benefit obligation</t>
  </si>
  <si>
    <t>Benefits paid</t>
  </si>
  <si>
    <t>Actuarial loss</t>
  </si>
  <si>
    <t>Settlement</t>
  </si>
  <si>
    <t>Acquired plan assets at fair value</t>
  </si>
  <si>
    <t>Actual return on plan assets</t>
  </si>
  <si>
    <t>Employer contributions</t>
  </si>
  <si>
    <t>Unfunded status</t>
  </si>
  <si>
    <t>Employee Benefits Amounts Recognized in the Consolidated Balance Sheets (Details) - USD ($) $ in Thousands</t>
  </si>
  <si>
    <t>Accrued compensation and employee benefits</t>
  </si>
  <si>
    <t>Net amount recognized</t>
  </si>
  <si>
    <t>Employee Benefits Components of Other Comprehensive Income (Details) - USD ($) $ in Thousands</t>
  </si>
  <si>
    <t>AOCI Including Portion Attributable to Noncontrolling Interest, Net of Tax [Roll Forward]</t>
  </si>
  <si>
    <t>Net Loss Amortization</t>
  </si>
  <si>
    <t>TASC Benefit Plan | Accumulated Defined Benefit Plans Adjustment, Net Gain (Loss) Including Portion Attributable to Noncontrolling Interest</t>
  </si>
  <si>
    <t>Experience Loss</t>
  </si>
  <si>
    <t>DRC Pension Plan | Accumulated Defined Benefit Plans Adjustment, Net Gain (Loss) Including Portion Attributable to Noncontrolling Interest</t>
  </si>
  <si>
    <t>Employee Benefits Assumptions Used In Calculations (Details)</t>
  </si>
  <si>
    <t>Used to determine benefit obligations:</t>
  </si>
  <si>
    <t>Discount rate</t>
  </si>
  <si>
    <t>4.17%</t>
  </si>
  <si>
    <t>3.94%</t>
  </si>
  <si>
    <t>Used to determine net periodic benefit costs:</t>
  </si>
  <si>
    <t>4.49%</t>
  </si>
  <si>
    <t>Expected rate of return on assets</t>
  </si>
  <si>
    <t>8.15%</t>
  </si>
  <si>
    <t>Settlement discount rate</t>
  </si>
  <si>
    <t>0.95%</t>
  </si>
  <si>
    <t>3.44%</t>
  </si>
  <si>
    <t>3.05%</t>
  </si>
  <si>
    <t>Employee Benefits Summary of Fair Value Measurement of Plan Assets (Details) - USD ($) $ in Thousands</t>
  </si>
  <si>
    <t>Fair value of plan assets</t>
  </si>
  <si>
    <t>Money market funds</t>
  </si>
  <si>
    <t>Common equity securities</t>
  </si>
  <si>
    <t>Preferred equity securities</t>
  </si>
  <si>
    <t>Equity mutual funds</t>
  </si>
  <si>
    <t>Real estate investment trusts</t>
  </si>
  <si>
    <t>Corporate and foreign bonds</t>
  </si>
  <si>
    <t>Managed futures</t>
  </si>
  <si>
    <t>Hedge funds</t>
  </si>
  <si>
    <t>Quoted Prices in Active Markets for Identical Assets (Level 1)</t>
  </si>
  <si>
    <t>Quoted Prices in Active Markets for Identical Assets (Level 1) | Cash</t>
  </si>
  <si>
    <t>Quoted Prices in Active Markets for Identical Assets (Level 1) | Money market funds</t>
  </si>
  <si>
    <t>Quoted Prices in Active Markets for Identical Assets (Level 1) | Common equity securities</t>
  </si>
  <si>
    <t>Quoted Prices in Active Markets for Identical Assets (Level 1) | Preferred equity securities</t>
  </si>
  <si>
    <t>Quoted Prices in Active Markets for Identical Assets (Level 1) | Equity mutual funds</t>
  </si>
  <si>
    <t>Quoted Prices in Active Markets for Identical Assets (Level 1) | Real estate investment trusts</t>
  </si>
  <si>
    <t>Quoted Prices in Active Markets for Identical Assets (Level 1) | Corporate and foreign bonds</t>
  </si>
  <si>
    <t>Quoted Prices in Active Markets for Identical Assets (Level 1) | Managed futures</t>
  </si>
  <si>
    <t>Quoted Prices in Active Markets for Identical Assets (Level 1) | Hedge funds</t>
  </si>
  <si>
    <t>Significant Other Observable Inputs (Level 2)</t>
  </si>
  <si>
    <t>Significant Other Observable Inputs (Level 2) | Cash</t>
  </si>
  <si>
    <t>Significant Other Observable Inputs (Level 2) | Money market funds</t>
  </si>
  <si>
    <t>Significant Other Observable Inputs (Level 2) | Common equity securities</t>
  </si>
  <si>
    <t>Significant Other Observable Inputs (Level 2) | Preferred equity securities</t>
  </si>
  <si>
    <t>Significant Other Observable Inputs (Level 2) | Equity mutual funds</t>
  </si>
  <si>
    <t>Significant Other Observable Inputs (Level 2) | Real estate investment trusts</t>
  </si>
  <si>
    <t>Significant Other Observable Inputs (Level 2) | Corporate and foreign bonds</t>
  </si>
  <si>
    <t>Significant Other Observable Inputs (Level 2) | Managed futures</t>
  </si>
  <si>
    <t>Significant Other Observable Inputs (Level 2) | Hedge funds</t>
  </si>
  <si>
    <t>Significant Unobservable Inputs (Level 3)</t>
  </si>
  <si>
    <t>Significant Unobservable Inputs (Level 3) | Cash</t>
  </si>
  <si>
    <t>Significant Unobservable Inputs (Level 3) | Money market funds</t>
  </si>
  <si>
    <t>Significant Unobservable Inputs (Level 3) | Common equity securities</t>
  </si>
  <si>
    <t>Significant Unobservable Inputs (Level 3) | Preferred equity securities</t>
  </si>
  <si>
    <t>Significant Unobservable Inputs (Level 3) | Equity mutual funds</t>
  </si>
  <si>
    <t>Significant Unobservable Inputs (Level 3) | Real estate investment trusts</t>
  </si>
  <si>
    <t>Significant Unobservable Inputs (Level 3) | Corporate and foreign bonds</t>
  </si>
  <si>
    <t>Significant Unobservable Inputs (Level 3) | Managed futures</t>
  </si>
  <si>
    <t>Significant Unobservable Inputs (Level 3) | Hedge funds</t>
  </si>
  <si>
    <t>Employee Benefits Reconciliation of Fair Value Level 3 Inputs (Details) - USD ($) $ in Thousands</t>
  </si>
  <si>
    <t>Defined Benefit Plan, Change in Fair Value of Plan Assets, Level 3 Reconciliation [Roll Forward]</t>
  </si>
  <si>
    <t>Acquisition of plan assets at fair value</t>
  </si>
  <si>
    <t>Actual returns on plan assets related to assets still held at the reporting date</t>
  </si>
  <si>
    <t>Purchases</t>
  </si>
  <si>
    <t>Sales</t>
  </si>
  <si>
    <t>Employee Benefits Summary of Expected Benefit Payments (Details) $ in Thousands</t>
  </si>
  <si>
    <t>Five subsequent fiscal years</t>
  </si>
  <si>
    <t>Debt - Additional Information (Detail) $ in Thousands</t>
  </si>
  <si>
    <t>Feb. 26, 2015USD ($)</t>
  </si>
  <si>
    <t>Jan. 31, 2014USD ($)</t>
  </si>
  <si>
    <t>Aug. 09, 2013USD ($)</t>
  </si>
  <si>
    <t>Dec. 31, 2013USD ($)</t>
  </si>
  <si>
    <t>Mar. 31, 2014</t>
  </si>
  <si>
    <t>Debt Instrument [Line Items]</t>
  </si>
  <si>
    <t>Maximum net leverage ratio</t>
  </si>
  <si>
    <t>Maximum net leverage ratio, option one</t>
  </si>
  <si>
    <t>Maximum net leverage ratio, option two</t>
  </si>
  <si>
    <t>Maximum net leverage ratio, option three</t>
  </si>
  <si>
    <t>Maximum net leverage ratio, option four</t>
  </si>
  <si>
    <t>Maximum net leverage ratio, option five</t>
  </si>
  <si>
    <t>Most restrictive maximum net leverage ratio</t>
  </si>
  <si>
    <t>Original First Lien Term Facility | Senior Secured Term Loan Facility</t>
  </si>
  <si>
    <t>Total credit facility</t>
  </si>
  <si>
    <t>2013 Credit Facility</t>
  </si>
  <si>
    <t>Basis spread on variable rate</t>
  </si>
  <si>
    <t>0.50%</t>
  </si>
  <si>
    <t>Quarterly payment of term loan, percentage</t>
  </si>
  <si>
    <t>1.25%</t>
  </si>
  <si>
    <t>Amount of previously capitalized bank fees expensed</t>
  </si>
  <si>
    <t>Letter of credit sublimit</t>
  </si>
  <si>
    <t>Swing line loan sublimit</t>
  </si>
  <si>
    <t>Additional commitments</t>
  </si>
  <si>
    <t>Periodic payment</t>
  </si>
  <si>
    <t>2013 Credit Facility | Minimum</t>
  </si>
  <si>
    <t>LIBOR margin</t>
  </si>
  <si>
    <t>2.25%</t>
  </si>
  <si>
    <t>Base rate margin</t>
  </si>
  <si>
    <t>2013 Credit Facility | Maximum</t>
  </si>
  <si>
    <t>3.25%</t>
  </si>
  <si>
    <t>2013 Credit Facility | London Interbank Offered Rate (LIBOR)</t>
  </si>
  <si>
    <t>1.00%</t>
  </si>
  <si>
    <t>2013 Credit Facility | Senior Secured Term Loan Facility</t>
  </si>
  <si>
    <t>Average outstanding balance</t>
  </si>
  <si>
    <t>Weighted average borrowing rate</t>
  </si>
  <si>
    <t>2.90%</t>
  </si>
  <si>
    <t>2013 Credit Facility | Incremental Revolving Credit Facility</t>
  </si>
  <si>
    <t>2013 Credit Facility Amended</t>
  </si>
  <si>
    <t>Proceeds from issuance of debt</t>
  </si>
  <si>
    <t>First Lien Credit Agreement and Second Lien Credit Agreement | Incremental Revolving Credit Facility</t>
  </si>
  <si>
    <t>Original Second Lien Term Facility | Incremental Revolving Credit Facility</t>
  </si>
  <si>
    <t>Incremental First Lien Term Facility | Senior Secured Term Loan Facility</t>
  </si>
  <si>
    <t>Additional Senior Secured First Lien Revolving Credit Capacity | Incremental Revolving Credit Facility</t>
  </si>
  <si>
    <t>Incremental Second Lien Term Facility | Senior Secured Term Loan Facility</t>
  </si>
  <si>
    <t>Credit Facility 2015</t>
  </si>
  <si>
    <t>Long-term line of credit</t>
  </si>
  <si>
    <t>0.25%</t>
  </si>
  <si>
    <t>8.22%</t>
  </si>
  <si>
    <t>Current borrowing capacity</t>
  </si>
  <si>
    <t>Credit Facility 2015 | Federal Funds Effective Swap Rate</t>
  </si>
  <si>
    <t>Credit Facility 2015 | London Interbank Offered Rate (LIBOR)</t>
  </si>
  <si>
    <t>Variable rate floor</t>
  </si>
  <si>
    <t>Credit Facility 2015 | Letter of Credit [Member]</t>
  </si>
  <si>
    <t>First Lien Credit Agreement | London Interbank Offered Rate (LIBOR)</t>
  </si>
  <si>
    <t>6.00%</t>
  </si>
  <si>
    <t>First Lien Credit Agreement | Base Rate</t>
  </si>
  <si>
    <t>5.00%</t>
  </si>
  <si>
    <t>Second Lien Credit Agreement</t>
  </si>
  <si>
    <t>Stated rate</t>
  </si>
  <si>
    <t>12.00%</t>
  </si>
  <si>
    <t>Notes Payable to Banks</t>
  </si>
  <si>
    <t>Interest Expense | 2013 Credit Facility</t>
  </si>
  <si>
    <t>Debt issuance costs expensed</t>
  </si>
  <si>
    <t>Debt - Summary of Debt Minimum Payments on Term Credit Facility (Detail) $ in Thousands</t>
  </si>
  <si>
    <t>Fair Value Measurements - Additional Information (Details) - Interest Rate Swap $ in Millions</t>
  </si>
  <si>
    <t>Fair Value, Assets and Liabilities Measured on Recurring and Nonrecurring Basis [Line Items]</t>
  </si>
  <si>
    <t>Interest rate swap liability</t>
  </si>
  <si>
    <t>Notional amount</t>
  </si>
  <si>
    <t>Other Current Liabilities</t>
  </si>
  <si>
    <t>Contract pay rate</t>
  </si>
  <si>
    <t>3.09%</t>
  </si>
  <si>
    <t>3.18%</t>
  </si>
  <si>
    <t>London Interbank Offered Rate (LIBOR)</t>
  </si>
  <si>
    <t>Contract received rate</t>
  </si>
  <si>
    <t>Fair Value Measurements - Assets and Liabilities Measured at Fair Value on a Recurring Basis (Details) - Fair Value, Measurements, Recurring - USD ($) $ in Thousands</t>
  </si>
  <si>
    <t>Investments held in Rabbi Trusts</t>
  </si>
  <si>
    <t>Restructuring, Realignment and Integration Costs - Additional Information (Detail) - USD ($) $ in Millions</t>
  </si>
  <si>
    <t>Charge on abandoned leased facilities</t>
  </si>
  <si>
    <t>Percentage of estimated reduction of total workforce</t>
  </si>
  <si>
    <t>Restructuring Cost and Reserve [Line Items]</t>
  </si>
  <si>
    <t>Restructuring costs</t>
  </si>
  <si>
    <t>Restructuring, Realignment and Integration Costs - Summary of Realignment Cost (Detail) - USD ($) $ in Thousands</t>
  </si>
  <si>
    <t>Restructuring Reserve [Roll Forward]</t>
  </si>
  <si>
    <t>Additions</t>
  </si>
  <si>
    <t>Adjustments</t>
  </si>
  <si>
    <t>Cash payments</t>
  </si>
  <si>
    <t>Severance and Related Costs</t>
  </si>
  <si>
    <t>Other Restructuring Costs</t>
  </si>
  <si>
    <t>Restructuring, Realignment and Integration Costs - Accrual of Restructuring (Details) - USD ($) $ in Thousands</t>
  </si>
  <si>
    <t>Restructuring reserve</t>
  </si>
  <si>
    <t>Current Liabilities</t>
  </si>
  <si>
    <t>Current Liabilities | Severance and Related Costs</t>
  </si>
  <si>
    <t>Current Liabilities | Other Restructuring Costs</t>
  </si>
  <si>
    <t>Other Liabilities</t>
  </si>
  <si>
    <t>Other Liabilities | Severance and Related Costs</t>
  </si>
  <si>
    <t>Other Liabilities | Other Restructuring Cos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422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36754055</v>
      </c>
    </row>
    <row spans="1:4" r="14">
      <c t="s" s="4" r="A14">
        <v>23</v>
      </c>
      <c t="s" s="4" r="B14">
        <v>24</v>
      </c>
    </row>
    <row spans="1:4" r="15">
      <c t="s" s="4" r="A15">
        <v>25</v>
      </c>
      <c t="s" s="4" r="B15">
        <v>26</v>
      </c>
    </row>
    <row spans="1:4" r="16">
      <c t="s" s="4" r="A16">
        <v>27</v>
      </c>
      <c t="s" s="4" r="B16">
        <v>24</v>
      </c>
    </row>
    <row spans="1:4" r="17">
      <c t="s" s="4" r="A17">
        <v>28</v>
      </c>
      <c t="n" s="7" r="D17">
        <v>445009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8</v>
      </c>
      <c t="s" s="2" r="B1">
        <v>1</v>
      </c>
    </row>
    <row spans="1:2" r="2">
      <c t="s" s="2" r="B2">
        <v>2</v>
      </c>
    </row>
    <row spans="1:2" r="3">
      <c t="s" s="3" r="A3">
        <v>193</v>
      </c>
    </row>
    <row spans="1:2" r="4">
      <c t="s" s="4" r="A4">
        <v>158</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0022</v>
      </c>
      <c t="n" s="7" r="C3">
        <v>7123</v>
      </c>
    </row>
    <row spans="1:3" r="4">
      <c t="s" s="4" r="A4">
        <v>33</v>
      </c>
      <c t="n" s="6" r="B4">
        <v>381760</v>
      </c>
      <c t="n" s="6" r="C4">
        <v>286403</v>
      </c>
    </row>
    <row spans="1:3" r="5">
      <c t="s" s="4" r="A5">
        <v>34</v>
      </c>
      <c t="n" s="6" r="B5">
        <v>5003</v>
      </c>
      <c t="n" s="6" r="C5">
        <v>296</v>
      </c>
    </row>
    <row spans="1:3" r="6">
      <c t="s" s="4" r="A6">
        <v>35</v>
      </c>
      <c t="n" s="6" r="B6">
        <v>24655</v>
      </c>
      <c t="n" s="6" r="C6">
        <v>27488</v>
      </c>
    </row>
    <row spans="1:3" r="7">
      <c t="s" s="4" r="A7">
        <v>36</v>
      </c>
      <c t="n" s="6" r="B7">
        <v>441440</v>
      </c>
      <c t="n" s="6" r="C7">
        <v>321310</v>
      </c>
    </row>
    <row spans="1:3" r="8">
      <c t="s" s="4" r="A8">
        <v>37</v>
      </c>
      <c t="n" s="6" r="B8">
        <v>44120</v>
      </c>
      <c t="n" s="6" r="C8">
        <v>19839</v>
      </c>
    </row>
    <row spans="1:3" r="9">
      <c t="s" s="4" r="A9">
        <v>38</v>
      </c>
      <c t="n" s="6" r="B9">
        <v>1093178</v>
      </c>
      <c t="n" s="6" r="C9">
        <v>644554</v>
      </c>
    </row>
    <row spans="1:3" r="10">
      <c t="s" s="4" r="A10">
        <v>39</v>
      </c>
      <c t="n" s="6" r="B10">
        <v>436627</v>
      </c>
      <c t="n" s="6" r="C10">
        <v>123549</v>
      </c>
    </row>
    <row spans="1:3" r="11">
      <c t="s" s="4" r="A11">
        <v>40</v>
      </c>
      <c t="n" s="6" r="B11">
        <v>235397</v>
      </c>
      <c t="n" s="6" r="C11">
        <v>4793</v>
      </c>
    </row>
    <row spans="1:3" r="12">
      <c t="s" s="4" r="A12">
        <v>41</v>
      </c>
      <c t="n" s="6" r="B12">
        <v>24207</v>
      </c>
      <c t="n" s="6" r="C12">
        <v>8591</v>
      </c>
    </row>
    <row spans="1:3" r="13">
      <c t="s" s="4" r="A13">
        <v>42</v>
      </c>
      <c t="n" s="6" r="B13">
        <v>2274969</v>
      </c>
      <c t="n" s="6" r="C13">
        <v>1122636</v>
      </c>
    </row>
    <row spans="1:3" r="14">
      <c t="s" s="3" r="A14">
        <v>43</v>
      </c>
    </row>
    <row spans="1:3" r="15">
      <c t="s" s="4" r="A15">
        <v>44</v>
      </c>
      <c t="n" s="6" r="B15">
        <v>8447</v>
      </c>
      <c t="n" s="6" r="C15">
        <v>13750</v>
      </c>
    </row>
    <row spans="1:3" r="16">
      <c t="s" s="4" r="A16">
        <v>45</v>
      </c>
      <c t="n" s="6" r="B16">
        <v>54345</v>
      </c>
      <c t="n" s="6" r="C16">
        <v>49121</v>
      </c>
    </row>
    <row spans="1:3" r="17">
      <c t="s" s="4" r="A17">
        <v>46</v>
      </c>
      <c t="n" s="6" r="B17">
        <v>81711</v>
      </c>
      <c t="n" s="6" r="C17">
        <v>47824</v>
      </c>
    </row>
    <row spans="1:3" r="18">
      <c t="s" s="4" r="A18">
        <v>47</v>
      </c>
      <c t="n" s="6" r="B18">
        <v>82765</v>
      </c>
      <c t="n" s="6" r="C18">
        <v>71582</v>
      </c>
    </row>
    <row spans="1:3" r="19">
      <c t="s" s="4" r="A19">
        <v>48</v>
      </c>
      <c t="n" s="6" r="B19">
        <v>49205</v>
      </c>
      <c t="n" s="6" r="C19">
        <v>22300</v>
      </c>
    </row>
    <row spans="1:3" r="20">
      <c t="s" s="4" r="A20">
        <v>49</v>
      </c>
      <c t="n" s="6" r="B20">
        <v>695</v>
      </c>
      <c t="n" s="6" r="C20">
        <v>9810</v>
      </c>
    </row>
    <row spans="1:3" r="21">
      <c t="s" s="4" r="A21">
        <v>50</v>
      </c>
      <c t="n" s="6" r="B21">
        <v>36293</v>
      </c>
      <c t="n" s="6" r="C21">
        <v>21098</v>
      </c>
    </row>
    <row spans="1:3" r="22">
      <c t="s" s="4" r="A22">
        <v>51</v>
      </c>
      <c t="n" s="6" r="B22">
        <v>313461</v>
      </c>
      <c t="n" s="6" r="C22">
        <v>235485</v>
      </c>
    </row>
    <row spans="1:3" r="23">
      <c t="s" s="4" r="A23">
        <v>52</v>
      </c>
      <c t="n" s="6" r="B23">
        <v>1115025</v>
      </c>
      <c t="n" s="6" r="C23">
        <v>279500</v>
      </c>
    </row>
    <row spans="1:3" r="24">
      <c t="s" s="4" r="A24">
        <v>53</v>
      </c>
      <c t="n" s="6" r="B24">
        <v>68000</v>
      </c>
      <c t="n" s="6" r="C24">
        <v>79713</v>
      </c>
    </row>
    <row spans="1:3" r="25">
      <c t="s" s="4" r="A25">
        <v>54</v>
      </c>
      <c t="n" s="6" r="B25">
        <v>72350</v>
      </c>
      <c t="n" s="6" r="C25">
        <v>51185</v>
      </c>
    </row>
    <row spans="1:3" r="26">
      <c t="s" s="4" r="A26">
        <v>55</v>
      </c>
      <c t="n" s="7" r="B26">
        <v>1568836</v>
      </c>
      <c t="n" s="7" r="C26">
        <v>645883</v>
      </c>
    </row>
    <row spans="1:3" r="27">
      <c t="s" s="4" r="A27">
        <v>56</v>
      </c>
      <c t="s" s="4" r="B27">
        <v>57</v>
      </c>
      <c t="s" s="4" r="C27">
        <v>57</v>
      </c>
    </row>
    <row spans="1:3" r="28">
      <c t="s" s="3" r="A28">
        <v>58</v>
      </c>
    </row>
    <row spans="1:3" r="29">
      <c t="s" s="4" r="A29">
        <v>59</v>
      </c>
      <c t="n" s="7" r="B29">
        <v>0</v>
      </c>
      <c t="n" s="7" r="C29">
        <v>0</v>
      </c>
    </row>
    <row spans="1:3" r="30">
      <c t="s" s="4" r="A30">
        <v>60</v>
      </c>
      <c t="n" s="6" r="B30">
        <v>368</v>
      </c>
      <c t="n" s="6" r="C30">
        <v>176</v>
      </c>
    </row>
    <row spans="1:3" r="31">
      <c t="s" s="4" r="A31">
        <v>61</v>
      </c>
      <c t="n" s="6" r="B31">
        <v>1231584</v>
      </c>
      <c t="n" s="6" r="C31">
        <v>770764</v>
      </c>
    </row>
    <row spans="1:3" r="32">
      <c t="s" s="4" r="A32">
        <v>62</v>
      </c>
      <c t="n" s="6" r="B32">
        <v>-530895</v>
      </c>
      <c t="n" s="6" r="C32">
        <v>-295543</v>
      </c>
    </row>
    <row spans="1:3" r="33">
      <c t="s" s="4" r="A33">
        <v>63</v>
      </c>
      <c t="n" s="6" r="B33">
        <v>-7229</v>
      </c>
      <c t="n" s="6" r="C33">
        <v>-9018</v>
      </c>
    </row>
    <row spans="1:3" r="34">
      <c t="s" s="4" r="A34">
        <v>64</v>
      </c>
      <c t="n" s="6" r="B34">
        <v>12305</v>
      </c>
      <c t="n" s="6" r="C34">
        <v>10374</v>
      </c>
    </row>
    <row spans="1:3" r="35">
      <c t="s" s="4" r="A35">
        <v>65</v>
      </c>
      <c t="n" s="6" r="B35">
        <v>706133</v>
      </c>
      <c t="n" s="6" r="C35">
        <v>476753</v>
      </c>
    </row>
    <row spans="1:3" r="36">
      <c t="s" s="4" r="A36">
        <v>66</v>
      </c>
      <c t="n" s="7" r="B36">
        <v>2274969</v>
      </c>
      <c t="n" s="7" r="C36">
        <v>1122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85</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04</v>
      </c>
      <c t="s" s="4" r="B12">
        <v>239</v>
      </c>
    </row>
    <row spans="1:2" r="13">
      <c t="s" s="4" r="A13">
        <v>201</v>
      </c>
      <c t="s" s="4" r="B13">
        <v>240</v>
      </c>
    </row>
    <row spans="1:2" r="14">
      <c t="s" s="4" r="A14">
        <v>241</v>
      </c>
      <c t="s" s="4" r="B14">
        <v>242</v>
      </c>
    </row>
    <row spans="1:2" r="15">
      <c t="s" s="4" r="A15">
        <v>198</v>
      </c>
      <c t="s" s="4" r="B15">
        <v>243</v>
      </c>
    </row>
    <row spans="1:2" r="16">
      <c t="s" s="4" r="A16">
        <v>38</v>
      </c>
      <c t="s" s="4" r="B16">
        <v>244</v>
      </c>
    </row>
    <row spans="1:2" r="17">
      <c t="s" s="4" r="A17">
        <v>245</v>
      </c>
      <c t="s" s="4" r="B17">
        <v>246</v>
      </c>
    </row>
    <row spans="1:2" r="18">
      <c t="s" s="4" r="A18">
        <v>247</v>
      </c>
      <c t="s" s="4" r="B18">
        <v>248</v>
      </c>
    </row>
    <row spans="1:2" r="19">
      <c t="s" s="4" r="A19">
        <v>249</v>
      </c>
      <c t="s" s="4" r="B19">
        <v>250</v>
      </c>
    </row>
    <row spans="1:2" r="20">
      <c t="s" s="4" r="A20">
        <v>216</v>
      </c>
      <c t="s" s="4" r="B20">
        <v>251</v>
      </c>
    </row>
    <row spans="1:2" r="21">
      <c t="s" s="4" r="A21">
        <v>252</v>
      </c>
      <c t="s" s="4" r="B21">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85</v>
      </c>
    </row>
    <row spans="1:2" r="4">
      <c t="s" s="4" r="A4">
        <v>252</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91</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63</v>
      </c>
      <c t="s" s="2" r="B1">
        <v>1</v>
      </c>
    </row>
    <row spans="1:2" r="2">
      <c t="s" s="2" r="B2">
        <v>2</v>
      </c>
    </row>
    <row spans="1:2" r="3">
      <c t="s" s="3" r="A3">
        <v>193</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68</v>
      </c>
      <c t="s" s="2" r="B1">
        <v>1</v>
      </c>
    </row>
    <row spans="1:2" r="2">
      <c t="s" s="2" r="B2">
        <v>2</v>
      </c>
    </row>
    <row spans="1:2" r="3">
      <c t="s" s="3" r="A3">
        <v>196</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77</v>
      </c>
      <c t="s" s="2" r="B1">
        <v>1</v>
      </c>
    </row>
    <row spans="1:2" r="2">
      <c t="s" s="2" r="B2">
        <v>2</v>
      </c>
    </row>
    <row spans="1:2" r="3">
      <c t="s" s="3" r="A3">
        <v>199</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02</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c t="s" s="4" r="B10">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97</v>
      </c>
      <c t="s" s="2" r="B1">
        <v>1</v>
      </c>
    </row>
    <row spans="1:2" r="2">
      <c t="s" s="2" r="B2">
        <v>2</v>
      </c>
    </row>
    <row spans="1:2" r="3">
      <c t="s" s="3" r="A3">
        <v>205</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0</v>
      </c>
    </row>
    <row spans="1:3" r="2">
      <c t="s" s="3" r="A2">
        <v>68</v>
      </c>
    </row>
    <row spans="1:3" r="3">
      <c t="s" s="4" r="A3">
        <v>69</v>
      </c>
      <c t="n" s="8" r="B3">
        <v>0.01</v>
      </c>
      <c t="n" s="8" r="C3">
        <v>0.01</v>
      </c>
    </row>
    <row spans="1:3" r="4">
      <c t="s" s="4" r="A4">
        <v>70</v>
      </c>
      <c t="n" s="6" r="B4">
        <v>25000000</v>
      </c>
      <c t="n" s="6" r="C4">
        <v>25000000</v>
      </c>
    </row>
    <row spans="1:3" r="5">
      <c t="s" s="4" r="A5">
        <v>71</v>
      </c>
      <c t="n" s="6" r="B5">
        <v>0</v>
      </c>
      <c t="n" s="6" r="C5">
        <v>0</v>
      </c>
    </row>
    <row spans="1:3" r="6">
      <c t="s" s="4" r="A6">
        <v>72</v>
      </c>
      <c t="n" s="6" r="B6">
        <v>0</v>
      </c>
      <c t="n" s="6" r="C6">
        <v>0</v>
      </c>
    </row>
    <row spans="1:3" r="7">
      <c t="s" s="4" r="A7">
        <v>73</v>
      </c>
      <c t="n" s="8" r="B7">
        <v>0.01</v>
      </c>
      <c t="n" s="8" r="C7">
        <v>0.01</v>
      </c>
    </row>
    <row spans="1:3" r="8">
      <c t="s" s="4" r="A8">
        <v>74</v>
      </c>
      <c t="n" s="6" r="B8">
        <v>175000000</v>
      </c>
      <c t="n" s="6" r="C8">
        <v>175000000</v>
      </c>
    </row>
    <row spans="1:3" r="9">
      <c t="s" s="4" r="A9">
        <v>75</v>
      </c>
      <c t="n" s="6" r="B9">
        <v>36735000</v>
      </c>
      <c t="n" s="6" r="C9">
        <v>17592000</v>
      </c>
    </row>
    <row spans="1:3" r="10">
      <c t="s" s="4" r="A10">
        <v>76</v>
      </c>
      <c t="n" s="6" r="B10">
        <v>36735000</v>
      </c>
      <c t="n" s="6" r="C10">
        <v>175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06</v>
      </c>
      <c t="s" s="2" r="B1">
        <v>1</v>
      </c>
    </row>
    <row spans="1:2" r="2">
      <c t="s" s="2" r="B2">
        <v>2</v>
      </c>
    </row>
    <row spans="1:2" r="3">
      <c t="s" s="3" r="A3">
        <v>208</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1</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s" s="4" r="B9">
        <v>323</v>
      </c>
    </row>
    <row spans="1:2" r="10">
      <c t="s" s="4" r="A10">
        <v>324</v>
      </c>
      <c t="s" s="4" r="B10">
        <v>325</v>
      </c>
    </row>
    <row spans="1:2" r="11">
      <c t="s" s="4" r="A11">
        <v>326</v>
      </c>
      <c t="s" s="4" r="B11">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8</v>
      </c>
      <c t="s" s="2" r="B1">
        <v>1</v>
      </c>
    </row>
    <row spans="1:2" r="2">
      <c t="s" s="2" r="B2">
        <v>2</v>
      </c>
    </row>
    <row spans="1:2" r="3">
      <c t="s" s="3" r="A3">
        <v>214</v>
      </c>
    </row>
    <row spans="1:2" r="4">
      <c t="s" s="4" r="A4">
        <v>329</v>
      </c>
      <c t="s" s="4" r="B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31</v>
      </c>
      <c t="s" s="2" r="B1">
        <v>1</v>
      </c>
    </row>
    <row spans="1:2" r="2">
      <c t="s" s="2" r="B2">
        <v>2</v>
      </c>
    </row>
    <row spans="1:2" r="3">
      <c t="s" s="3" r="A3">
        <v>217</v>
      </c>
    </row>
    <row spans="1:2" r="4">
      <c t="s" s="4" r="A4">
        <v>332</v>
      </c>
      <c t="s" s="4" r="B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4</v>
      </c>
      <c t="s" s="2" r="B1">
        <v>1</v>
      </c>
    </row>
    <row spans="1:2" r="2">
      <c t="s" s="2" r="B2">
        <v>2</v>
      </c>
    </row>
    <row spans="1:2" r="3">
      <c t="s" s="3" r="A3">
        <v>220</v>
      </c>
    </row>
    <row spans="1:2" r="4">
      <c t="s" s="4" r="A4">
        <v>335</v>
      </c>
      <c t="s" s="4" r="B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49"/>
    <col customWidth="1" max="4" min="4" width="27"/>
    <col customWidth="1" max="5" min="5" width="20"/>
  </cols>
  <sheetData>
    <row spans="1:5" r="1">
      <c t="s" s="1" r="A1">
        <v>337</v>
      </c>
      <c t="s" s="2" r="B1">
        <v>338</v>
      </c>
      <c t="s" s="2" r="C1">
        <v>339</v>
      </c>
      <c t="s" s="2" r="D1">
        <v>340</v>
      </c>
      <c t="s" s="2" r="E1">
        <v>341</v>
      </c>
    </row>
    <row spans="1:5" r="2">
      <c t="s" s="3" r="A2">
        <v>342</v>
      </c>
    </row>
    <row spans="1:5" r="3">
      <c t="s" s="4" r="A3">
        <v>343</v>
      </c>
      <c t="n" s="6" r="C3">
        <v>9800</v>
      </c>
    </row>
    <row spans="1:5" r="4">
      <c t="s" s="4" r="A4">
        <v>344</v>
      </c>
      <c t="n" s="6" r="C4">
        <v>50</v>
      </c>
    </row>
    <row spans="1:5" r="5">
      <c t="s" s="4" r="A5">
        <v>345</v>
      </c>
      <c t="s" s="4" r="B5">
        <v>346</v>
      </c>
    </row>
    <row spans="1:5" r="6">
      <c t="s" s="4" r="A6">
        <v>347</v>
      </c>
      <c t="s" s="4" r="C6">
        <v>348</v>
      </c>
    </row>
    <row spans="1:5" r="7">
      <c t="s" s="4" r="A7">
        <v>349</v>
      </c>
      <c t="n" s="7" r="C7">
        <v>2000</v>
      </c>
    </row>
    <row spans="1:5" r="8">
      <c t="s" s="4" r="A8">
        <v>350</v>
      </c>
      <c t="n" s="7" r="C8">
        <v>11000</v>
      </c>
      <c t="n" s="7" r="D8">
        <v>0</v>
      </c>
    </row>
    <row spans="1:5" r="9">
      <c t="s" s="4" r="A9">
        <v>351</v>
      </c>
      <c t="s" s="4" r="C9">
        <v>352</v>
      </c>
    </row>
    <row spans="1:5" r="10">
      <c t="s" s="4" r="A10">
        <v>353</v>
      </c>
      <c t="n" s="7" r="C10">
        <v>235397</v>
      </c>
    </row>
    <row spans="1:5" r="11">
      <c t="s" s="4" r="A11">
        <v>354</v>
      </c>
      <c t="n" s="7" r="C11">
        <v>460000</v>
      </c>
    </row>
    <row spans="1:5" r="12">
      <c t="s" s="4" r="A12">
        <v>355</v>
      </c>
      <c t="s" s="4" r="C12">
        <v>356</v>
      </c>
    </row>
    <row spans="1:5" r="13">
      <c t="s" s="4" r="A13">
        <v>357</v>
      </c>
      <c t="n" s="7" r="C13">
        <v>-1327</v>
      </c>
      <c t="n" s="6" r="D13">
        <v>0</v>
      </c>
    </row>
    <row spans="1:5" r="14">
      <c t="s" s="4" r="A14">
        <v>358</v>
      </c>
      <c t="n" s="6" r="C14">
        <v>7</v>
      </c>
    </row>
    <row spans="1:5" r="15">
      <c t="s" s="4" r="A15">
        <v>359</v>
      </c>
      <c t="n" s="7" r="C15">
        <v>26000</v>
      </c>
      <c t="n" s="7" r="D15">
        <v>26000</v>
      </c>
    </row>
    <row spans="1:5" r="16">
      <c t="s" s="4" r="A16">
        <v>360</v>
      </c>
      <c t="n" s="6" r="C16">
        <v>570</v>
      </c>
      <c t="n" s="6" r="D16">
        <v>0</v>
      </c>
      <c t="n" s="6" r="E16">
        <v>9</v>
      </c>
    </row>
    <row spans="1:5" r="17">
      <c t="s" s="4" r="A17">
        <v>361</v>
      </c>
    </row>
    <row spans="1:5" r="18">
      <c t="s" s="3" r="A18">
        <v>342</v>
      </c>
    </row>
    <row spans="1:5" r="19">
      <c t="s" s="4" r="A19">
        <v>362</v>
      </c>
      <c t="s" s="4" r="C19">
        <v>363</v>
      </c>
    </row>
    <row spans="1:5" r="20">
      <c t="s" s="4" r="A20">
        <v>364</v>
      </c>
    </row>
    <row spans="1:5" r="21">
      <c t="s" s="3" r="A21">
        <v>342</v>
      </c>
    </row>
    <row spans="1:5" r="22">
      <c t="s" s="4" r="A22">
        <v>362</v>
      </c>
      <c t="s" s="4" r="C22">
        <v>365</v>
      </c>
    </row>
    <row spans="1:5" r="23">
      <c t="s" s="4" r="A23">
        <v>366</v>
      </c>
    </row>
    <row spans="1:5" r="24">
      <c t="s" s="3" r="A24">
        <v>342</v>
      </c>
    </row>
    <row spans="1:5" r="25">
      <c t="s" s="4" r="A25">
        <v>367</v>
      </c>
      <c t="s" s="4" r="C25">
        <v>368</v>
      </c>
    </row>
    <row spans="1:5" r="26">
      <c t="s" s="4" r="A26">
        <v>369</v>
      </c>
    </row>
    <row spans="1:5" r="27">
      <c t="s" s="3" r="A27">
        <v>342</v>
      </c>
    </row>
    <row spans="1:5" r="28">
      <c t="s" s="4" r="A28">
        <v>367</v>
      </c>
      <c t="s" s="4" r="C28">
        <v>370</v>
      </c>
    </row>
    <row spans="1:5" r="29">
      <c t="s" s="4" r="A29">
        <v>371</v>
      </c>
    </row>
    <row spans="1:5" r="30">
      <c t="s" s="3" r="A30">
        <v>342</v>
      </c>
    </row>
    <row spans="1:5" r="31">
      <c t="s" s="4" r="A31">
        <v>367</v>
      </c>
      <c t="s" s="4" r="C31">
        <v>372</v>
      </c>
    </row>
    <row spans="1:5" r="32">
      <c t="s" s="4" r="A32">
        <v>373</v>
      </c>
    </row>
    <row spans="1:5" r="33">
      <c t="s" s="3" r="A33">
        <v>342</v>
      </c>
    </row>
    <row spans="1:5" r="34">
      <c t="s" s="4" r="A34">
        <v>367</v>
      </c>
      <c t="s" s="4" r="C34">
        <v>352</v>
      </c>
    </row>
    <row spans="1:5" r="35">
      <c t="s" s="4" r="A35">
        <v>374</v>
      </c>
    </row>
    <row spans="1:5" r="36">
      <c t="s" s="3" r="A36">
        <v>342</v>
      </c>
    </row>
    <row spans="1:5" r="37">
      <c t="s" s="4" r="A37">
        <v>367</v>
      </c>
      <c t="s" s="4" r="C37">
        <v>375</v>
      </c>
    </row>
    <row spans="1:5" r="38">
      <c t="s" s="4" r="A38">
        <v>376</v>
      </c>
    </row>
    <row spans="1:5" r="39">
      <c t="s" s="3" r="A39">
        <v>342</v>
      </c>
    </row>
    <row spans="1:5" r="40">
      <c t="s" s="4" r="A40">
        <v>345</v>
      </c>
      <c t="s" s="4" r="C40">
        <v>377</v>
      </c>
    </row>
    <row spans="1:5" r="41">
      <c t="s" s="4" r="A41">
        <v>378</v>
      </c>
    </row>
    <row spans="1:5" r="42">
      <c t="s" s="3" r="A42">
        <v>342</v>
      </c>
    </row>
    <row spans="1:5" r="43">
      <c t="s" s="4" r="A43">
        <v>379</v>
      </c>
      <c t="n" s="7" r="C43">
        <v>10000</v>
      </c>
    </row>
    <row spans="1:5" r="44">
      <c t="s" s="4" r="A44">
        <v>380</v>
      </c>
    </row>
    <row spans="1:5" r="45">
      <c t="s" s="3" r="A45">
        <v>342</v>
      </c>
    </row>
    <row spans="1:5" r="46">
      <c t="s" s="4" r="A46">
        <v>379</v>
      </c>
      <c t="n" s="7" r="C46">
        <v>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1</v>
      </c>
      <c t="s" s="2" r="B1">
        <v>1</v>
      </c>
    </row>
    <row spans="1:4" r="2">
      <c t="s" s="2" r="B2">
        <v>2</v>
      </c>
      <c t="s" s="2" r="C2">
        <v>30</v>
      </c>
      <c t="s" s="2" r="D2">
        <v>78</v>
      </c>
    </row>
    <row spans="1:4" r="3">
      <c t="s" s="3" r="A3">
        <v>185</v>
      </c>
    </row>
    <row spans="1:4" r="4">
      <c t="s" s="4" r="A4">
        <v>93</v>
      </c>
      <c t="n" s="7" r="B4">
        <v>-235352</v>
      </c>
      <c t="n" s="7" r="C4">
        <v>35423</v>
      </c>
      <c t="n" s="7" r="D4">
        <v>49527</v>
      </c>
    </row>
    <row spans="1:4" r="5">
      <c t="s" s="4" r="A5">
        <v>98</v>
      </c>
      <c t="n" s="6" r="B5">
        <v>33536</v>
      </c>
      <c t="n" s="6" r="C5">
        <v>17100</v>
      </c>
      <c t="n" s="6" r="D5">
        <v>16873</v>
      </c>
    </row>
    <row spans="1:4" r="6">
      <c t="s" s="4" r="A6">
        <v>382</v>
      </c>
      <c t="n" s="6" r="B6">
        <v>0</v>
      </c>
      <c t="n" s="6" r="C6">
        <v>918</v>
      </c>
      <c t="n" s="6" r="D6">
        <v>780</v>
      </c>
    </row>
    <row spans="1:4" r="7">
      <c t="s" s="4" r="A7">
        <v>99</v>
      </c>
      <c t="n" s="6" r="B7">
        <v>33536</v>
      </c>
      <c t="n" s="6" r="C7">
        <v>18018</v>
      </c>
      <c t="n" s="6" r="D7">
        <v>17653</v>
      </c>
    </row>
    <row spans="1:4" r="8">
      <c t="s" s="4" r="A8">
        <v>95</v>
      </c>
      <c t="n" s="8" r="B8">
        <v>-7.02</v>
      </c>
      <c t="n" s="8" r="C8">
        <v>2.07</v>
      </c>
      <c t="n" s="8" r="D8">
        <v>2.94</v>
      </c>
    </row>
    <row spans="1:4" r="9">
      <c t="s" s="4" r="A9">
        <v>96</v>
      </c>
      <c t="n" s="8" r="B9">
        <v>-7.02</v>
      </c>
      <c t="n" s="8" r="C9">
        <v>1.97</v>
      </c>
      <c t="n" s="8" r="D9">
        <v>2.8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57"/>
    <col customWidth="1" max="4" min="4" width="31"/>
    <col customWidth="1" max="5" min="5" width="29"/>
    <col customWidth="1" max="6" min="6" width="29"/>
    <col customWidth="1" max="7" min="7" width="21"/>
    <col customWidth="1" max="8" min="8" width="29"/>
    <col customWidth="1" max="9" min="9" width="21"/>
    <col customWidth="1" max="10" min="10" width="29"/>
  </cols>
  <sheetData>
    <row spans="1:10" r="1">
      <c t="s" s="1" r="A1">
        <v>383</v>
      </c>
      <c t="s" s="2" r="B1">
        <v>3</v>
      </c>
      <c t="s" s="2" r="C1">
        <v>384</v>
      </c>
      <c t="s" s="2" r="D1">
        <v>385</v>
      </c>
      <c t="s" s="2" r="E1">
        <v>386</v>
      </c>
      <c t="s" s="2" r="F1">
        <v>386</v>
      </c>
      <c t="s" s="2" r="G1">
        <v>387</v>
      </c>
      <c t="s" s="2" r="H1">
        <v>386</v>
      </c>
      <c t="s" s="2" r="I1">
        <v>387</v>
      </c>
      <c t="s" s="2" r="J1">
        <v>388</v>
      </c>
    </row>
    <row spans="1:10" r="2">
      <c t="s" s="3" r="A2">
        <v>389</v>
      </c>
    </row>
    <row spans="1:10" r="3">
      <c t="s" s="4" r="A3">
        <v>343</v>
      </c>
      <c t="n" s="6" r="E3">
        <v>9800</v>
      </c>
      <c t="n" s="6" r="F3">
        <v>9800</v>
      </c>
      <c t="n" s="6" r="H3">
        <v>9800</v>
      </c>
    </row>
    <row spans="1:10" r="4">
      <c t="s" s="4" r="A4">
        <v>345</v>
      </c>
      <c t="s" s="4" r="C4">
        <v>346</v>
      </c>
    </row>
    <row spans="1:10" r="5">
      <c t="s" s="4" r="A5">
        <v>390</v>
      </c>
      <c t="n" s="6" r="C5">
        <v>11</v>
      </c>
    </row>
    <row spans="1:10" r="6">
      <c t="s" s="4" r="A6">
        <v>180</v>
      </c>
      <c t="n" s="7" r="H6">
        <v>663125</v>
      </c>
      <c t="n" s="7" r="I6">
        <v>0</v>
      </c>
      <c t="n" s="7" r="J6">
        <v>0</v>
      </c>
    </row>
    <row spans="1:10" r="7">
      <c t="s" s="4" r="A7">
        <v>173</v>
      </c>
      <c t="n" s="6" r="H7">
        <v>204304</v>
      </c>
      <c t="n" s="6" r="I7">
        <v>0</v>
      </c>
      <c t="n" s="6" r="J7">
        <v>0</v>
      </c>
    </row>
    <row spans="1:10" r="8">
      <c t="s" s="4" r="A8">
        <v>391</v>
      </c>
      <c t="n" s="6" r="C8">
        <v>7</v>
      </c>
    </row>
    <row spans="1:10" r="9">
      <c t="s" s="4" r="A9">
        <v>392</v>
      </c>
      <c t="n" s="6" r="C9">
        <v>4</v>
      </c>
    </row>
    <row spans="1:10" r="10">
      <c t="s" s="4" r="A10">
        <v>393</v>
      </c>
      <c t="n" s="6" r="H10">
        <v>81000</v>
      </c>
      <c t="n" s="6" r="I10">
        <v>24000</v>
      </c>
      <c t="n" s="6" r="J10">
        <v>1000</v>
      </c>
    </row>
    <row spans="1:10" r="11">
      <c t="s" s="4" r="A11">
        <v>394</v>
      </c>
      <c t="n" s="7" r="H11">
        <v>45222</v>
      </c>
      <c t="n" s="7" r="I11">
        <v>14856</v>
      </c>
      <c t="n" s="7" r="J11">
        <v>8723</v>
      </c>
    </row>
    <row spans="1:10" r="12">
      <c t="s" s="4" r="A12">
        <v>376</v>
      </c>
    </row>
    <row spans="1:10" r="13">
      <c t="s" s="3" r="A13">
        <v>389</v>
      </c>
    </row>
    <row spans="1:10" r="14">
      <c t="s" s="4" r="A14">
        <v>343</v>
      </c>
      <c t="n" s="6" r="C14">
        <v>4000</v>
      </c>
    </row>
    <row spans="1:10" r="15">
      <c t="s" s="4" r="A15">
        <v>345</v>
      </c>
      <c t="s" s="4" r="C15">
        <v>395</v>
      </c>
    </row>
    <row spans="1:10" r="16">
      <c t="s" s="4" r="A16">
        <v>396</v>
      </c>
      <c t="n" s="6" r="C16">
        <v>18937765</v>
      </c>
    </row>
    <row spans="1:10" r="17">
      <c t="s" s="4" r="A17">
        <v>180</v>
      </c>
      <c t="n" s="7" r="C17">
        <v>663000</v>
      </c>
    </row>
    <row spans="1:10" r="18">
      <c t="s" s="4" r="A18">
        <v>397</v>
      </c>
      <c t="n" s="6" r="C18">
        <v>623000</v>
      </c>
    </row>
    <row spans="1:10" r="19">
      <c t="s" s="4" r="A19">
        <v>398</v>
      </c>
      <c t="n" s="7" r="C19">
        <v>207000</v>
      </c>
    </row>
    <row spans="1:10" r="20">
      <c t="s" s="4" r="A20">
        <v>399</v>
      </c>
      <c t="n" s="9" r="C20">
        <v>11.434</v>
      </c>
    </row>
    <row spans="1:10" r="21">
      <c t="s" s="4" r="A21">
        <v>400</v>
      </c>
      <c t="s" s="4" r="C21">
        <v>401</v>
      </c>
    </row>
    <row spans="1:10" r="22">
      <c t="s" s="4" r="A22">
        <v>402</v>
      </c>
      <c t="n" s="7" r="F22">
        <v>907000</v>
      </c>
    </row>
    <row spans="1:10" r="23">
      <c t="s" s="4" r="A23">
        <v>403</v>
      </c>
      <c t="n" s="7" r="F23">
        <v>55000</v>
      </c>
    </row>
    <row spans="1:10" r="24">
      <c t="s" s="4" r="A24">
        <v>404</v>
      </c>
    </row>
    <row spans="1:10" r="25">
      <c t="s" s="3" r="A25">
        <v>389</v>
      </c>
    </row>
    <row spans="1:10" r="26">
      <c t="s" s="4" r="A26">
        <v>402</v>
      </c>
      <c t="n" s="7" r="G26">
        <v>218000</v>
      </c>
    </row>
    <row spans="1:10" r="27">
      <c t="s" s="4" r="A27">
        <v>403</v>
      </c>
      <c t="n" s="6" r="G27">
        <v>9000</v>
      </c>
    </row>
    <row spans="1:10" r="28">
      <c t="s" s="4" r="A28">
        <v>405</v>
      </c>
      <c t="n" s="8" r="D28">
        <v>11.5</v>
      </c>
    </row>
    <row spans="1:10" r="29">
      <c t="s" s="4" r="A29">
        <v>406</v>
      </c>
      <c t="n" s="7" r="D29">
        <v>207000</v>
      </c>
    </row>
    <row spans="1:10" r="30">
      <c t="s" s="4" r="A30">
        <v>407</v>
      </c>
      <c t="n" s="7" r="D30">
        <v>86000</v>
      </c>
    </row>
    <row spans="1:10" r="31">
      <c t="s" s="4" r="A31">
        <v>394</v>
      </c>
      <c t="n" s="6" r="G31">
        <v>6000</v>
      </c>
    </row>
    <row spans="1:10" r="32">
      <c t="s" s="4" r="A32">
        <v>408</v>
      </c>
      <c t="n" s="7" r="G32">
        <v>8000</v>
      </c>
    </row>
    <row spans="1:10" r="33">
      <c t="s" s="4" r="A33">
        <v>409</v>
      </c>
    </row>
    <row spans="1:10" r="34">
      <c t="s" s="3" r="A34">
        <v>389</v>
      </c>
    </row>
    <row spans="1:10" r="35">
      <c t="s" s="4" r="A35">
        <v>343</v>
      </c>
      <c t="n" s="6" r="J35">
        <v>1100</v>
      </c>
    </row>
    <row spans="1:10" r="36">
      <c t="s" s="4" r="A36">
        <v>410</v>
      </c>
    </row>
    <row spans="1:10" r="37">
      <c t="s" s="3" r="A37">
        <v>389</v>
      </c>
    </row>
    <row spans="1:10" r="38">
      <c t="s" s="4" r="A38">
        <v>390</v>
      </c>
      <c t="n" s="6" r="C38">
        <v>4</v>
      </c>
    </row>
    <row spans="1:10" r="39">
      <c t="s" s="4" r="A39">
        <v>411</v>
      </c>
    </row>
    <row spans="1:10" r="40">
      <c t="s" s="3" r="A40">
        <v>389</v>
      </c>
    </row>
    <row spans="1:10" r="41">
      <c t="s" s="4" r="A41">
        <v>345</v>
      </c>
      <c t="s" s="4" r="C41">
        <v>412</v>
      </c>
    </row>
    <row spans="1:10" r="42">
      <c t="s" s="4" r="A42">
        <v>390</v>
      </c>
      <c t="n" s="6" r="C42">
        <v>4</v>
      </c>
    </row>
    <row spans="1:10" r="43">
      <c t="s" s="4" r="A43">
        <v>413</v>
      </c>
    </row>
    <row spans="1:10" r="44">
      <c t="s" s="3" r="A44">
        <v>389</v>
      </c>
    </row>
    <row spans="1:10" r="45">
      <c t="s" s="4" r="A45">
        <v>345</v>
      </c>
      <c t="s" s="4" r="C45">
        <v>414</v>
      </c>
    </row>
    <row spans="1:10" r="46">
      <c t="s" s="4" r="A46">
        <v>390</v>
      </c>
      <c t="n" s="6" r="C46">
        <v>2</v>
      </c>
    </row>
    <row spans="1:10" r="47">
      <c t="s" s="4" r="A47">
        <v>415</v>
      </c>
    </row>
    <row spans="1:10" r="48">
      <c t="s" s="3" r="A48">
        <v>389</v>
      </c>
    </row>
    <row spans="1:10" r="49">
      <c t="s" s="4" r="A49">
        <v>416</v>
      </c>
      <c t="s" s="4" r="C49">
        <v>417</v>
      </c>
    </row>
    <row spans="1:10" r="50">
      <c t="s" s="4" r="A50">
        <v>418</v>
      </c>
    </row>
    <row spans="1:10" r="51">
      <c t="s" s="3" r="A51">
        <v>389</v>
      </c>
    </row>
    <row spans="1:10" r="52">
      <c t="s" s="4" r="A52">
        <v>419</v>
      </c>
      <c t="s" s="4" r="C52">
        <v>363</v>
      </c>
    </row>
    <row spans="1:10" r="53">
      <c t="s" s="4" r="A53">
        <v>420</v>
      </c>
      <c t="s" s="4" r="C53">
        <v>421</v>
      </c>
    </row>
    <row spans="1:10" r="54">
      <c t="s" s="4" r="A54">
        <v>422</v>
      </c>
    </row>
    <row spans="1:10" r="55">
      <c t="s" s="3" r="A55">
        <v>389</v>
      </c>
    </row>
    <row spans="1:10" r="56">
      <c t="s" s="4" r="A56">
        <v>416</v>
      </c>
      <c t="s" s="4" r="C56">
        <v>423</v>
      </c>
    </row>
    <row spans="1:10" r="57">
      <c t="s" s="4" r="A57">
        <v>424</v>
      </c>
    </row>
    <row spans="1:10" r="58">
      <c t="s" s="3" r="A58">
        <v>389</v>
      </c>
    </row>
    <row spans="1:10" r="59">
      <c t="s" s="4" r="A59">
        <v>419</v>
      </c>
      <c t="s" s="4" r="C59">
        <v>352</v>
      </c>
    </row>
    <row spans="1:10" r="60">
      <c t="s" s="4" r="A60">
        <v>420</v>
      </c>
      <c t="s" s="4" r="C60">
        <v>425</v>
      </c>
    </row>
    <row spans="1:10" r="61">
      <c t="s" s="4" r="A61">
        <v>378</v>
      </c>
    </row>
    <row spans="1:10" r="62">
      <c t="s" s="3" r="A62">
        <v>389</v>
      </c>
    </row>
    <row spans="1:10" r="63">
      <c t="s" s="4" r="A63">
        <v>426</v>
      </c>
      <c t="n" s="7" r="E63">
        <v>3000</v>
      </c>
    </row>
    <row spans="1:10" r="64">
      <c t="s" s="4" r="A64">
        <v>427</v>
      </c>
    </row>
    <row spans="1:10" r="65">
      <c t="s" s="3" r="A65">
        <v>389</v>
      </c>
    </row>
    <row spans="1:10" r="66">
      <c t="s" s="4" r="A66">
        <v>345</v>
      </c>
      <c t="s" s="4" r="B66">
        <v>4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9</v>
      </c>
      <c t="s" s="2" r="B1">
        <v>338</v>
      </c>
      <c t="s" s="2" r="C1">
        <v>2</v>
      </c>
      <c t="s" s="2" r="D1">
        <v>30</v>
      </c>
      <c t="s" s="2" r="E1">
        <v>430</v>
      </c>
      <c t="s" s="2" r="F1">
        <v>78</v>
      </c>
    </row>
    <row spans="1:6" r="2">
      <c t="s" s="3" r="A2">
        <v>389</v>
      </c>
    </row>
    <row spans="1:6" r="3">
      <c t="s" s="4" r="A3">
        <v>431</v>
      </c>
      <c t="n" s="7" r="E3">
        <v>46200</v>
      </c>
    </row>
    <row spans="1:6" r="4">
      <c t="s" s="4" r="A4">
        <v>38</v>
      </c>
      <c t="n" s="7" r="C4">
        <v>1093178</v>
      </c>
      <c t="n" s="7" r="D4">
        <v>644554</v>
      </c>
      <c t="n" s="7" r="F4">
        <v>477604</v>
      </c>
    </row>
    <row spans="1:6" r="5">
      <c t="s" s="4" r="A5">
        <v>376</v>
      </c>
    </row>
    <row spans="1:6" r="6">
      <c t="s" s="3" r="A6">
        <v>389</v>
      </c>
    </row>
    <row spans="1:6" r="7">
      <c t="s" s="4" r="A7">
        <v>143</v>
      </c>
      <c t="n" s="6" r="B7">
        <v>18937765</v>
      </c>
    </row>
    <row spans="1:6" r="8">
      <c t="s" s="4" r="A8">
        <v>432</v>
      </c>
      <c t="n" s="8" r="B8">
        <v>46.45</v>
      </c>
    </row>
    <row spans="1:6" r="9">
      <c t="s" s="4" r="A9">
        <v>433</v>
      </c>
      <c t="n" s="10" r="B9">
        <v>11.434</v>
      </c>
    </row>
    <row spans="1:6" r="10">
      <c t="s" s="4" r="A10">
        <v>434</v>
      </c>
      <c t="n" s="9" r="B10">
        <v>35.016</v>
      </c>
    </row>
    <row spans="1:6" r="11">
      <c t="s" s="4" r="A11">
        <v>435</v>
      </c>
      <c t="n" s="7" r="B11">
        <v>663125</v>
      </c>
    </row>
    <row spans="1:6" r="12">
      <c t="s" s="4" r="A12">
        <v>436</v>
      </c>
      <c t="n" s="6" r="B12">
        <v>25478</v>
      </c>
    </row>
    <row spans="1:6" r="13">
      <c t="s" s="4" r="A13">
        <v>158</v>
      </c>
      <c t="n" s="6" r="B13">
        <v>149041</v>
      </c>
    </row>
    <row spans="1:6" r="14">
      <c t="s" s="4" r="A14">
        <v>437</v>
      </c>
      <c t="n" s="6" r="B14">
        <v>26015</v>
      </c>
    </row>
    <row spans="1:6" r="15">
      <c t="s" s="4" r="A15">
        <v>35</v>
      </c>
      <c t="n" s="6" r="B15">
        <v>26286</v>
      </c>
    </row>
    <row spans="1:6" r="16">
      <c t="s" s="4" r="A16">
        <v>438</v>
      </c>
      <c t="n" s="6" r="B16">
        <v>15835</v>
      </c>
    </row>
    <row spans="1:6" r="17">
      <c t="s" s="4" r="A17">
        <v>40</v>
      </c>
      <c t="n" s="6" r="B17">
        <v>175180</v>
      </c>
    </row>
    <row spans="1:6" r="18">
      <c t="s" s="4" r="A18">
        <v>41</v>
      </c>
      <c t="n" s="6" r="B18">
        <v>5096</v>
      </c>
    </row>
    <row spans="1:6" r="19">
      <c t="s" s="4" r="A19">
        <v>44</v>
      </c>
      <c t="n" s="6" r="B19">
        <v>-4097</v>
      </c>
    </row>
    <row spans="1:6" r="20">
      <c t="s" s="4" r="A20">
        <v>45</v>
      </c>
      <c t="n" s="6" r="B20">
        <v>-34503</v>
      </c>
    </row>
    <row spans="1:6" r="21">
      <c t="s" s="4" r="A21">
        <v>46</v>
      </c>
      <c t="n" s="6" r="B21">
        <v>-92396</v>
      </c>
    </row>
    <row spans="1:6" r="22">
      <c t="s" s="4" r="A22">
        <v>47</v>
      </c>
      <c t="n" s="6" r="B22">
        <v>-33387</v>
      </c>
    </row>
    <row spans="1:6" r="23">
      <c t="s" s="4" r="A23">
        <v>48</v>
      </c>
      <c t="n" s="6" r="B23">
        <v>-18004</v>
      </c>
    </row>
    <row spans="1:6" r="24">
      <c t="s" s="4" r="A24">
        <v>439</v>
      </c>
      <c t="n" s="6" r="B24">
        <v>-248</v>
      </c>
    </row>
    <row spans="1:6" r="25">
      <c t="s" s="4" r="A25">
        <v>50</v>
      </c>
      <c t="n" s="6" r="B25">
        <v>-32522</v>
      </c>
    </row>
    <row spans="1:6" r="26">
      <c t="s" s="4" r="A26">
        <v>52</v>
      </c>
      <c t="n" s="6" r="B26">
        <v>-619227</v>
      </c>
    </row>
    <row spans="1:6" r="27">
      <c t="s" s="4" r="A27">
        <v>440</v>
      </c>
      <c t="n" s="6" r="B27">
        <v>-24446</v>
      </c>
    </row>
    <row spans="1:6" r="28">
      <c t="s" s="4" r="A28">
        <v>431</v>
      </c>
      <c t="n" s="6" r="B28">
        <v>358300</v>
      </c>
    </row>
    <row spans="1:6" r="29">
      <c t="s" s="4" r="A29">
        <v>38</v>
      </c>
      <c t="n" s="6" r="B29">
        <v>740724</v>
      </c>
    </row>
    <row spans="1:6" r="30">
      <c t="s" s="4" r="A30">
        <v>441</v>
      </c>
      <c t="n" s="7" r="B30">
        <v>6631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2</v>
      </c>
      <c t="s" s="2" r="B1">
        <v>430</v>
      </c>
      <c t="s" s="2" r="C1">
        <v>2</v>
      </c>
      <c t="s" s="2" r="D1">
        <v>30</v>
      </c>
      <c t="s" s="2" r="E1">
        <v>78</v>
      </c>
    </row>
    <row spans="1:5" r="2">
      <c t="s" s="3" r="A2">
        <v>389</v>
      </c>
    </row>
    <row spans="1:5" r="3">
      <c t="s" s="4" r="A3">
        <v>431</v>
      </c>
      <c t="n" s="7" r="B3">
        <v>46200</v>
      </c>
    </row>
    <row spans="1:5" r="4">
      <c t="s" s="4" r="A4">
        <v>38</v>
      </c>
      <c t="n" s="7" r="C4">
        <v>1093178</v>
      </c>
      <c t="n" s="7" r="D4">
        <v>644554</v>
      </c>
      <c t="n" s="7" r="E4">
        <v>477604</v>
      </c>
    </row>
    <row spans="1:5" r="5">
      <c t="s" s="4" r="A5">
        <v>404</v>
      </c>
    </row>
    <row spans="1:5" r="6">
      <c t="s" s="3" r="A6">
        <v>389</v>
      </c>
    </row>
    <row spans="1:5" r="7">
      <c t="s" s="4" r="A7">
        <v>435</v>
      </c>
      <c t="n" s="6" r="B7">
        <v>207250</v>
      </c>
    </row>
    <row spans="1:5" r="8">
      <c t="s" s="4" r="A8">
        <v>158</v>
      </c>
      <c t="n" s="6" r="B8">
        <v>43246</v>
      </c>
    </row>
    <row spans="1:5" r="9">
      <c t="s" s="4" r="A9">
        <v>35</v>
      </c>
      <c t="n" s="6" r="B9">
        <v>2135</v>
      </c>
    </row>
    <row spans="1:5" r="10">
      <c t="s" s="4" r="A10">
        <v>438</v>
      </c>
      <c t="n" s="6" r="B10">
        <v>8604</v>
      </c>
    </row>
    <row spans="1:5" r="11">
      <c t="s" s="4" r="A11">
        <v>41</v>
      </c>
      <c t="n" s="6" r="B11">
        <v>5985</v>
      </c>
    </row>
    <row spans="1:5" r="12">
      <c t="s" s="4" r="A12">
        <v>45</v>
      </c>
      <c t="n" s="6" r="B12">
        <v>-15436</v>
      </c>
    </row>
    <row spans="1:5" r="13">
      <c t="s" s="4" r="A13">
        <v>46</v>
      </c>
      <c t="n" s="6" r="B13">
        <v>-16845</v>
      </c>
    </row>
    <row spans="1:5" r="14">
      <c t="s" s="4" r="A14">
        <v>47</v>
      </c>
      <c t="n" s="6" r="B14">
        <v>-4735</v>
      </c>
    </row>
    <row spans="1:5" r="15">
      <c t="s" s="4" r="A15">
        <v>48</v>
      </c>
      <c t="n" s="6" r="B15">
        <v>-309</v>
      </c>
    </row>
    <row spans="1:5" r="16">
      <c t="s" s="4" r="A16">
        <v>439</v>
      </c>
      <c t="n" s="6" r="B16">
        <v>1208</v>
      </c>
    </row>
    <row spans="1:5" r="17">
      <c t="s" s="4" r="A17">
        <v>50</v>
      </c>
      <c t="n" s="6" r="B17">
        <v>-4041</v>
      </c>
    </row>
    <row spans="1:5" r="18">
      <c t="s" s="4" r="A18">
        <v>443</v>
      </c>
      <c t="n" s="6" r="B18">
        <v>-800</v>
      </c>
    </row>
    <row spans="1:5" r="19">
      <c t="s" s="4" r="A19">
        <v>440</v>
      </c>
      <c t="n" s="6" r="B19">
        <v>-24912</v>
      </c>
    </row>
    <row spans="1:5" r="20">
      <c t="s" s="4" r="A20">
        <v>431</v>
      </c>
      <c t="n" s="6" r="B20">
        <v>46200</v>
      </c>
    </row>
    <row spans="1:5" r="21">
      <c t="s" s="4" r="A21">
        <v>38</v>
      </c>
      <c t="n" s="6" r="B21">
        <v>166950</v>
      </c>
    </row>
    <row spans="1:5" r="22">
      <c t="s" s="4" r="A22">
        <v>441</v>
      </c>
      <c t="n" s="7" r="B22">
        <v>207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7" r="B4">
        <v>2085623</v>
      </c>
      <c t="n" s="7" r="C4">
        <v>1367091</v>
      </c>
      <c t="n" s="7" r="D4">
        <v>1407372</v>
      </c>
    </row>
    <row spans="1:4" r="5">
      <c t="s" s="3" r="A5">
        <v>81</v>
      </c>
    </row>
    <row spans="1:4" r="6">
      <c t="s" s="4" r="A6">
        <v>82</v>
      </c>
      <c t="n" s="6" r="B6">
        <v>1779709</v>
      </c>
      <c t="n" s="6" r="C6">
        <v>1169281</v>
      </c>
      <c t="n" s="6" r="D6">
        <v>1214581</v>
      </c>
    </row>
    <row spans="1:4" r="7">
      <c t="s" s="4" r="A7">
        <v>83</v>
      </c>
      <c t="n" s="6" r="B7">
        <v>203262</v>
      </c>
      <c t="n" s="6" r="C7">
        <v>114890</v>
      </c>
      <c t="n" s="6" r="D7">
        <v>84635</v>
      </c>
    </row>
    <row spans="1:4" r="8">
      <c t="s" s="4" r="A8">
        <v>84</v>
      </c>
      <c t="n" s="6" r="B8">
        <v>292100</v>
      </c>
      <c t="n" s="6" r="C8">
        <v>0</v>
      </c>
      <c t="n" s="6" r="D8">
        <v>0</v>
      </c>
    </row>
    <row spans="1:4" r="9">
      <c t="s" s="4" r="A9">
        <v>85</v>
      </c>
      <c t="n" s="6" r="B9">
        <v>2275071</v>
      </c>
      <c t="n" s="6" r="C9">
        <v>1284171</v>
      </c>
      <c t="n" s="6" r="D9">
        <v>1299216</v>
      </c>
    </row>
    <row spans="1:4" r="10">
      <c t="s" s="4" r="A10">
        <v>86</v>
      </c>
      <c t="n" s="6" r="B10">
        <v>-189448</v>
      </c>
      <c t="n" s="6" r="C10">
        <v>82920</v>
      </c>
      <c t="n" s="6" r="D10">
        <v>108156</v>
      </c>
    </row>
    <row spans="1:4" r="11">
      <c t="s" s="4" r="A11">
        <v>87</v>
      </c>
      <c t="n" s="6" r="B11">
        <v>110143</v>
      </c>
      <c t="n" s="6" r="C11">
        <v>12799</v>
      </c>
      <c t="n" s="6" r="D11">
        <v>21648</v>
      </c>
    </row>
    <row spans="1:4" r="12">
      <c t="s" s="4" r="A12">
        <v>88</v>
      </c>
      <c t="n" s="6" r="B12">
        <v>1285</v>
      </c>
      <c t="n" s="6" r="C12">
        <v>526</v>
      </c>
      <c t="n" s="6" r="D12">
        <v>793</v>
      </c>
    </row>
    <row spans="1:4" r="13">
      <c t="s" s="4" r="A13">
        <v>89</v>
      </c>
      <c t="n" s="6" r="B13">
        <v>-298306</v>
      </c>
      <c t="n" s="6" r="C13">
        <v>70647</v>
      </c>
      <c t="n" s="6" r="D13">
        <v>87301</v>
      </c>
    </row>
    <row spans="1:4" r="14">
      <c t="s" s="4" r="A14">
        <v>90</v>
      </c>
      <c t="n" s="6" r="B14">
        <v>-68067</v>
      </c>
      <c t="n" s="6" r="C14">
        <v>30637</v>
      </c>
      <c t="n" s="6" r="D14">
        <v>32584</v>
      </c>
    </row>
    <row spans="1:4" r="15">
      <c t="s" s="4" r="A15">
        <v>91</v>
      </c>
      <c t="n" s="6" r="B15">
        <v>-230239</v>
      </c>
      <c t="n" s="6" r="C15">
        <v>40010</v>
      </c>
      <c t="n" s="6" r="D15">
        <v>54717</v>
      </c>
    </row>
    <row spans="1:4" r="16">
      <c t="s" s="4" r="A16">
        <v>92</v>
      </c>
      <c t="n" s="6" r="B16">
        <v>5113</v>
      </c>
      <c t="n" s="6" r="C16">
        <v>4587</v>
      </c>
      <c t="n" s="6" r="D16">
        <v>5190</v>
      </c>
    </row>
    <row spans="1:4" r="17">
      <c t="s" s="4" r="A17">
        <v>93</v>
      </c>
      <c t="n" s="7" r="B17">
        <v>-235352</v>
      </c>
      <c t="n" s="7" r="C17">
        <v>35423</v>
      </c>
      <c t="n" s="7" r="D17">
        <v>49527</v>
      </c>
    </row>
    <row spans="1:4" r="18">
      <c t="s" s="3" r="A18">
        <v>94</v>
      </c>
    </row>
    <row spans="1:4" r="19">
      <c t="s" s="4" r="A19">
        <v>95</v>
      </c>
      <c t="n" s="8" r="B19">
        <v>-7.02</v>
      </c>
      <c t="n" s="8" r="C19">
        <v>2.07</v>
      </c>
      <c t="n" s="8" r="D19">
        <v>2.94</v>
      </c>
    </row>
    <row spans="1:4" r="20">
      <c t="s" s="4" r="A20">
        <v>96</v>
      </c>
      <c t="n" s="8" r="B20">
        <v>-7.02</v>
      </c>
      <c t="n" s="8" r="C20">
        <v>1.97</v>
      </c>
      <c t="n" s="8" r="D20">
        <v>2.81</v>
      </c>
    </row>
    <row spans="1:4" r="21">
      <c t="s" s="3" r="A21">
        <v>97</v>
      </c>
    </row>
    <row spans="1:4" r="22">
      <c t="s" s="4" r="A22">
        <v>98</v>
      </c>
      <c t="n" s="6" r="B22">
        <v>33536</v>
      </c>
      <c t="n" s="6" r="C22">
        <v>17100</v>
      </c>
      <c t="n" s="6" r="D22">
        <v>16873</v>
      </c>
    </row>
    <row spans="1:4" r="23">
      <c t="s" s="4" r="A23">
        <v>99</v>
      </c>
      <c t="n" s="6" r="B23">
        <v>33536</v>
      </c>
      <c t="n" s="6" r="C23">
        <v>18018</v>
      </c>
      <c t="n" s="6" r="D23">
        <v>17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44</v>
      </c>
      <c t="s" s="2" r="B1">
        <v>338</v>
      </c>
      <c t="s" s="2" r="C1">
        <v>430</v>
      </c>
    </row>
    <row spans="1:3" r="2">
      <c t="s" s="3" r="A2">
        <v>445</v>
      </c>
    </row>
    <row spans="1:3" r="3">
      <c t="s" s="4" r="A3">
        <v>431</v>
      </c>
      <c t="n" s="7" r="C3">
        <v>46200</v>
      </c>
    </row>
    <row spans="1:3" r="4">
      <c t="s" s="4" r="A4">
        <v>376</v>
      </c>
    </row>
    <row spans="1:3" r="5">
      <c t="s" s="3" r="A5">
        <v>445</v>
      </c>
    </row>
    <row spans="1:3" r="6">
      <c t="s" s="4" r="A6">
        <v>431</v>
      </c>
      <c t="n" s="7" r="B6">
        <v>358300</v>
      </c>
    </row>
    <row spans="1:3" r="7">
      <c t="s" s="4" r="A7">
        <v>446</v>
      </c>
    </row>
    <row spans="1:3" r="8">
      <c t="s" s="3" r="A8">
        <v>445</v>
      </c>
    </row>
    <row spans="1:3" r="9">
      <c t="s" s="4" r="A9">
        <v>447</v>
      </c>
      <c t="s" s="4" r="B9">
        <v>448</v>
      </c>
    </row>
    <row spans="1:3" r="10">
      <c t="s" s="4" r="A10">
        <v>431</v>
      </c>
      <c t="n" s="7" r="B10">
        <v>333600</v>
      </c>
    </row>
    <row spans="1:3" r="11">
      <c t="s" s="4" r="A11">
        <v>449</v>
      </c>
    </row>
    <row spans="1:3" r="12">
      <c t="s" s="3" r="A12">
        <v>445</v>
      </c>
    </row>
    <row spans="1:3" r="13">
      <c t="s" s="4" r="A13">
        <v>447</v>
      </c>
      <c t="s" s="4" r="B13">
        <v>363</v>
      </c>
    </row>
    <row spans="1:3" r="14">
      <c t="s" s="4" r="A14">
        <v>431</v>
      </c>
      <c t="n" s="7" r="B14">
        <v>17700</v>
      </c>
    </row>
    <row spans="1:3" r="15">
      <c t="s" s="4" r="A15">
        <v>450</v>
      </c>
    </row>
    <row spans="1:3" r="16">
      <c t="s" s="3" r="A16">
        <v>445</v>
      </c>
    </row>
    <row spans="1:3" r="17">
      <c t="s" s="4" r="A17">
        <v>447</v>
      </c>
      <c t="s" s="4" r="B17">
        <v>448</v>
      </c>
    </row>
    <row spans="1:3" r="18">
      <c t="s" s="4" r="A18">
        <v>431</v>
      </c>
      <c t="n" s="7" r="B18">
        <v>7000</v>
      </c>
    </row>
    <row spans="1:3" r="19">
      <c t="s" s="4" r="A19">
        <v>404</v>
      </c>
    </row>
    <row spans="1:3" r="20">
      <c t="s" s="3" r="A20">
        <v>445</v>
      </c>
    </row>
    <row spans="1:3" r="21">
      <c t="s" s="4" r="A21">
        <v>431</v>
      </c>
      <c t="n" s="7" r="C21">
        <v>46200</v>
      </c>
    </row>
    <row spans="1:3" r="22">
      <c t="s" s="4" r="A22">
        <v>451</v>
      </c>
    </row>
    <row spans="1:3" r="23">
      <c t="s" s="3" r="A23">
        <v>445</v>
      </c>
    </row>
    <row spans="1:3" r="24">
      <c t="s" s="4" r="A24">
        <v>447</v>
      </c>
      <c t="s" s="4" r="C24">
        <v>452</v>
      </c>
    </row>
    <row spans="1:3" r="25">
      <c t="s" s="4" r="A25">
        <v>431</v>
      </c>
      <c t="n" s="7" r="C25">
        <v>42100</v>
      </c>
    </row>
    <row spans="1:3" r="26">
      <c t="s" s="4" r="A26">
        <v>453</v>
      </c>
    </row>
    <row spans="1:3" r="27">
      <c t="s" s="3" r="A27">
        <v>445</v>
      </c>
    </row>
    <row spans="1:3" r="28">
      <c t="s" s="4" r="A28">
        <v>447</v>
      </c>
      <c t="s" s="4" r="C28">
        <v>363</v>
      </c>
    </row>
    <row spans="1:3" r="29">
      <c t="s" s="4" r="A29">
        <v>431</v>
      </c>
      <c t="n" s="7" r="C29">
        <v>4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454</v>
      </c>
      <c t="s" s="2" r="B1">
        <v>1</v>
      </c>
    </row>
    <row spans="1:3" r="2">
      <c t="s" s="2" r="B2">
        <v>2</v>
      </c>
      <c t="s" s="2" r="C2">
        <v>30</v>
      </c>
    </row>
    <row spans="1:3" r="3">
      <c t="s" s="3" r="A3">
        <v>191</v>
      </c>
    </row>
    <row spans="1:3" r="4">
      <c t="s" s="4" r="A4">
        <v>80</v>
      </c>
      <c t="n" s="7" r="B4">
        <v>2239577</v>
      </c>
      <c t="n" s="7" r="C4">
        <v>2497428</v>
      </c>
    </row>
    <row spans="1:3" r="5">
      <c t="s" s="4" r="A5">
        <v>455</v>
      </c>
      <c t="n" s="7" r="B5">
        <v>-143496</v>
      </c>
      <c t="n" s="7" r="C5">
        <v>764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6</v>
      </c>
      <c t="s" s="2" r="B1">
        <v>1</v>
      </c>
    </row>
    <row spans="1:4" r="2">
      <c t="s" s="2" r="B2">
        <v>2</v>
      </c>
      <c t="s" s="2" r="C2">
        <v>30</v>
      </c>
      <c t="s" s="2" r="D2">
        <v>78</v>
      </c>
    </row>
    <row spans="1:4" r="3">
      <c t="s" s="3" r="A3">
        <v>193</v>
      </c>
    </row>
    <row spans="1:4" r="4">
      <c t="s" s="4" r="A4">
        <v>457</v>
      </c>
      <c t="s" s="4" r="B4">
        <v>346</v>
      </c>
      <c t="s" s="4" r="C4">
        <v>458</v>
      </c>
      <c t="s" s="4" r="D4">
        <v>458</v>
      </c>
    </row>
    <row spans="1:4" r="5">
      <c t="s" s="4" r="A5">
        <v>459</v>
      </c>
    </row>
    <row spans="1:4" r="6">
      <c t="s" s="3" r="A6">
        <v>460</v>
      </c>
    </row>
    <row spans="1:4" r="7">
      <c t="s" s="4" r="A7">
        <v>461</v>
      </c>
      <c t="s" s="4" r="B7">
        <v>4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0</v>
      </c>
    </row>
    <row spans="1:3" r="2">
      <c t="s" s="3" r="A2">
        <v>193</v>
      </c>
    </row>
    <row spans="1:3" r="3">
      <c t="s" s="4" r="A3">
        <v>464</v>
      </c>
      <c t="n" s="7" r="B3">
        <v>229358</v>
      </c>
      <c t="n" s="7" r="C3">
        <v>115500</v>
      </c>
    </row>
    <row spans="1:3" r="4">
      <c t="s" s="4" r="A4">
        <v>465</v>
      </c>
      <c t="n" s="6" r="B4">
        <v>163882</v>
      </c>
      <c t="n" s="6" r="C4">
        <v>172385</v>
      </c>
    </row>
    <row spans="1:3" r="5">
      <c t="s" s="4" r="A5">
        <v>466</v>
      </c>
      <c t="n" s="6" r="B5">
        <v>-11480</v>
      </c>
      <c t="n" s="6" r="C5">
        <v>-1482</v>
      </c>
    </row>
    <row spans="1:3" r="6">
      <c t="s" s="4" r="A6">
        <v>467</v>
      </c>
      <c t="n" s="7" r="B6">
        <v>381760</v>
      </c>
      <c t="n" s="7" r="C6">
        <v>2864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8</v>
      </c>
      <c t="s" s="2" r="B1">
        <v>1</v>
      </c>
    </row>
    <row spans="1:4" r="2">
      <c t="s" s="2" r="B2">
        <v>2</v>
      </c>
      <c t="s" s="2" r="C2">
        <v>30</v>
      </c>
      <c t="s" s="2" r="D2">
        <v>78</v>
      </c>
    </row>
    <row spans="1:4" r="3">
      <c t="s" s="3" r="A3">
        <v>469</v>
      </c>
    </row>
    <row spans="1:4" r="4">
      <c t="s" s="4" r="A4">
        <v>470</v>
      </c>
      <c t="n" s="7" r="B4">
        <v>1482</v>
      </c>
      <c t="n" s="7" r="C4">
        <v>1410</v>
      </c>
      <c t="n" s="7" r="D4">
        <v>4054</v>
      </c>
    </row>
    <row spans="1:4" r="5">
      <c t="s" s="4" r="A5">
        <v>471</v>
      </c>
      <c t="n" s="6" r="B5">
        <v>10286</v>
      </c>
      <c t="n" s="6" r="C5">
        <v>441</v>
      </c>
      <c t="n" s="6" r="D5">
        <v>563</v>
      </c>
    </row>
    <row spans="1:4" r="6">
      <c t="s" s="4" r="A6">
        <v>472</v>
      </c>
      <c t="n" s="6" r="B6">
        <v>-288</v>
      </c>
      <c t="n" s="6" r="C6">
        <v>-369</v>
      </c>
      <c t="n" s="6" r="D6">
        <v>-3207</v>
      </c>
    </row>
    <row spans="1:4" r="7">
      <c t="s" s="4" r="A7">
        <v>473</v>
      </c>
      <c t="n" s="7" r="B7">
        <v>11480</v>
      </c>
      <c t="n" s="7" r="C7">
        <v>1482</v>
      </c>
      <c t="n" s="7" r="D7">
        <v>14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74</v>
      </c>
      <c t="s" s="2" r="B1">
        <v>475</v>
      </c>
      <c t="s" s="2" r="C1">
        <v>1</v>
      </c>
    </row>
    <row spans="1:6" r="2">
      <c t="s" s="2" r="B2">
        <v>2</v>
      </c>
      <c t="s" s="2" r="C2">
        <v>2</v>
      </c>
      <c t="s" s="2" r="D2">
        <v>30</v>
      </c>
      <c t="s" s="2" r="E2">
        <v>78</v>
      </c>
      <c t="s" s="2" r="F2">
        <v>338</v>
      </c>
    </row>
    <row spans="1:6" r="3">
      <c t="s" s="3" r="A3">
        <v>476</v>
      </c>
    </row>
    <row spans="1:6" r="4">
      <c t="s" s="4" r="A4">
        <v>38</v>
      </c>
      <c t="n" s="7" r="B4">
        <v>2060314</v>
      </c>
      <c t="n" s="7" r="C4">
        <v>2060314</v>
      </c>
      <c t="n" s="7" r="D4">
        <v>1319590</v>
      </c>
      <c t="n" s="7" r="E4">
        <v>1152640</v>
      </c>
    </row>
    <row spans="1:6" r="5">
      <c t="s" s="4" r="A5">
        <v>477</v>
      </c>
      <c t="n" s="6" r="B5">
        <v>-967136</v>
      </c>
      <c t="n" s="6" r="C5">
        <v>-967136</v>
      </c>
      <c t="n" s="6" r="D5">
        <v>-675036</v>
      </c>
      <c t="n" s="6" r="E5">
        <v>-675036</v>
      </c>
    </row>
    <row spans="1:6" r="6">
      <c t="s" s="4" r="A6">
        <v>38</v>
      </c>
      <c t="n" s="6" r="B6">
        <v>1093178</v>
      </c>
      <c t="n" s="6" r="C6">
        <v>1093178</v>
      </c>
      <c t="n" s="6" r="D6">
        <v>644554</v>
      </c>
      <c t="n" s="6" r="E6">
        <v>477604</v>
      </c>
    </row>
    <row spans="1:6" r="7">
      <c t="s" s="4" r="A7">
        <v>84</v>
      </c>
      <c t="n" s="7" r="B7">
        <v>-292000</v>
      </c>
      <c t="n" s="6" r="C7">
        <v>-292100</v>
      </c>
      <c t="n" s="6" r="D7">
        <v>0</v>
      </c>
      <c t="n" s="7" r="E7">
        <v>0</v>
      </c>
    </row>
    <row spans="1:6" r="8">
      <c t="s" s="4" r="A8">
        <v>478</v>
      </c>
    </row>
    <row spans="1:6" r="9">
      <c t="s" s="3" r="A9">
        <v>476</v>
      </c>
    </row>
    <row spans="1:6" r="10">
      <c t="s" s="4" r="A10">
        <v>479</v>
      </c>
      <c t="n" s="7" r="D10">
        <v>166950</v>
      </c>
    </row>
    <row spans="1:6" r="11">
      <c t="s" s="4" r="A11">
        <v>376</v>
      </c>
    </row>
    <row spans="1:6" r="12">
      <c t="s" s="3" r="A12">
        <v>476</v>
      </c>
    </row>
    <row spans="1:6" r="13">
      <c t="s" s="4" r="A13">
        <v>38</v>
      </c>
      <c t="n" s="7" r="F13">
        <v>740724</v>
      </c>
    </row>
    <row spans="1:6" r="14">
      <c t="s" s="4" r="A14">
        <v>479</v>
      </c>
      <c t="n" s="7" r="C14">
        <v>74072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80</v>
      </c>
      <c t="s" s="2" r="B1">
        <v>475</v>
      </c>
      <c t="s" s="2" r="C1">
        <v>1</v>
      </c>
    </row>
    <row spans="1:7" r="2">
      <c t="s" s="2" r="B2">
        <v>2</v>
      </c>
      <c t="s" s="2" r="C2">
        <v>2</v>
      </c>
      <c t="s" s="2" r="D2">
        <v>30</v>
      </c>
      <c t="s" s="2" r="E2">
        <v>78</v>
      </c>
      <c t="s" s="2" r="F2">
        <v>481</v>
      </c>
      <c t="s" s="2" r="G2">
        <v>482</v>
      </c>
    </row>
    <row spans="1:7" r="3">
      <c t="s" s="3" r="A3">
        <v>196</v>
      </c>
    </row>
    <row spans="1:7" r="4">
      <c t="s" s="4" r="A4">
        <v>483</v>
      </c>
      <c t="s" s="4" r="C4">
        <v>412</v>
      </c>
    </row>
    <row spans="1:7" r="5">
      <c t="s" s="4" r="A5">
        <v>484</v>
      </c>
      <c t="s" s="4" r="D5">
        <v>412</v>
      </c>
    </row>
    <row spans="1:7" r="6">
      <c t="s" s="4" r="A6">
        <v>84</v>
      </c>
      <c t="n" s="7" r="B6">
        <v>292000</v>
      </c>
      <c t="n" s="7" r="C6">
        <v>292100</v>
      </c>
      <c t="n" s="7" r="D6">
        <v>0</v>
      </c>
      <c t="n" s="7" r="E6">
        <v>0</v>
      </c>
    </row>
    <row spans="1:7" r="7">
      <c t="s" s="4" r="A7">
        <v>485</v>
      </c>
      <c t="s" s="4" r="C7">
        <v>486</v>
      </c>
      <c t="s" s="4" r="D7">
        <v>486</v>
      </c>
    </row>
    <row spans="1:7" r="8">
      <c t="s" s="4" r="A8">
        <v>487</v>
      </c>
      <c t="s" s="4" r="C8">
        <v>488</v>
      </c>
      <c t="s" s="4" r="D8">
        <v>488</v>
      </c>
    </row>
    <row spans="1:7" r="9">
      <c t="s" s="4" r="A9">
        <v>489</v>
      </c>
      <c t="s" s="4" r="F9">
        <v>490</v>
      </c>
      <c t="s" s="4" r="G9">
        <v>49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2</v>
      </c>
      <c t="s" s="2" r="B1">
        <v>1</v>
      </c>
    </row>
    <row spans="1:3" r="2">
      <c t="s" s="2" r="B2">
        <v>2</v>
      </c>
      <c t="s" s="2" r="C2">
        <v>30</v>
      </c>
    </row>
    <row spans="1:3" r="3">
      <c t="s" s="3" r="A3">
        <v>493</v>
      </c>
    </row>
    <row spans="1:3" r="4">
      <c t="s" s="4" r="A4">
        <v>494</v>
      </c>
      <c t="n" s="7" r="B4">
        <v>583130</v>
      </c>
      <c t="n" s="7" r="C4">
        <v>224830</v>
      </c>
    </row>
    <row spans="1:3" r="5">
      <c t="s" s="4" r="A5">
        <v>495</v>
      </c>
      <c t="n" s="6" r="B5">
        <v>146503</v>
      </c>
      <c t="n" s="6" r="C5">
        <v>101281</v>
      </c>
    </row>
    <row spans="1:3" r="6">
      <c t="s" s="4" r="A6">
        <v>496</v>
      </c>
      <c t="n" s="7" r="B6">
        <v>436627</v>
      </c>
      <c t="n" s="6" r="C6">
        <v>123549</v>
      </c>
    </row>
    <row spans="1:3" r="7">
      <c t="s" s="4" r="A7">
        <v>497</v>
      </c>
    </row>
    <row spans="1:3" r="8">
      <c t="s" s="3" r="A8">
        <v>493</v>
      </c>
    </row>
    <row spans="1:3" r="9">
      <c t="s" s="4" r="A9">
        <v>498</v>
      </c>
      <c t="s" s="4" r="B9">
        <v>499</v>
      </c>
    </row>
    <row spans="1:3" r="10">
      <c t="s" s="4" r="A10">
        <v>494</v>
      </c>
      <c t="n" s="7" r="B10">
        <v>554330</v>
      </c>
      <c t="n" s="6" r="C10">
        <v>220730</v>
      </c>
    </row>
    <row spans="1:3" r="11">
      <c t="s" s="4" r="A11">
        <v>495</v>
      </c>
      <c t="n" s="6" r="B11">
        <v>127264</v>
      </c>
      <c t="n" s="6" r="C11">
        <v>97523</v>
      </c>
    </row>
    <row spans="1:3" r="12">
      <c t="s" s="4" r="A12">
        <v>496</v>
      </c>
      <c t="n" s="7" r="B12">
        <v>427066</v>
      </c>
      <c t="n" s="6" r="C12">
        <v>123207</v>
      </c>
    </row>
    <row spans="1:3" r="13">
      <c t="s" s="4" r="A13">
        <v>500</v>
      </c>
    </row>
    <row spans="1:3" r="14">
      <c t="s" s="3" r="A14">
        <v>493</v>
      </c>
    </row>
    <row spans="1:3" r="15">
      <c t="s" s="4" r="A15">
        <v>498</v>
      </c>
      <c t="s" s="4" r="B15">
        <v>363</v>
      </c>
    </row>
    <row spans="1:3" r="16">
      <c t="s" s="4" r="A16">
        <v>494</v>
      </c>
      <c t="n" s="7" r="B16">
        <v>21800</v>
      </c>
      <c t="n" s="6" r="C16">
        <v>4100</v>
      </c>
    </row>
    <row spans="1:3" r="17">
      <c t="s" s="4" r="A17">
        <v>495</v>
      </c>
      <c t="n" s="6" r="B17">
        <v>18850</v>
      </c>
      <c t="n" s="6" r="C17">
        <v>3758</v>
      </c>
    </row>
    <row spans="1:3" r="18">
      <c t="s" s="4" r="A18">
        <v>496</v>
      </c>
      <c t="n" s="7" r="B18">
        <v>2950</v>
      </c>
      <c t="n" s="6" r="C18">
        <v>342</v>
      </c>
    </row>
    <row spans="1:3" r="19">
      <c t="s" s="4" r="A19">
        <v>501</v>
      </c>
    </row>
    <row spans="1:3" r="20">
      <c t="s" s="3" r="A20">
        <v>493</v>
      </c>
    </row>
    <row spans="1:3" r="21">
      <c t="s" s="4" r="A21">
        <v>498</v>
      </c>
      <c t="s" s="4" r="B21">
        <v>448</v>
      </c>
    </row>
    <row spans="1:3" r="22">
      <c t="s" s="4" r="A22">
        <v>494</v>
      </c>
      <c t="n" s="7" r="B22">
        <v>7000</v>
      </c>
      <c t="n" s="6" r="C22">
        <v>0</v>
      </c>
    </row>
    <row spans="1:3" r="23">
      <c t="s" s="4" r="A23">
        <v>495</v>
      </c>
      <c t="n" s="6" r="B23">
        <v>389</v>
      </c>
      <c t="n" s="6" r="C23">
        <v>0</v>
      </c>
    </row>
    <row spans="1:3" r="24">
      <c t="s" s="4" r="A24">
        <v>496</v>
      </c>
      <c t="n" s="7" r="B24">
        <v>6611</v>
      </c>
      <c t="n" s="7" r="C24">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2</v>
      </c>
      <c t="s" s="2" r="B1">
        <v>2</v>
      </c>
      <c t="s" s="2" r="C1">
        <v>30</v>
      </c>
      <c t="s" s="2" r="D1">
        <v>78</v>
      </c>
    </row>
    <row spans="1:4" r="2">
      <c t="s" s="3" r="A2">
        <v>476</v>
      </c>
    </row>
    <row spans="1:4" r="3">
      <c t="s" s="4" r="A3">
        <v>38</v>
      </c>
      <c t="n" s="7" r="B3">
        <v>1093178</v>
      </c>
      <c t="n" s="7" r="C3">
        <v>644554</v>
      </c>
      <c t="n" s="7" r="D3">
        <v>477604</v>
      </c>
    </row>
    <row spans="1:4" r="4">
      <c t="s" s="4" r="A4">
        <v>503</v>
      </c>
    </row>
    <row spans="1:4" r="5">
      <c t="s" s="3" r="A5">
        <v>476</v>
      </c>
    </row>
    <row spans="1:4" r="6">
      <c t="s" s="4" r="A6">
        <v>38</v>
      </c>
      <c t="n" s="6" r="B6">
        <v>156150</v>
      </c>
    </row>
    <row spans="1:4" r="7">
      <c t="s" s="4" r="A7">
        <v>504</v>
      </c>
    </row>
    <row spans="1:4" r="8">
      <c t="s" s="3" r="A8">
        <v>476</v>
      </c>
    </row>
    <row spans="1:4" r="9">
      <c t="s" s="4" r="A9">
        <v>38</v>
      </c>
      <c t="n" s="6" r="B9">
        <v>86093</v>
      </c>
    </row>
    <row spans="1:4" r="10">
      <c t="s" s="4" r="A10">
        <v>505</v>
      </c>
    </row>
    <row spans="1:4" r="11">
      <c t="s" s="3" r="A11">
        <v>476</v>
      </c>
    </row>
    <row spans="1:4" r="12">
      <c t="s" s="4" r="A12">
        <v>38</v>
      </c>
      <c t="n" s="6" r="B12">
        <v>164740</v>
      </c>
    </row>
    <row spans="1:4" r="13">
      <c t="s" s="4" r="A13">
        <v>506</v>
      </c>
    </row>
    <row spans="1:4" r="14">
      <c t="s" s="3" r="A14">
        <v>476</v>
      </c>
    </row>
    <row spans="1:4" r="15">
      <c t="s" s="4" r="A15">
        <v>38</v>
      </c>
      <c t="n" s="6" r="B15">
        <v>288594</v>
      </c>
    </row>
    <row spans="1:4" r="16">
      <c t="s" s="4" r="A16">
        <v>507</v>
      </c>
    </row>
    <row spans="1:4" r="17">
      <c t="s" s="3" r="A17">
        <v>476</v>
      </c>
    </row>
    <row spans="1:4" r="18">
      <c t="s" s="4" r="A18">
        <v>38</v>
      </c>
      <c t="n" s="6" r="B18">
        <v>260129</v>
      </c>
    </row>
    <row spans="1:4" r="19">
      <c t="s" s="4" r="A19">
        <v>508</v>
      </c>
    </row>
    <row spans="1:4" r="20">
      <c t="s" s="3" r="A20">
        <v>476</v>
      </c>
    </row>
    <row spans="1:4" r="21">
      <c t="s" s="4" r="A21">
        <v>38</v>
      </c>
      <c t="n" s="6" r="B21">
        <v>37566</v>
      </c>
    </row>
    <row spans="1:4" r="22">
      <c t="s" s="4" r="A22">
        <v>509</v>
      </c>
    </row>
    <row spans="1:4" r="23">
      <c t="s" s="3" r="A23">
        <v>476</v>
      </c>
    </row>
    <row spans="1:4" r="24">
      <c t="s" s="4" r="A24">
        <v>38</v>
      </c>
      <c t="n" s="7" r="B24">
        <v>999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0</v>
      </c>
      <c t="s" s="2" r="D2">
        <v>78</v>
      </c>
    </row>
    <row spans="1:4" r="3">
      <c t="s" s="3" r="A3">
        <v>196</v>
      </c>
    </row>
    <row spans="1:4" r="4">
      <c t="s" s="4" r="A4">
        <v>394</v>
      </c>
      <c t="n" s="7" r="B4">
        <v>45222</v>
      </c>
      <c t="n" s="7" r="C4">
        <v>14856</v>
      </c>
      <c t="n" s="7" r="D4">
        <v>87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30</v>
      </c>
      <c t="s" s="2" r="D2">
        <v>78</v>
      </c>
    </row>
    <row spans="1:4" r="3">
      <c t="s" s="3" r="A3">
        <v>101</v>
      </c>
    </row>
    <row spans="1:4" r="4">
      <c t="s" s="4" r="A4">
        <v>102</v>
      </c>
      <c t="n" s="7" r="B4">
        <v>-230239</v>
      </c>
      <c t="n" s="7" r="C4">
        <v>40010</v>
      </c>
      <c t="n" s="7" r="D4">
        <v>54717</v>
      </c>
    </row>
    <row spans="1:4" r="5">
      <c t="s" s="3" r="A5">
        <v>103</v>
      </c>
    </row>
    <row spans="1:4" r="6">
      <c t="s" s="4" r="A6">
        <v>104</v>
      </c>
      <c t="n" s="6" r="B6">
        <v>469</v>
      </c>
      <c t="n" s="6" r="C6">
        <v>-9018</v>
      </c>
      <c t="n" s="6" r="D6">
        <v>0</v>
      </c>
    </row>
    <row spans="1:4" r="7">
      <c t="s" s="4" r="A7">
        <v>105</v>
      </c>
      <c t="n" s="6" r="B7">
        <v>-108</v>
      </c>
      <c t="n" s="6" r="C7">
        <v>0</v>
      </c>
      <c t="n" s="6" r="D7">
        <v>0</v>
      </c>
    </row>
    <row spans="1:4" r="8">
      <c t="s" s="4" r="A8">
        <v>106</v>
      </c>
      <c t="n" s="6" r="B8">
        <v>361</v>
      </c>
      <c t="n" s="6" r="C8">
        <v>-9018</v>
      </c>
      <c t="n" s="6" r="D8">
        <v>0</v>
      </c>
    </row>
    <row spans="1:4" r="9">
      <c t="s" s="4" r="A9">
        <v>107</v>
      </c>
      <c t="n" s="6" r="B9">
        <v>3526</v>
      </c>
      <c t="n" s="6" r="C9">
        <v>0</v>
      </c>
      <c t="n" s="6" r="D9">
        <v>0</v>
      </c>
    </row>
    <row spans="1:4" r="10">
      <c t="s" s="4" r="A10">
        <v>108</v>
      </c>
      <c t="n" s="6" r="B10">
        <v>-2098</v>
      </c>
      <c t="n" s="6" r="C10">
        <v>0</v>
      </c>
      <c t="n" s="6" r="D10">
        <v>0</v>
      </c>
    </row>
    <row spans="1:4" r="11">
      <c t="s" s="4" r="A11">
        <v>109</v>
      </c>
      <c t="n" s="6" r="B11">
        <v>1428</v>
      </c>
      <c t="n" s="6" r="C11">
        <v>0</v>
      </c>
      <c t="n" s="6" r="D11">
        <v>0</v>
      </c>
    </row>
    <row spans="1:4" r="12">
      <c t="s" s="4" r="A12">
        <v>110</v>
      </c>
      <c t="n" s="6" r="B12">
        <v>1789</v>
      </c>
      <c t="n" s="6" r="C12">
        <v>-9018</v>
      </c>
      <c t="n" s="6" r="D12">
        <v>0</v>
      </c>
    </row>
    <row spans="1:4" r="13">
      <c t="s" s="4" r="A13">
        <v>111</v>
      </c>
      <c t="n" s="6" r="B13">
        <v>-228450</v>
      </c>
      <c t="n" s="6" r="C13">
        <v>30992</v>
      </c>
      <c t="n" s="6" r="D13">
        <v>54717</v>
      </c>
    </row>
    <row spans="1:4" r="14">
      <c t="s" s="4" r="A14">
        <v>92</v>
      </c>
      <c t="n" s="6" r="B14">
        <v>5113</v>
      </c>
      <c t="n" s="6" r="C14">
        <v>4587</v>
      </c>
      <c t="n" s="6" r="D14">
        <v>5190</v>
      </c>
    </row>
    <row spans="1:4" r="15">
      <c t="s" s="4" r="A15">
        <v>112</v>
      </c>
      <c t="n" s="7" r="B15">
        <v>-233563</v>
      </c>
      <c t="n" s="7" r="C15">
        <v>26405</v>
      </c>
      <c t="n" s="7" r="D15">
        <v>495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11</v>
      </c>
      <c t="s" s="2" r="B1">
        <v>512</v>
      </c>
    </row>
    <row spans="1:2" r="2">
      <c t="s" s="3" r="A2">
        <v>196</v>
      </c>
    </row>
    <row spans="1:2" r="3">
      <c t="n" s="6" r="A3">
        <v>2016</v>
      </c>
      <c t="n" s="7" r="B3">
        <v>36490</v>
      </c>
    </row>
    <row spans="1:2" r="4">
      <c t="n" s="6" r="A4">
        <v>2017</v>
      </c>
      <c t="n" s="6" r="B4">
        <v>33002</v>
      </c>
    </row>
    <row spans="1:2" r="5">
      <c t="n" s="6" r="A5">
        <v>2018</v>
      </c>
      <c t="n" s="6" r="B5">
        <v>33002</v>
      </c>
    </row>
    <row spans="1:2" r="6">
      <c t="n" s="6" r="A6">
        <v>2019</v>
      </c>
      <c t="n" s="6" r="B6">
        <v>33003</v>
      </c>
    </row>
    <row spans="1:2" r="7">
      <c t="n" s="6" r="A7">
        <v>2020</v>
      </c>
      <c t="n" s="7" r="B7">
        <v>330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0</v>
      </c>
    </row>
    <row spans="1:3" r="2">
      <c t="s" s="3" r="A2">
        <v>514</v>
      </c>
    </row>
    <row spans="1:3" r="3">
      <c t="s" s="4" r="A3">
        <v>515</v>
      </c>
      <c t="n" s="7" r="B3">
        <v>75763</v>
      </c>
      <c t="n" s="7" r="C3">
        <v>48682</v>
      </c>
    </row>
    <row spans="1:3" r="4">
      <c t="s" s="4" r="A4">
        <v>516</v>
      </c>
      <c t="n" s="6" r="B4">
        <v>-31643</v>
      </c>
      <c t="n" s="6" r="C4">
        <v>-28843</v>
      </c>
    </row>
    <row spans="1:3" r="5">
      <c t="s" s="4" r="A5">
        <v>37</v>
      </c>
      <c t="n" s="6" r="B5">
        <v>44120</v>
      </c>
      <c t="n" s="6" r="C5">
        <v>19839</v>
      </c>
    </row>
    <row spans="1:3" r="6">
      <c t="s" s="4" r="A6">
        <v>517</v>
      </c>
    </row>
    <row spans="1:3" r="7">
      <c t="s" s="3" r="A7">
        <v>514</v>
      </c>
    </row>
    <row spans="1:3" r="8">
      <c t="s" s="4" r="A8">
        <v>515</v>
      </c>
      <c t="n" s="6" r="B8">
        <v>2200</v>
      </c>
      <c t="n" s="6" r="C8">
        <v>2200</v>
      </c>
    </row>
    <row spans="1:3" r="9">
      <c t="s" s="4" r="A9">
        <v>518</v>
      </c>
    </row>
    <row spans="1:3" r="10">
      <c t="s" s="3" r="A10">
        <v>514</v>
      </c>
    </row>
    <row spans="1:3" r="11">
      <c t="s" s="4" r="A11">
        <v>515</v>
      </c>
      <c t="n" s="6" r="B11">
        <v>5536</v>
      </c>
      <c t="n" s="6" r="C11">
        <v>5652</v>
      </c>
    </row>
    <row spans="1:3" r="12">
      <c t="s" s="4" r="A12">
        <v>519</v>
      </c>
    </row>
    <row spans="1:3" r="13">
      <c t="s" s="3" r="A13">
        <v>514</v>
      </c>
    </row>
    <row spans="1:3" r="14">
      <c t="s" s="4" r="A14">
        <v>515</v>
      </c>
      <c t="n" s="6" r="B14">
        <v>44719</v>
      </c>
      <c t="n" s="6" r="C14">
        <v>27900</v>
      </c>
    </row>
    <row spans="1:3" r="15">
      <c t="s" s="4" r="A15">
        <v>520</v>
      </c>
    </row>
    <row spans="1:3" r="16">
      <c t="s" s="3" r="A16">
        <v>514</v>
      </c>
    </row>
    <row spans="1:3" r="17">
      <c t="s" s="4" r="A17">
        <v>515</v>
      </c>
      <c t="n" s="7" r="B17">
        <v>23308</v>
      </c>
      <c t="n" s="7" r="C17">
        <v>129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1</v>
      </c>
      <c t="s" s="2" r="B1">
        <v>1</v>
      </c>
    </row>
    <row spans="1:4" r="2">
      <c t="s" s="2" r="B2">
        <v>2</v>
      </c>
      <c t="s" s="2" r="C2">
        <v>30</v>
      </c>
      <c t="s" s="2" r="D2">
        <v>78</v>
      </c>
    </row>
    <row spans="1:4" r="3">
      <c t="s" s="3" r="A3">
        <v>199</v>
      </c>
    </row>
    <row spans="1:4" r="4">
      <c t="s" s="4" r="A4">
        <v>522</v>
      </c>
      <c t="n" s="7" r="B4">
        <v>13213</v>
      </c>
      <c t="n" s="7" r="C4">
        <v>6097</v>
      </c>
      <c t="n" s="7" r="D4">
        <v>33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3</v>
      </c>
      <c t="s" s="2" r="B1">
        <v>1</v>
      </c>
    </row>
    <row spans="1:4" r="2">
      <c t="s" s="2" r="B2">
        <v>2</v>
      </c>
      <c t="s" s="2" r="C2">
        <v>30</v>
      </c>
      <c t="s" s="2" r="D2">
        <v>78</v>
      </c>
    </row>
    <row spans="1:4" r="3">
      <c t="s" s="3" r="A3">
        <v>202</v>
      </c>
    </row>
    <row spans="1:4" r="4">
      <c t="s" s="4" r="A4">
        <v>524</v>
      </c>
      <c t="n" s="7" r="B4">
        <v>-298644</v>
      </c>
      <c t="n" s="7" r="C4">
        <v>70267</v>
      </c>
      <c t="n" s="7" r="D4">
        <v>86892</v>
      </c>
    </row>
    <row spans="1:4" r="5">
      <c t="s" s="4" r="A5">
        <v>525</v>
      </c>
      <c t="n" s="6" r="B5">
        <v>338</v>
      </c>
      <c t="n" s="6" r="C5">
        <v>380</v>
      </c>
      <c t="n" s="6" r="D5">
        <v>409</v>
      </c>
    </row>
    <row spans="1:4" r="6">
      <c t="s" s="4" r="A6">
        <v>89</v>
      </c>
      <c t="n" s="7" r="B6">
        <v>-298306</v>
      </c>
      <c t="n" s="7" r="C6">
        <v>70647</v>
      </c>
      <c t="n" s="7" r="D6">
        <v>873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0</v>
      </c>
      <c t="s" s="2" r="D2">
        <v>78</v>
      </c>
    </row>
    <row spans="1:4" r="3">
      <c t="s" s="3" r="A3">
        <v>527</v>
      </c>
    </row>
    <row spans="1:4" r="4">
      <c t="s" s="4" r="A4">
        <v>528</v>
      </c>
      <c t="n" s="7" r="B4">
        <v>-29632</v>
      </c>
      <c t="n" s="7" r="C4">
        <v>22111</v>
      </c>
      <c t="n" s="7" r="D4">
        <v>30262</v>
      </c>
    </row>
    <row spans="1:4" r="5">
      <c t="s" s="4" r="A5">
        <v>529</v>
      </c>
      <c t="n" s="6" r="B5">
        <v>-1569</v>
      </c>
      <c t="n" s="6" r="C5">
        <v>4462</v>
      </c>
      <c t="n" s="6" r="D5">
        <v>4252</v>
      </c>
    </row>
    <row spans="1:4" r="6">
      <c t="s" s="4" r="A6">
        <v>525</v>
      </c>
      <c t="n" s="6" r="B6">
        <v>727</v>
      </c>
      <c t="n" s="6" r="C6">
        <v>-592</v>
      </c>
      <c t="n" s="6" r="D6">
        <v>2156</v>
      </c>
    </row>
    <row spans="1:4" r="7">
      <c t="s" s="4" r="A7">
        <v>530</v>
      </c>
      <c t="n" s="6" r="B7">
        <v>-30474</v>
      </c>
      <c t="n" s="6" r="C7">
        <v>25981</v>
      </c>
      <c t="n" s="6" r="D7">
        <v>36670</v>
      </c>
    </row>
    <row spans="1:4" r="8">
      <c t="s" s="3" r="A8">
        <v>531</v>
      </c>
    </row>
    <row spans="1:4" r="9">
      <c t="s" s="4" r="A9">
        <v>528</v>
      </c>
      <c t="n" s="6" r="B9">
        <v>-31830</v>
      </c>
      <c t="n" s="6" r="C9">
        <v>3785</v>
      </c>
      <c t="n" s="6" r="D9">
        <v>-3475</v>
      </c>
    </row>
    <row spans="1:4" r="10">
      <c t="s" s="4" r="A10">
        <v>529</v>
      </c>
      <c t="n" s="6" r="B10">
        <v>-5718</v>
      </c>
      <c t="n" s="6" r="C10">
        <v>871</v>
      </c>
      <c t="n" s="6" r="D10">
        <v>-611</v>
      </c>
    </row>
    <row spans="1:4" r="11">
      <c t="s" s="4" r="A11">
        <v>525</v>
      </c>
      <c t="n" s="6" r="B11">
        <v>-45</v>
      </c>
      <c t="n" s="6" r="C11">
        <v>0</v>
      </c>
      <c t="n" s="6" r="D11">
        <v>0</v>
      </c>
    </row>
    <row spans="1:4" r="12">
      <c t="s" s="4" r="A12">
        <v>530</v>
      </c>
      <c t="n" s="6" r="B12">
        <v>-37593</v>
      </c>
      <c t="n" s="6" r="C12">
        <v>4656</v>
      </c>
      <c t="n" s="6" r="D12">
        <v>-4086</v>
      </c>
    </row>
    <row spans="1:4" r="13">
      <c t="s" s="4" r="A13">
        <v>532</v>
      </c>
      <c t="n" s="7" r="B13">
        <v>-68067</v>
      </c>
      <c t="n" s="7" r="C13">
        <v>30637</v>
      </c>
      <c t="n" s="7" r="D13">
        <v>325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0</v>
      </c>
      <c t="s" s="2" r="D2">
        <v>78</v>
      </c>
    </row>
    <row spans="1:4" r="3">
      <c t="s" s="3" r="A3">
        <v>202</v>
      </c>
    </row>
    <row spans="1:4" r="4">
      <c t="s" s="4" r="A4">
        <v>534</v>
      </c>
      <c t="s" s="4" r="B4">
        <v>535</v>
      </c>
      <c t="s" s="4" r="C4">
        <v>535</v>
      </c>
      <c t="s" s="4" r="D4">
        <v>535</v>
      </c>
    </row>
    <row spans="1:4" r="5">
      <c t="s" s="4" r="A5">
        <v>536</v>
      </c>
      <c t="s" s="4" r="B5">
        <v>537</v>
      </c>
      <c t="s" s="4" r="C5">
        <v>538</v>
      </c>
      <c t="s" s="4" r="D5">
        <v>539</v>
      </c>
    </row>
    <row spans="1:4" r="6">
      <c t="s" s="4" r="A6">
        <v>84</v>
      </c>
      <c t="s" s="4" r="B6">
        <v>540</v>
      </c>
      <c t="s" s="4" r="C6">
        <v>541</v>
      </c>
      <c t="s" s="4" r="D6">
        <v>541</v>
      </c>
    </row>
    <row spans="1:4" r="7">
      <c t="s" s="4" r="A7">
        <v>542</v>
      </c>
      <c t="s" s="4" r="B7">
        <v>543</v>
      </c>
      <c t="s" s="4" r="C7">
        <v>544</v>
      </c>
      <c t="s" s="4" r="D7">
        <v>545</v>
      </c>
    </row>
    <row spans="1:4" r="8">
      <c t="s" s="4" r="A8">
        <v>546</v>
      </c>
      <c t="s" s="4" r="B8">
        <v>547</v>
      </c>
      <c t="s" s="4" r="C8">
        <v>548</v>
      </c>
      <c t="s" s="4" r="D8">
        <v>549</v>
      </c>
    </row>
    <row spans="1:4" r="9">
      <c t="s" s="4" r="A9">
        <v>550</v>
      </c>
      <c t="s" s="4" r="B9">
        <v>551</v>
      </c>
      <c t="s" s="4" r="C9">
        <v>552</v>
      </c>
      <c t="s" s="4" r="D9">
        <v>549</v>
      </c>
    </row>
    <row spans="1:4" r="10">
      <c t="s" s="4" r="A10">
        <v>553</v>
      </c>
      <c t="s" s="4" r="B10">
        <v>554</v>
      </c>
      <c t="s" s="4" r="C10">
        <v>555</v>
      </c>
      <c t="s" s="4" r="D10">
        <v>556</v>
      </c>
    </row>
    <row spans="1:4" r="11">
      <c t="s" s="4" r="A11">
        <v>557</v>
      </c>
      <c t="s" s="4" r="B11">
        <v>558</v>
      </c>
      <c t="s" s="4" r="C11">
        <v>559</v>
      </c>
      <c t="s" s="4" r="D11">
        <v>5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561</v>
      </c>
      <c t="s" s="2" r="B1">
        <v>1</v>
      </c>
    </row>
    <row spans="1:5" r="2">
      <c t="s" s="2" r="B2">
        <v>2</v>
      </c>
      <c t="s" s="2" r="C2">
        <v>30</v>
      </c>
      <c t="s" s="2" r="D2">
        <v>78</v>
      </c>
      <c t="s" s="2" r="E2">
        <v>562</v>
      </c>
    </row>
    <row spans="1:5" r="3">
      <c t="s" s="3" r="A3">
        <v>563</v>
      </c>
    </row>
    <row spans="1:5" r="4">
      <c t="s" s="4" r="A4">
        <v>355</v>
      </c>
      <c t="s" s="4" r="B4">
        <v>356</v>
      </c>
    </row>
    <row spans="1:5" r="5">
      <c t="s" s="4" r="A5">
        <v>564</v>
      </c>
      <c t="n" s="7" r="B5">
        <v>1327</v>
      </c>
      <c t="n" s="7" r="C5">
        <v>0</v>
      </c>
    </row>
    <row spans="1:5" r="6">
      <c t="s" s="4" r="A6">
        <v>565</v>
      </c>
      <c t="n" s="6" r="B6">
        <v>1000</v>
      </c>
    </row>
    <row spans="1:5" r="7">
      <c t="s" s="4" r="A7">
        <v>566</v>
      </c>
      <c t="n" s="6" r="B7">
        <v>4000</v>
      </c>
    </row>
    <row spans="1:5" r="8">
      <c t="s" s="4" r="A8">
        <v>567</v>
      </c>
      <c t="n" s="6" r="B8">
        <v>10000</v>
      </c>
      <c t="n" s="6" r="C8">
        <v>12000</v>
      </c>
      <c t="n" s="7" r="D8">
        <v>10000</v>
      </c>
    </row>
    <row spans="1:5" r="9">
      <c t="s" s="4" r="A9">
        <v>568</v>
      </c>
      <c t="n" s="6" r="B9">
        <v>860</v>
      </c>
    </row>
    <row spans="1:5" r="10">
      <c t="s" s="4" r="A10">
        <v>569</v>
      </c>
      <c t="n" s="6" r="B10">
        <v>-2000</v>
      </c>
      <c t="n" s="6" r="C10">
        <v>2000</v>
      </c>
      <c t="n" s="6" r="D10">
        <v>0</v>
      </c>
    </row>
    <row spans="1:5" r="11">
      <c t="s" s="4" r="A11">
        <v>570</v>
      </c>
      <c t="n" s="6" r="B11">
        <v>58360</v>
      </c>
      <c t="n" s="7" r="C11">
        <v>67927</v>
      </c>
      <c t="n" s="7" r="D11">
        <v>67559</v>
      </c>
      <c t="n" s="7" r="E11">
        <v>58973</v>
      </c>
    </row>
    <row spans="1:5" r="12">
      <c t="s" s="4" r="A12">
        <v>571</v>
      </c>
      <c t="n" s="6" r="B12">
        <v>10000</v>
      </c>
    </row>
    <row spans="1:5" r="13">
      <c t="s" s="4" r="A13">
        <v>572</v>
      </c>
    </row>
    <row spans="1:5" r="14">
      <c t="s" s="3" r="A14">
        <v>563</v>
      </c>
    </row>
    <row spans="1:5" r="15">
      <c t="s" s="4" r="A15">
        <v>573</v>
      </c>
      <c t="n" s="6" r="B15">
        <v>341937</v>
      </c>
    </row>
    <row spans="1:5" r="16">
      <c t="s" s="4" r="A16">
        <v>574</v>
      </c>
    </row>
    <row spans="1:5" r="17">
      <c t="s" s="3" r="A17">
        <v>563</v>
      </c>
    </row>
    <row spans="1:5" r="18">
      <c t="s" s="4" r="A18">
        <v>573</v>
      </c>
      <c t="n" s="7" r="B18">
        <v>3059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0</v>
      </c>
    </row>
    <row spans="1:3" r="2">
      <c t="s" s="3" r="A2">
        <v>576</v>
      </c>
    </row>
    <row spans="1:3" r="3">
      <c t="s" s="4" r="A3">
        <v>577</v>
      </c>
      <c t="n" s="7" r="B3">
        <v>27648</v>
      </c>
      <c t="n" s="7" r="C3">
        <v>15660</v>
      </c>
    </row>
    <row spans="1:3" r="4">
      <c t="s" s="4" r="A4">
        <v>570</v>
      </c>
      <c t="n" s="6" r="B4">
        <v>35840</v>
      </c>
      <c t="n" s="6" r="C4">
        <v>37695</v>
      </c>
    </row>
    <row spans="1:3" r="5">
      <c t="s" s="4" r="A5">
        <v>578</v>
      </c>
      <c t="n" s="6" r="B5">
        <v>6504</v>
      </c>
      <c t="n" s="6" r="C5">
        <v>0</v>
      </c>
    </row>
    <row spans="1:3" r="6">
      <c t="s" s="4" r="A6">
        <v>579</v>
      </c>
      <c t="n" s="6" r="B6">
        <v>10469</v>
      </c>
      <c t="n" s="6" r="C6">
        <v>8759</v>
      </c>
    </row>
    <row spans="1:3" r="7">
      <c t="s" s="4" r="A7">
        <v>580</v>
      </c>
      <c t="n" s="6" r="B7">
        <v>17235</v>
      </c>
      <c t="n" s="6" r="C7">
        <v>9409</v>
      </c>
    </row>
    <row spans="1:3" r="8">
      <c t="s" s="4" r="A8">
        <v>581</v>
      </c>
      <c t="n" s="6" r="B8">
        <v>18316</v>
      </c>
      <c t="n" s="6" r="C8">
        <v>11011</v>
      </c>
    </row>
    <row spans="1:3" r="9">
      <c t="s" s="4" r="A9">
        <v>582</v>
      </c>
      <c t="n" s="6" r="B9">
        <v>132511</v>
      </c>
      <c t="n" s="6" r="C9">
        <v>4657</v>
      </c>
    </row>
    <row spans="1:3" r="10">
      <c t="s" s="4" r="A10">
        <v>136</v>
      </c>
      <c t="n" s="6" r="B10">
        <v>24538</v>
      </c>
      <c t="n" s="6" r="C10">
        <v>8931</v>
      </c>
    </row>
    <row spans="1:3" r="11">
      <c t="s" s="4" r="A11">
        <v>583</v>
      </c>
      <c t="n" s="6" r="B11">
        <v>273061</v>
      </c>
      <c t="n" s="6" r="C11">
        <v>96122</v>
      </c>
    </row>
    <row spans="1:3" r="12">
      <c t="s" s="3" r="A12">
        <v>584</v>
      </c>
    </row>
    <row spans="1:3" r="13">
      <c t="s" s="4" r="A13">
        <v>585</v>
      </c>
      <c t="n" s="6" r="B13">
        <v>15562</v>
      </c>
      <c t="n" s="6" r="C13">
        <v>59363</v>
      </c>
    </row>
    <row spans="1:3" r="14">
      <c t="s" s="4" r="A14">
        <v>586</v>
      </c>
      <c t="n" s="6" r="B14">
        <v>15717</v>
      </c>
      <c t="n" s="6" r="C14">
        <v>35549</v>
      </c>
    </row>
    <row spans="1:3" r="15">
      <c t="s" s="4" r="A15">
        <v>136</v>
      </c>
      <c t="n" s="6" r="B15">
        <v>5058</v>
      </c>
      <c t="n" s="6" r="C15">
        <v>3332</v>
      </c>
    </row>
    <row spans="1:3" r="16">
      <c t="s" s="4" r="A16">
        <v>587</v>
      </c>
      <c t="n" s="6" r="B16">
        <v>36337</v>
      </c>
      <c t="n" s="6" r="C16">
        <v>98244</v>
      </c>
    </row>
    <row spans="1:3" r="17">
      <c t="s" s="4" r="A17">
        <v>357</v>
      </c>
      <c t="n" s="6" r="B17">
        <v>-1327</v>
      </c>
      <c t="n" s="6" r="C17">
        <v>0</v>
      </c>
    </row>
    <row spans="1:3" r="18">
      <c t="s" s="4" r="A18">
        <v>588</v>
      </c>
      <c t="n" s="7" r="B18">
        <v>235397</v>
      </c>
    </row>
    <row spans="1:3" r="19">
      <c t="s" s="4" r="A19">
        <v>589</v>
      </c>
      <c t="n" s="7" r="C19">
        <v>-21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30</v>
      </c>
    </row>
    <row spans="1:3" r="2">
      <c t="s" s="3" r="A2">
        <v>202</v>
      </c>
    </row>
    <row spans="1:3" r="3">
      <c t="s" s="4" r="A3">
        <v>591</v>
      </c>
      <c t="n" s="7" r="B3">
        <v>0</v>
      </c>
      <c t="n" s="7" r="C3">
        <v>-6928</v>
      </c>
    </row>
    <row spans="1:3" r="4">
      <c t="s" s="4" r="A4">
        <v>592</v>
      </c>
      <c t="n" s="6" r="B4">
        <v>235397</v>
      </c>
      <c t="n" s="6" r="C4">
        <v>4806</v>
      </c>
    </row>
    <row spans="1:3" r="5">
      <c t="s" s="4" r="A5">
        <v>589</v>
      </c>
      <c t="n" s="7" r="C5">
        <v>-2122</v>
      </c>
    </row>
    <row spans="1:3" r="6">
      <c t="s" s="4" r="A6">
        <v>589</v>
      </c>
      <c t="n" s="7" r="B6">
        <v>2353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0</v>
      </c>
      <c t="s" s="2" r="D2">
        <v>78</v>
      </c>
    </row>
    <row spans="1:4" r="3">
      <c t="s" s="3" r="A3">
        <v>594</v>
      </c>
    </row>
    <row spans="1:4" r="4">
      <c t="s" s="4" r="A4">
        <v>595</v>
      </c>
      <c t="n" s="7" r="B4">
        <v>67927</v>
      </c>
      <c t="n" s="7" r="C4">
        <v>67559</v>
      </c>
      <c t="n" s="7" r="D4">
        <v>58973</v>
      </c>
    </row>
    <row spans="1:4" r="5">
      <c t="s" s="4" r="A5">
        <v>596</v>
      </c>
      <c t="n" s="6" r="B5">
        <v>4139</v>
      </c>
      <c t="n" s="6" r="C5">
        <v>890</v>
      </c>
      <c t="n" s="6" r="D5">
        <v>-123</v>
      </c>
    </row>
    <row spans="1:4" r="6">
      <c t="s" s="4" r="A6">
        <v>597</v>
      </c>
      <c t="n" s="6" r="B6">
        <v>-11542</v>
      </c>
      <c t="n" s="6" r="C6">
        <v>51</v>
      </c>
      <c t="n" s="6" r="D6">
        <v>44525</v>
      </c>
    </row>
    <row spans="1:4" r="7">
      <c t="s" s="4" r="A7">
        <v>598</v>
      </c>
      <c t="n" s="6" r="B7">
        <v>0</v>
      </c>
      <c t="n" s="6" r="C7">
        <v>0</v>
      </c>
      <c t="n" s="6" r="D7">
        <v>-1033</v>
      </c>
    </row>
    <row spans="1:4" r="8">
      <c t="s" s="4" r="A8">
        <v>599</v>
      </c>
      <c t="n" s="6" r="B8">
        <v>-2164</v>
      </c>
      <c t="n" s="6" r="C8">
        <v>-573</v>
      </c>
      <c t="n" s="6" r="D8">
        <v>-34783</v>
      </c>
    </row>
    <row spans="1:4" r="9">
      <c t="s" s="4" r="A9">
        <v>600</v>
      </c>
      <c t="n" s="7" r="B9">
        <v>58360</v>
      </c>
      <c t="n" s="7" r="C9">
        <v>67927</v>
      </c>
      <c t="n" s="7" r="D9">
        <v>675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30</v>
      </c>
    </row>
    <row spans="1:3" r="3">
      <c t="s" s="3" r="A3">
        <v>101</v>
      </c>
    </row>
    <row spans="1:3" r="4">
      <c t="s" s="4" r="A4">
        <v>114</v>
      </c>
      <c t="n" s="7" r="B4">
        <v>531</v>
      </c>
      <c t="n" s="7" r="C4">
        <v>-5782</v>
      </c>
    </row>
    <row spans="1:3" r="5">
      <c t="s" s="4" r="A5">
        <v>115</v>
      </c>
      <c t="n" s="6" r="B5">
        <v>123</v>
      </c>
    </row>
    <row spans="1:3" r="6">
      <c t="s" s="4" r="A6">
        <v>116</v>
      </c>
      <c t="n" s="6" r="B6">
        <v>2250</v>
      </c>
    </row>
    <row spans="1:3" r="7">
      <c t="s" s="4" r="A7">
        <v>117</v>
      </c>
      <c t="n" s="7" r="B7">
        <v>1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601</v>
      </c>
      <c t="s" s="2" r="B1">
        <v>512</v>
      </c>
    </row>
    <row spans="1:2" r="2">
      <c t="s" s="4" r="A2">
        <v>572</v>
      </c>
    </row>
    <row spans="1:2" r="3">
      <c t="s" s="3" r="A3">
        <v>563</v>
      </c>
    </row>
    <row spans="1:2" r="4">
      <c t="s" s="4" r="A4">
        <v>573</v>
      </c>
      <c t="n" s="7" r="B4">
        <v>341937</v>
      </c>
    </row>
    <row spans="1:2" r="5">
      <c t="s" s="4" r="A5">
        <v>602</v>
      </c>
    </row>
    <row spans="1:2" r="6">
      <c t="s" s="3" r="A6">
        <v>563</v>
      </c>
    </row>
    <row spans="1:2" r="7">
      <c t="s" s="4" r="A7">
        <v>573</v>
      </c>
      <c t="n" s="6" r="B7">
        <v>0</v>
      </c>
    </row>
    <row spans="1:2" r="8">
      <c t="s" s="4" r="A8">
        <v>603</v>
      </c>
    </row>
    <row spans="1:2" r="9">
      <c t="s" s="3" r="A9">
        <v>563</v>
      </c>
    </row>
    <row spans="1:2" r="10">
      <c t="s" s="4" r="A10">
        <v>573</v>
      </c>
      <c t="n" s="6" r="B10">
        <v>109493</v>
      </c>
    </row>
    <row spans="1:2" r="11">
      <c t="s" s="4" r="A11">
        <v>604</v>
      </c>
    </row>
    <row spans="1:2" r="12">
      <c t="s" s="3" r="A12">
        <v>563</v>
      </c>
    </row>
    <row spans="1:2" r="13">
      <c t="s" s="4" r="A13">
        <v>573</v>
      </c>
      <c t="n" s="6" r="B13">
        <v>187519</v>
      </c>
    </row>
    <row spans="1:2" r="14">
      <c t="s" s="4" r="A14">
        <v>605</v>
      </c>
    </row>
    <row spans="1:2" r="15">
      <c t="s" s="3" r="A15">
        <v>563</v>
      </c>
    </row>
    <row spans="1:2" r="16">
      <c t="s" s="4" r="A16">
        <v>573</v>
      </c>
      <c t="n" s="6" r="B16">
        <v>44925</v>
      </c>
    </row>
    <row spans="1:2" r="17">
      <c t="s" s="4" r="A17">
        <v>574</v>
      </c>
    </row>
    <row spans="1:2" r="18">
      <c t="s" s="3" r="A18">
        <v>563</v>
      </c>
    </row>
    <row spans="1:2" r="19">
      <c t="s" s="4" r="A19">
        <v>573</v>
      </c>
      <c t="n" s="6" r="B19">
        <v>305993</v>
      </c>
    </row>
    <row spans="1:2" r="20">
      <c t="s" s="4" r="A20">
        <v>606</v>
      </c>
    </row>
    <row spans="1:2" r="21">
      <c t="s" s="3" r="A21">
        <v>563</v>
      </c>
    </row>
    <row spans="1:2" r="22">
      <c t="s" s="4" r="A22">
        <v>573</v>
      </c>
      <c t="n" s="6" r="B22">
        <v>8818</v>
      </c>
    </row>
    <row spans="1:2" r="23">
      <c t="s" s="4" r="A23">
        <v>607</v>
      </c>
    </row>
    <row spans="1:2" r="24">
      <c t="s" s="3" r="A24">
        <v>563</v>
      </c>
    </row>
    <row spans="1:2" r="25">
      <c t="s" s="4" r="A25">
        <v>573</v>
      </c>
      <c t="n" s="6" r="B25">
        <v>83212</v>
      </c>
    </row>
    <row spans="1:2" r="26">
      <c t="s" s="4" r="A26">
        <v>608</v>
      </c>
    </row>
    <row spans="1:2" r="27">
      <c t="s" s="3" r="A27">
        <v>563</v>
      </c>
    </row>
    <row spans="1:2" r="28">
      <c t="s" s="4" r="A28">
        <v>573</v>
      </c>
      <c t="n" s="6" r="B28">
        <v>158385</v>
      </c>
    </row>
    <row spans="1:2" r="29">
      <c t="s" s="4" r="A29">
        <v>609</v>
      </c>
    </row>
    <row spans="1:2" r="30">
      <c t="s" s="3" r="A30">
        <v>563</v>
      </c>
    </row>
    <row spans="1:2" r="31">
      <c t="s" s="4" r="A31">
        <v>573</v>
      </c>
      <c t="n" s="7" r="B31">
        <v>555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0</v>
      </c>
      <c t="s" s="2" r="B1">
        <v>1</v>
      </c>
    </row>
    <row spans="1:4" r="2">
      <c t="s" s="2" r="B2">
        <v>2</v>
      </c>
      <c t="s" s="2" r="C2">
        <v>30</v>
      </c>
      <c t="s" s="2" r="D2">
        <v>78</v>
      </c>
    </row>
    <row spans="1:4" r="3">
      <c t="s" s="3" r="A3">
        <v>205</v>
      </c>
    </row>
    <row spans="1:4" r="4">
      <c t="s" s="4" r="A4">
        <v>131</v>
      </c>
      <c t="n" s="7" r="B4">
        <v>9297</v>
      </c>
      <c t="n" s="7" r="C4">
        <v>8470</v>
      </c>
      <c t="n" s="7" r="D4">
        <v>7726</v>
      </c>
    </row>
    <row spans="1:4" r="5">
      <c t="s" s="4" r="A5">
        <v>611</v>
      </c>
      <c t="n" s="6" r="B5">
        <v>-3622</v>
      </c>
      <c t="n" s="6" r="C5">
        <v>-3453</v>
      </c>
      <c t="n" s="6" r="D5">
        <v>-2963</v>
      </c>
    </row>
    <row spans="1:4" r="6">
      <c t="s" s="4" r="A6">
        <v>612</v>
      </c>
      <c t="n" s="7" r="B6">
        <v>5675</v>
      </c>
      <c t="n" s="7" r="C6">
        <v>5017</v>
      </c>
      <c t="n" s="7" r="D6">
        <v>47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13</v>
      </c>
      <c t="s" s="2" r="B1">
        <v>1</v>
      </c>
    </row>
    <row spans="1:4" r="2">
      <c t="s" s="2" r="B2">
        <v>2</v>
      </c>
      <c t="s" s="2" r="C2">
        <v>30</v>
      </c>
      <c t="s" s="2" r="D2">
        <v>78</v>
      </c>
    </row>
    <row spans="1:4" r="3">
      <c t="s" s="3" r="A3">
        <v>614</v>
      </c>
    </row>
    <row spans="1:4" r="4">
      <c t="s" s="4" r="A4">
        <v>615</v>
      </c>
      <c t="n" s="7" r="B4">
        <v>7</v>
      </c>
    </row>
    <row spans="1:4" r="5">
      <c t="s" s="4" r="A5">
        <v>355</v>
      </c>
      <c t="s" s="4" r="B5">
        <v>352</v>
      </c>
    </row>
    <row spans="1:4" r="6">
      <c t="s" s="4" r="A6">
        <v>616</v>
      </c>
      <c t="n" s="7" r="B6">
        <v>4</v>
      </c>
    </row>
    <row spans="1:4" r="7">
      <c t="s" s="4" r="A7">
        <v>617</v>
      </c>
      <c t="n" s="6" r="B7">
        <v>2</v>
      </c>
    </row>
    <row spans="1:4" r="8">
      <c t="s" s="4" r="A8">
        <v>618</v>
      </c>
      <c t="n" s="7" r="B8">
        <v>1</v>
      </c>
    </row>
    <row spans="1:4" r="9">
      <c t="s" s="4" r="A9">
        <v>619</v>
      </c>
    </row>
    <row spans="1:4" r="10">
      <c t="s" s="3" r="A10">
        <v>614</v>
      </c>
    </row>
    <row spans="1:4" r="11">
      <c t="s" s="4" r="A11">
        <v>620</v>
      </c>
      <c t="n" s="6" r="B11">
        <v>364983</v>
      </c>
    </row>
    <row spans="1:4" r="12">
      <c t="s" s="4" r="A12">
        <v>621</v>
      </c>
    </row>
    <row spans="1:4" r="13">
      <c t="s" s="3" r="A13">
        <v>614</v>
      </c>
    </row>
    <row spans="1:4" r="14">
      <c t="s" s="4" r="A14">
        <v>622</v>
      </c>
      <c t="s" s="4" r="B14">
        <v>377</v>
      </c>
    </row>
    <row spans="1:4" r="15">
      <c t="s" s="4" r="A15">
        <v>623</v>
      </c>
      <c t="s" s="4" r="B15">
        <v>352</v>
      </c>
    </row>
    <row spans="1:4" r="16">
      <c t="s" s="4" r="A16">
        <v>624</v>
      </c>
    </row>
    <row spans="1:4" r="17">
      <c t="s" s="3" r="A17">
        <v>614</v>
      </c>
    </row>
    <row spans="1:4" r="18">
      <c t="s" s="4" r="A18">
        <v>622</v>
      </c>
      <c t="s" s="4" r="B18">
        <v>625</v>
      </c>
      <c t="s" s="4" r="C18">
        <v>377</v>
      </c>
    </row>
    <row spans="1:4" r="19">
      <c t="s" s="4" r="A19">
        <v>626</v>
      </c>
    </row>
    <row spans="1:4" r="20">
      <c t="s" s="3" r="A20">
        <v>614</v>
      </c>
    </row>
    <row spans="1:4" r="21">
      <c t="s" s="4" r="A21">
        <v>622</v>
      </c>
      <c t="s" s="4" r="B21">
        <v>627</v>
      </c>
      <c t="s" s="4" r="D21">
        <v>628</v>
      </c>
    </row>
    <row spans="1:4" r="22">
      <c t="s" s="4" r="A22">
        <v>629</v>
      </c>
    </row>
    <row spans="1:4" r="23">
      <c t="s" s="3" r="A23">
        <v>614</v>
      </c>
    </row>
    <row spans="1:4" r="24">
      <c t="s" s="4" r="A24">
        <v>630</v>
      </c>
      <c t="n" s="6" r="B24">
        <v>229166</v>
      </c>
    </row>
    <row spans="1:4" r="25">
      <c t="s" s="4" r="A25">
        <v>631</v>
      </c>
    </row>
    <row spans="1:4" r="26">
      <c t="s" s="3" r="A26">
        <v>614</v>
      </c>
    </row>
    <row spans="1:4" r="27">
      <c t="s" s="4" r="A27">
        <v>620</v>
      </c>
      <c t="n" s="6" r="B27">
        <v>43950</v>
      </c>
    </row>
    <row spans="1:4" r="28">
      <c t="s" s="4" r="A28">
        <v>630</v>
      </c>
      <c t="n" s="6" r="B28">
        <v>117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2</v>
      </c>
      <c t="s" s="2" r="B1">
        <v>1</v>
      </c>
    </row>
    <row spans="1:4" r="2">
      <c t="s" s="2" r="B2">
        <v>2</v>
      </c>
      <c t="s" s="2" r="C2">
        <v>30</v>
      </c>
      <c t="s" s="2" r="D2">
        <v>78</v>
      </c>
    </row>
    <row spans="1:4" r="3">
      <c t="s" s="3" r="A3">
        <v>614</v>
      </c>
    </row>
    <row spans="1:4" r="4">
      <c t="s" s="4" r="A4">
        <v>633</v>
      </c>
      <c t="n" s="8" r="B4">
        <v>32.29</v>
      </c>
    </row>
    <row spans="1:4" r="5">
      <c t="s" s="4" r="A5">
        <v>634</v>
      </c>
      <c t="n" s="6" r="B5">
        <v>195000</v>
      </c>
    </row>
    <row spans="1:4" r="6">
      <c t="s" s="4" r="A6">
        <v>635</v>
      </c>
    </row>
    <row spans="1:4" r="7">
      <c t="s" s="3" r="A7">
        <v>614</v>
      </c>
    </row>
    <row spans="1:4" r="8">
      <c t="s" s="4" r="A8">
        <v>636</v>
      </c>
      <c t="s" s="4" r="B8">
        <v>375</v>
      </c>
    </row>
    <row spans="1:4" r="9">
      <c t="s" s="4" r="A9">
        <v>623</v>
      </c>
      <c t="s" s="4" r="B9">
        <v>352</v>
      </c>
    </row>
    <row spans="1:4" r="10">
      <c t="s" s="4" r="A10">
        <v>619</v>
      </c>
    </row>
    <row spans="1:4" r="11">
      <c t="s" s="3" r="A11">
        <v>614</v>
      </c>
    </row>
    <row spans="1:4" r="12">
      <c t="s" s="4" r="A12">
        <v>633</v>
      </c>
      <c t="n" s="8" r="B12">
        <v>32.12</v>
      </c>
      <c t="n" s="8" r="C12">
        <v>43.21</v>
      </c>
      <c t="n" s="8" r="D12">
        <v>24.07</v>
      </c>
    </row>
    <row spans="1:4" r="13">
      <c t="s" s="4" r="A13">
        <v>621</v>
      </c>
    </row>
    <row spans="1:4" r="14">
      <c t="s" s="3" r="A14">
        <v>614</v>
      </c>
    </row>
    <row spans="1:4" r="15">
      <c t="s" s="4" r="A15">
        <v>623</v>
      </c>
      <c t="s" s="4" r="B15">
        <v>352</v>
      </c>
    </row>
    <row spans="1:4" r="16">
      <c t="s" s="4" r="A16">
        <v>633</v>
      </c>
      <c t="n" s="8" r="B16">
        <v>32.29</v>
      </c>
      <c t="n" s="8" r="C16">
        <v>56.14</v>
      </c>
      <c t="n" s="8" r="D16">
        <v>28.24</v>
      </c>
    </row>
    <row spans="1:4" r="17">
      <c t="s" s="4" r="A17">
        <v>634</v>
      </c>
      <c t="n" s="6" r="B17">
        <v>195814</v>
      </c>
    </row>
    <row spans="1:4" r="18">
      <c t="s" s="4" r="A18">
        <v>622</v>
      </c>
      <c t="s" s="4" r="B18">
        <v>377</v>
      </c>
    </row>
    <row spans="1:4" r="19">
      <c t="s" s="4" r="A19">
        <v>637</v>
      </c>
      <c t="n" s="6" r="B19">
        <v>440582</v>
      </c>
    </row>
    <row spans="1:4" r="20">
      <c t="s" s="4" r="A20">
        <v>638</v>
      </c>
      <c t="s" s="4" r="B20">
        <v>352</v>
      </c>
    </row>
    <row spans="1:4" r="21">
      <c t="s" s="4" r="A21">
        <v>639</v>
      </c>
      <c t="s" s="4" r="B21">
        <v>414</v>
      </c>
    </row>
    <row spans="1:4" r="22">
      <c t="s" s="4" r="A22">
        <v>624</v>
      </c>
    </row>
    <row spans="1:4" r="23">
      <c t="s" s="3" r="A23">
        <v>614</v>
      </c>
    </row>
    <row spans="1:4" r="24">
      <c t="s" s="4" r="A24">
        <v>622</v>
      </c>
      <c t="s" s="4" r="B24">
        <v>625</v>
      </c>
      <c t="s" s="4" r="C24">
        <v>377</v>
      </c>
    </row>
    <row spans="1:4" r="25">
      <c t="s" s="4" r="A25">
        <v>626</v>
      </c>
    </row>
    <row spans="1:4" r="26">
      <c t="s" s="3" r="A26">
        <v>614</v>
      </c>
    </row>
    <row spans="1:4" r="27">
      <c t="s" s="4" r="A27">
        <v>622</v>
      </c>
      <c t="s" s="4" r="B27">
        <v>627</v>
      </c>
      <c t="s" s="4" r="D27">
        <v>628</v>
      </c>
    </row>
    <row spans="1:4" r="28">
      <c t="s" s="4" r="A28">
        <v>640</v>
      </c>
    </row>
    <row spans="1:4" r="29">
      <c t="s" s="3" r="A29">
        <v>614</v>
      </c>
    </row>
    <row spans="1:4" r="30">
      <c t="s" s="4" r="A30">
        <v>633</v>
      </c>
      <c t="n" s="8" r="B30">
        <v>32.82</v>
      </c>
    </row>
    <row spans="1:4" r="31">
      <c t="s" s="4" r="A31">
        <v>634</v>
      </c>
      <c t="n" s="6" r="B31">
        <v>212963</v>
      </c>
    </row>
    <row spans="1:4" r="32">
      <c t="s" s="4" r="A32">
        <v>622</v>
      </c>
      <c t="s" s="4" r="B32">
        <v>377</v>
      </c>
    </row>
    <row spans="1:4" r="33">
      <c t="s" s="4" r="A33">
        <v>637</v>
      </c>
      <c t="n" s="6" r="B33">
        <v>425926</v>
      </c>
    </row>
    <row spans="1:4" r="34">
      <c t="s" s="4" r="A34">
        <v>638</v>
      </c>
      <c t="s" s="4" r="B34">
        <v>352</v>
      </c>
    </row>
    <row spans="1:4" r="35">
      <c t="s" s="4" r="A35">
        <v>641</v>
      </c>
    </row>
    <row spans="1:4" r="36">
      <c t="s" s="3" r="A36">
        <v>614</v>
      </c>
    </row>
    <row spans="1:4" r="37">
      <c t="s" s="4" r="A37">
        <v>622</v>
      </c>
      <c t="s" s="4" r="B37">
        <v>412</v>
      </c>
    </row>
    <row spans="1:4" r="38">
      <c t="s" s="4" r="A38">
        <v>642</v>
      </c>
    </row>
    <row spans="1:4" r="39">
      <c t="s" s="3" r="A39">
        <v>614</v>
      </c>
    </row>
    <row spans="1:4" r="40">
      <c t="s" s="4" r="A40">
        <v>622</v>
      </c>
      <c t="s" s="4" r="B40">
        <v>627</v>
      </c>
    </row>
    <row spans="1:4" r="41">
      <c t="s" s="4" r="A41">
        <v>643</v>
      </c>
    </row>
    <row spans="1:4" r="42">
      <c t="s" s="3" r="A42">
        <v>614</v>
      </c>
    </row>
    <row spans="1:4" r="43">
      <c t="s" s="4" r="A43">
        <v>623</v>
      </c>
      <c t="s" s="4" r="B43">
        <v>352</v>
      </c>
    </row>
    <row spans="1:4" r="44">
      <c t="s" s="4" r="A44">
        <v>644</v>
      </c>
      <c t="n" s="6" r="B44">
        <v>130542</v>
      </c>
    </row>
    <row spans="1:4" r="45">
      <c t="s" s="4" r="A45">
        <v>645</v>
      </c>
      <c t="s" s="4" r="B45">
        <v>414</v>
      </c>
    </row>
    <row spans="1:4" r="46">
      <c t="s" s="4" r="A46">
        <v>646</v>
      </c>
      <c t="s" s="4" r="B46">
        <v>414</v>
      </c>
    </row>
    <row spans="1:4" r="47">
      <c t="s" s="4" r="A47">
        <v>647</v>
      </c>
      <c t="s" s="4" r="B47">
        <v>412</v>
      </c>
    </row>
    <row spans="1:4" r="48">
      <c t="s" s="4" r="A48">
        <v>648</v>
      </c>
    </row>
    <row spans="1:4" r="49">
      <c t="s" s="3" r="A49">
        <v>614</v>
      </c>
    </row>
    <row spans="1:4" r="50">
      <c t="s" s="4" r="A50">
        <v>644</v>
      </c>
      <c t="n" s="6" r="B50">
        <v>27185</v>
      </c>
    </row>
    <row spans="1:4" r="51">
      <c t="s" s="4" r="A51">
        <v>633</v>
      </c>
      <c t="n" s="8" r="B51">
        <v>28.75</v>
      </c>
    </row>
    <row spans="1:4" r="52">
      <c t="s" s="4" r="A52">
        <v>649</v>
      </c>
      <c t="s" s="4" r="B52">
        <v>3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50</v>
      </c>
      <c t="s" s="2" r="B1">
        <v>1</v>
      </c>
    </row>
    <row spans="1:3" r="2">
      <c t="s" s="2" r="B2">
        <v>2</v>
      </c>
      <c t="s" s="2" r="C2">
        <v>30</v>
      </c>
    </row>
    <row spans="1:3" r="3">
      <c t="s" s="3" r="A3">
        <v>651</v>
      </c>
    </row>
    <row spans="1:3" r="4">
      <c t="s" s="4" r="A4">
        <v>652</v>
      </c>
      <c t="n" s="6" r="B4">
        <v>43</v>
      </c>
    </row>
    <row spans="1:3" r="5">
      <c t="s" s="4" r="A5">
        <v>653</v>
      </c>
      <c t="n" s="6" r="B5">
        <v>0</v>
      </c>
    </row>
    <row spans="1:3" r="6">
      <c t="s" s="4" r="A6">
        <v>654</v>
      </c>
      <c t="n" s="6" r="B6">
        <v>0</v>
      </c>
    </row>
    <row spans="1:3" r="7">
      <c t="s" s="4" r="A7">
        <v>655</v>
      </c>
      <c t="n" s="6" r="B7">
        <v>-19</v>
      </c>
    </row>
    <row spans="1:3" r="8">
      <c t="s" s="4" r="A8">
        <v>656</v>
      </c>
      <c t="n" s="6" r="B8">
        <v>24</v>
      </c>
      <c t="n" s="6" r="C8">
        <v>43</v>
      </c>
    </row>
    <row spans="1:3" r="9">
      <c t="s" s="3" r="A9">
        <v>657</v>
      </c>
    </row>
    <row spans="1:3" r="10">
      <c t="s" s="4" r="A10">
        <v>658</v>
      </c>
      <c t="n" s="8" r="B10">
        <v>16.86</v>
      </c>
    </row>
    <row spans="1:3" r="11">
      <c t="s" s="4" r="A11">
        <v>659</v>
      </c>
      <c t="n" s="6" r="B11">
        <v>0</v>
      </c>
    </row>
    <row spans="1:3" r="12">
      <c t="s" s="4" r="A12">
        <v>660</v>
      </c>
      <c t="n" s="6" r="B12">
        <v>0</v>
      </c>
    </row>
    <row spans="1:3" r="13">
      <c t="s" s="4" r="A13">
        <v>661</v>
      </c>
      <c t="n" s="11" r="B13">
        <v>16.89</v>
      </c>
    </row>
    <row spans="1:3" r="14">
      <c t="s" s="4" r="A14">
        <v>662</v>
      </c>
      <c t="n" s="8" r="B14">
        <v>16.83</v>
      </c>
      <c t="n" s="8" r="C14">
        <v>16.86</v>
      </c>
    </row>
    <row spans="1:3" r="15">
      <c t="s" s="4" r="A15">
        <v>663</v>
      </c>
      <c t="s" s="4" r="B15">
        <v>664</v>
      </c>
      <c t="s" s="4" r="C15">
        <v>665</v>
      </c>
    </row>
    <row spans="1:3" r="16">
      <c t="s" s="4" r="A16">
        <v>666</v>
      </c>
      <c t="n" s="7" r="B16">
        <v>544</v>
      </c>
    </row>
    <row spans="1:3" r="17">
      <c t="s" s="4" r="A17">
        <v>667</v>
      </c>
      <c t="n" s="7" r="B17">
        <v>769</v>
      </c>
      <c t="n" s="7" r="C17">
        <v>11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s="1" r="A1">
        <v>668</v>
      </c>
      <c t="s" s="2" r="B1">
        <v>1</v>
      </c>
    </row>
    <row spans="1:2" r="2">
      <c t="s" s="2" r="B2">
        <v>669</v>
      </c>
    </row>
    <row spans="1:2" r="3">
      <c t="s" s="3" r="A3">
        <v>670</v>
      </c>
    </row>
    <row spans="1:2" r="4">
      <c t="s" s="4" r="A4">
        <v>671</v>
      </c>
      <c t="n" s="6" r="B4">
        <v>-78</v>
      </c>
    </row>
    <row spans="1:2" r="5">
      <c t="s" s="3" r="A5">
        <v>672</v>
      </c>
    </row>
    <row spans="1:2" r="6">
      <c t="s" s="4" r="A6">
        <v>673</v>
      </c>
      <c t="n" s="8" r="B6">
        <v>39.46</v>
      </c>
    </row>
    <row spans="1:2" r="7">
      <c t="s" s="4" r="A7">
        <v>633</v>
      </c>
      <c t="n" s="11" r="B7">
        <v>32.29</v>
      </c>
    </row>
    <row spans="1:2" r="8">
      <c t="s" s="4" r="A8">
        <v>674</v>
      </c>
      <c t="n" s="11" r="B8">
        <v>30.17</v>
      </c>
    </row>
    <row spans="1:2" r="9">
      <c t="s" s="4" r="A9">
        <v>675</v>
      </c>
      <c t="n" s="11" r="B9">
        <v>20.04</v>
      </c>
    </row>
    <row spans="1:2" r="10">
      <c t="s" s="4" r="A10">
        <v>673</v>
      </c>
      <c t="n" s="8" r="B10">
        <v>26.69</v>
      </c>
    </row>
    <row spans="1:2" r="11">
      <c t="s" s="4" r="A11">
        <v>676</v>
      </c>
    </row>
    <row spans="1:2" r="12">
      <c t="s" s="3" r="A12">
        <v>670</v>
      </c>
    </row>
    <row spans="1:2" r="13">
      <c t="s" s="4" r="A13">
        <v>677</v>
      </c>
      <c t="n" s="6" r="B13">
        <v>606</v>
      </c>
    </row>
    <row spans="1:2" r="14">
      <c t="s" s="4" r="A14">
        <v>678</v>
      </c>
      <c t="n" s="6" r="B14">
        <v>158</v>
      </c>
    </row>
    <row spans="1:2" r="15">
      <c t="s" s="4" r="A15">
        <v>679</v>
      </c>
      <c t="n" s="6" r="B15">
        <v>-8</v>
      </c>
    </row>
    <row spans="1:2" r="16">
      <c t="s" s="4" r="A16">
        <v>671</v>
      </c>
      <c t="n" s="6" r="B16">
        <v>-581</v>
      </c>
    </row>
    <row spans="1:2" r="17">
      <c t="s" s="4" r="A17">
        <v>680</v>
      </c>
      <c t="n" s="6" r="B17">
        <v>175</v>
      </c>
    </row>
    <row spans="1:2" r="18">
      <c t="s" s="3" r="A18">
        <v>672</v>
      </c>
    </row>
    <row spans="1:2" r="19">
      <c t="s" s="4" r="A19">
        <v>673</v>
      </c>
      <c t="n" s="8" r="B19">
        <v>22.11</v>
      </c>
    </row>
    <row spans="1:2" r="20">
      <c t="s" s="4" r="A20">
        <v>633</v>
      </c>
      <c t="n" s="11" r="B20">
        <v>32.12</v>
      </c>
    </row>
    <row spans="1:2" r="21">
      <c t="s" s="4" r="A21">
        <v>674</v>
      </c>
      <c t="n" s="11" r="B21">
        <v>25.46</v>
      </c>
    </row>
    <row spans="1:2" r="22">
      <c t="s" s="4" r="A22">
        <v>675</v>
      </c>
      <c t="n" s="11" r="B22">
        <v>21.95</v>
      </c>
    </row>
    <row spans="1:2" r="23">
      <c t="s" s="4" r="A23">
        <v>673</v>
      </c>
      <c t="n" s="8" r="B23">
        <v>34.9</v>
      </c>
    </row>
    <row spans="1:2" r="24">
      <c t="s" s="4" r="A24">
        <v>681</v>
      </c>
      <c t="n" s="6" r="B24">
        <v>12</v>
      </c>
    </row>
    <row spans="1:2" r="25">
      <c t="s" s="4" r="A25">
        <v>682</v>
      </c>
      <c t="n" s="8" r="B25">
        <v>37.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83</v>
      </c>
      <c t="s" s="2" r="B1">
        <v>1</v>
      </c>
    </row>
    <row spans="1:2" r="2">
      <c t="s" s="2" r="B2">
        <v>669</v>
      </c>
    </row>
    <row spans="1:2" r="3">
      <c t="s" s="3" r="A3">
        <v>684</v>
      </c>
    </row>
    <row spans="1:2" r="4">
      <c t="s" s="4" r="A4">
        <v>685</v>
      </c>
      <c t="n" s="6" r="B4">
        <v>217</v>
      </c>
    </row>
    <row spans="1:2" r="5">
      <c t="s" s="4" r="A5">
        <v>686</v>
      </c>
      <c t="n" s="6" r="B5">
        <v>195</v>
      </c>
    </row>
    <row spans="1:2" r="6">
      <c t="s" s="4" r="A6">
        <v>687</v>
      </c>
      <c t="n" s="6" r="B6">
        <v>-8</v>
      </c>
    </row>
    <row spans="1:2" r="7">
      <c t="s" s="4" r="A7">
        <v>688</v>
      </c>
      <c t="n" s="6" r="B7">
        <v>-78</v>
      </c>
    </row>
    <row spans="1:2" r="8">
      <c t="s" s="4" r="A8">
        <v>689</v>
      </c>
      <c t="n" s="6" r="B8">
        <v>326</v>
      </c>
    </row>
    <row spans="1:2" r="9">
      <c t="s" s="3" r="A9">
        <v>672</v>
      </c>
    </row>
    <row spans="1:2" r="10">
      <c t="s" s="4" r="A10">
        <v>690</v>
      </c>
      <c t="n" s="8" r="B10">
        <v>39.46</v>
      </c>
    </row>
    <row spans="1:2" r="11">
      <c t="s" s="4" r="A11">
        <v>691</v>
      </c>
      <c t="n" s="11" r="B11">
        <v>32.29</v>
      </c>
    </row>
    <row spans="1:2" r="12">
      <c t="s" s="4" r="A12">
        <v>692</v>
      </c>
      <c t="n" s="11" r="B12">
        <v>30.17</v>
      </c>
    </row>
    <row spans="1:2" r="13">
      <c t="s" s="4" r="A13">
        <v>693</v>
      </c>
      <c t="n" s="11" r="B13">
        <v>20.04</v>
      </c>
    </row>
    <row spans="1:2" r="14">
      <c t="s" s="4" r="A14">
        <v>690</v>
      </c>
      <c t="n" s="8" r="B14">
        <v>26.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94</v>
      </c>
      <c t="s" s="2" r="B1">
        <v>1</v>
      </c>
    </row>
    <row spans="1:2" r="2">
      <c t="s" s="2" r="B2">
        <v>512</v>
      </c>
    </row>
    <row spans="1:2" r="3">
      <c t="s" s="3" r="A3">
        <v>614</v>
      </c>
    </row>
    <row spans="1:2" r="4">
      <c t="s" s="4" r="A4">
        <v>695</v>
      </c>
      <c t="s" s="4" r="B4">
        <v>696</v>
      </c>
    </row>
    <row spans="1:2" r="5">
      <c t="s" s="4" r="A5">
        <v>697</v>
      </c>
      <c t="s" s="4" r="B5">
        <v>488</v>
      </c>
    </row>
    <row spans="1:2" r="6">
      <c t="s" s="4" r="A6">
        <v>698</v>
      </c>
      <c t="n" s="7" r="B6">
        <v>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699</v>
      </c>
      <c t="s" s="2" r="B1">
        <v>1</v>
      </c>
    </row>
    <row spans="1:2" r="2">
      <c t="s" s="2" r="B2">
        <v>512</v>
      </c>
    </row>
    <row spans="1:2" r="3">
      <c t="s" s="3" r="A3">
        <v>700</v>
      </c>
    </row>
    <row spans="1:2" r="4">
      <c t="n" s="6" r="A4">
        <v>2016</v>
      </c>
      <c t="n" s="7" r="B4">
        <v>32973</v>
      </c>
    </row>
    <row spans="1:2" r="5">
      <c t="n" s="6" r="A5">
        <v>2017</v>
      </c>
      <c t="n" s="6" r="B5">
        <v>25098</v>
      </c>
    </row>
    <row spans="1:2" r="6">
      <c t="n" s="6" r="A6">
        <v>2018</v>
      </c>
      <c t="n" s="6" r="B6">
        <v>16958</v>
      </c>
    </row>
    <row spans="1:2" r="7">
      <c t="n" s="6" r="A7">
        <v>2019</v>
      </c>
      <c t="n" s="6" r="B7">
        <v>14302</v>
      </c>
    </row>
    <row spans="1:2" r="8">
      <c t="n" s="6" r="A8">
        <v>2020</v>
      </c>
      <c t="n" s="6" r="B8">
        <v>12657</v>
      </c>
    </row>
    <row spans="1:2" r="9">
      <c t="s" s="4" r="A9">
        <v>701</v>
      </c>
      <c t="n" s="6" r="B9">
        <v>44841</v>
      </c>
    </row>
    <row spans="1:2" r="10">
      <c t="s" s="4" r="A10">
        <v>702</v>
      </c>
      <c t="n" s="6" r="B10">
        <v>146829</v>
      </c>
    </row>
    <row spans="1:2" r="11">
      <c t="s" s="4" r="A11">
        <v>703</v>
      </c>
      <c t="n" s="6" r="B11">
        <v>-4752</v>
      </c>
    </row>
    <row spans="1:2" r="12">
      <c t="s" s="4" r="A12">
        <v>704</v>
      </c>
      <c t="n" s="6" r="B12">
        <v>142077</v>
      </c>
    </row>
    <row spans="1:2" r="13">
      <c t="s" s="4" r="A13">
        <v>705</v>
      </c>
    </row>
    <row spans="1:2" r="14">
      <c t="s" s="3" r="A14">
        <v>700</v>
      </c>
    </row>
    <row spans="1:2" r="15">
      <c t="n" s="6" r="A15">
        <v>2016</v>
      </c>
      <c t="n" s="6" r="B15">
        <v>32630</v>
      </c>
    </row>
    <row spans="1:2" r="16">
      <c t="n" s="6" r="A16">
        <v>2017</v>
      </c>
      <c t="n" s="6" r="B16">
        <v>24811</v>
      </c>
    </row>
    <row spans="1:2" r="17">
      <c t="n" s="6" r="A17">
        <v>2018</v>
      </c>
      <c t="n" s="6" r="B17">
        <v>16743</v>
      </c>
    </row>
    <row spans="1:2" r="18">
      <c t="n" s="6" r="A18">
        <v>2019</v>
      </c>
      <c t="n" s="6" r="B18">
        <v>14112</v>
      </c>
    </row>
    <row spans="1:2" r="19">
      <c t="n" s="6" r="A19">
        <v>2020</v>
      </c>
      <c t="n" s="6" r="B19">
        <v>12635</v>
      </c>
    </row>
    <row spans="1:2" r="20">
      <c t="s" s="4" r="A20">
        <v>701</v>
      </c>
      <c t="n" s="6" r="B20">
        <v>44841</v>
      </c>
    </row>
    <row spans="1:2" r="21">
      <c t="s" s="4" r="A21">
        <v>702</v>
      </c>
      <c t="n" s="6" r="B21">
        <v>145772</v>
      </c>
    </row>
    <row spans="1:2" r="22">
      <c t="s" s="4" r="A22">
        <v>703</v>
      </c>
      <c t="n" s="6" r="B22">
        <v>-4752</v>
      </c>
    </row>
    <row spans="1:2" r="23">
      <c t="s" s="4" r="A23">
        <v>704</v>
      </c>
      <c t="n" s="6" r="B23">
        <v>141020</v>
      </c>
    </row>
    <row spans="1:2" r="24">
      <c t="s" s="4" r="A24">
        <v>706</v>
      </c>
    </row>
    <row spans="1:2" r="25">
      <c t="s" s="3" r="A25">
        <v>700</v>
      </c>
    </row>
    <row spans="1:2" r="26">
      <c t="n" s="6" r="A26">
        <v>2016</v>
      </c>
      <c t="n" s="6" r="B26">
        <v>343</v>
      </c>
    </row>
    <row spans="1:2" r="27">
      <c t="n" s="6" r="A27">
        <v>2017</v>
      </c>
      <c t="n" s="6" r="B27">
        <v>287</v>
      </c>
    </row>
    <row spans="1:2" r="28">
      <c t="n" s="6" r="A28">
        <v>2018</v>
      </c>
      <c t="n" s="6" r="B28">
        <v>215</v>
      </c>
    </row>
    <row spans="1:2" r="29">
      <c t="n" s="6" r="A29">
        <v>2019</v>
      </c>
      <c t="n" s="6" r="B29">
        <v>190</v>
      </c>
    </row>
    <row spans="1:2" r="30">
      <c t="n" s="6" r="A30">
        <v>2020</v>
      </c>
      <c t="n" s="6" r="B30">
        <v>22</v>
      </c>
    </row>
    <row spans="1:2" r="31">
      <c t="s" s="4" r="A31">
        <v>701</v>
      </c>
      <c t="n" s="6" r="B31">
        <v>0</v>
      </c>
    </row>
    <row spans="1:2" r="32">
      <c t="s" s="4" r="A32">
        <v>702</v>
      </c>
      <c t="n" s="6" r="B32">
        <v>1057</v>
      </c>
    </row>
    <row spans="1:2" r="33">
      <c t="s" s="4" r="A33">
        <v>703</v>
      </c>
      <c t="n" s="6" r="B33">
        <v>0</v>
      </c>
    </row>
    <row spans="1:2" r="34">
      <c t="s" s="4" r="A34">
        <v>704</v>
      </c>
      <c t="n" s="7" r="B34">
        <v>10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7</v>
      </c>
      <c t="s" s="2" r="B1">
        <v>1</v>
      </c>
    </row>
    <row spans="1:4" r="2">
      <c t="s" s="2" r="B2">
        <v>2</v>
      </c>
      <c t="s" s="2" r="C2">
        <v>30</v>
      </c>
      <c t="s" s="2" r="D2">
        <v>78</v>
      </c>
    </row>
    <row spans="1:4" r="3">
      <c t="s" s="3" r="A3">
        <v>208</v>
      </c>
    </row>
    <row spans="1:4" r="4">
      <c t="s" s="4" r="A4">
        <v>708</v>
      </c>
      <c t="n" s="7" r="B4">
        <v>53912</v>
      </c>
      <c t="n" s="7" r="C4">
        <v>23812</v>
      </c>
      <c t="n" s="7" r="D4">
        <v>220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9"/>
    <col customWidth="1" max="7" min="7" width="25"/>
  </cols>
  <sheetData>
    <row spans="1:7" r="1">
      <c t="s" s="1" r="A1">
        <v>118</v>
      </c>
      <c t="s" s="2" r="B1">
        <v>119</v>
      </c>
      <c t="s" s="2" r="C1">
        <v>120</v>
      </c>
      <c t="s" s="2" r="D1">
        <v>121</v>
      </c>
      <c t="s" s="2" r="E1">
        <v>122</v>
      </c>
      <c t="s" s="2" r="F1">
        <v>123</v>
      </c>
      <c t="s" s="2" r="G1">
        <v>124</v>
      </c>
    </row>
    <row spans="1:7" r="2">
      <c t="s" s="4" r="A2">
        <v>125</v>
      </c>
      <c t="n" s="6" r="C2">
        <v>16703</v>
      </c>
    </row>
    <row spans="1:7" r="3">
      <c t="s" s="4" r="A3">
        <v>126</v>
      </c>
      <c t="n" s="7" r="B3">
        <v>388311</v>
      </c>
      <c t="n" s="7" r="C3">
        <v>168</v>
      </c>
      <c t="n" s="7" r="D3">
        <v>755638</v>
      </c>
      <c t="n" s="7" r="E3">
        <v>-380438</v>
      </c>
      <c t="n" s="7" r="F3">
        <v>0</v>
      </c>
      <c t="n" s="7" r="G3">
        <v>12943</v>
      </c>
    </row>
    <row spans="1:7" r="4">
      <c t="s" s="3" r="A4">
        <v>127</v>
      </c>
    </row>
    <row spans="1:7" r="5">
      <c t="s" s="4" r="A5">
        <v>128</v>
      </c>
      <c t="n" s="6" r="B5">
        <v>49527</v>
      </c>
      <c t="n" s="6" r="E5">
        <v>49527</v>
      </c>
    </row>
    <row spans="1:7" r="6">
      <c t="s" s="4" r="A6">
        <v>129</v>
      </c>
      <c t="n" s="6" r="B6">
        <v>-2934</v>
      </c>
      <c t="n" s="6" r="D6">
        <v>-2934</v>
      </c>
    </row>
    <row spans="1:7" r="7">
      <c t="s" s="4" r="A7">
        <v>130</v>
      </c>
      <c t="n" s="6" r="C7">
        <v>479</v>
      </c>
    </row>
    <row spans="1:7" r="8">
      <c t="s" s="4" r="A8">
        <v>131</v>
      </c>
      <c t="n" s="6" r="B8">
        <v>8694</v>
      </c>
      <c t="n" s="7" r="C8">
        <v>3</v>
      </c>
      <c t="n" s="6" r="D8">
        <v>8691</v>
      </c>
    </row>
    <row spans="1:7" r="9">
      <c t="s" s="4" r="A9">
        <v>132</v>
      </c>
      <c t="n" s="6" r="C9">
        <v>56</v>
      </c>
    </row>
    <row spans="1:7" r="10">
      <c t="s" s="4" r="A10">
        <v>133</v>
      </c>
      <c t="n" s="6" r="B10">
        <v>937</v>
      </c>
      <c t="n" s="7" r="C10">
        <v>1</v>
      </c>
      <c t="n" s="6" r="D10">
        <v>936</v>
      </c>
    </row>
    <row spans="1:7" r="11">
      <c t="s" s="4" r="A11">
        <v>134</v>
      </c>
      <c t="n" s="6" r="B11">
        <v>-1106</v>
      </c>
      <c t="n" s="6" r="D11">
        <v>-1106</v>
      </c>
    </row>
    <row spans="1:7" r="12">
      <c t="s" s="4" r="A12">
        <v>92</v>
      </c>
      <c t="n" s="6" r="B12">
        <v>5190</v>
      </c>
      <c t="n" s="6" r="G12">
        <v>5190</v>
      </c>
    </row>
    <row spans="1:7" r="13">
      <c t="s" s="4" r="A13">
        <v>135</v>
      </c>
      <c t="n" s="6" r="B13">
        <v>-5359</v>
      </c>
      <c t="n" s="6" r="G13">
        <v>-5359</v>
      </c>
    </row>
    <row spans="1:7" r="14">
      <c t="s" s="4" r="A14">
        <v>136</v>
      </c>
      <c t="n" s="6" r="B14">
        <v>-106</v>
      </c>
      <c t="n" s="6" r="D14">
        <v>-106</v>
      </c>
    </row>
    <row spans="1:7" r="15">
      <c t="s" s="4" r="A15">
        <v>137</v>
      </c>
      <c t="n" s="6" r="C15">
        <v>17238</v>
      </c>
    </row>
    <row spans="1:7" r="16">
      <c t="s" s="4" r="A16">
        <v>138</v>
      </c>
      <c t="n" s="6" r="B16">
        <v>443154</v>
      </c>
      <c t="n" s="7" r="C16">
        <v>172</v>
      </c>
      <c t="n" s="6" r="D16">
        <v>761119</v>
      </c>
      <c t="n" s="6" r="E16">
        <v>-330911</v>
      </c>
      <c t="n" s="6" r="F16">
        <v>0</v>
      </c>
      <c t="n" s="6" r="G16">
        <v>12774</v>
      </c>
    </row>
    <row spans="1:7" r="17">
      <c t="s" s="3" r="A17">
        <v>127</v>
      </c>
    </row>
    <row spans="1:7" r="18">
      <c t="s" s="4" r="A18">
        <v>128</v>
      </c>
      <c t="n" s="6" r="B18">
        <v>35423</v>
      </c>
      <c t="n" s="6" r="E18">
        <v>35423</v>
      </c>
    </row>
    <row spans="1:7" r="19">
      <c t="s" s="4" r="A19">
        <v>139</v>
      </c>
      <c t="n" s="6" r="B19">
        <v>-9018</v>
      </c>
      <c t="n" s="6" r="F19">
        <v>-9018</v>
      </c>
    </row>
    <row spans="1:7" r="20">
      <c t="s" s="4" r="A20">
        <v>130</v>
      </c>
      <c t="n" s="6" r="C20">
        <v>272</v>
      </c>
    </row>
    <row spans="1:7" r="21">
      <c t="s" s="4" r="A21">
        <v>131</v>
      </c>
      <c t="n" s="6" r="B21">
        <v>8833</v>
      </c>
      <c t="n" s="7" r="C21">
        <v>3</v>
      </c>
      <c t="n" s="6" r="D21">
        <v>8830</v>
      </c>
    </row>
    <row spans="1:7" r="22">
      <c t="s" s="4" r="A22">
        <v>132</v>
      </c>
      <c t="n" s="6" r="C22">
        <v>82</v>
      </c>
    </row>
    <row spans="1:7" r="23">
      <c t="s" s="4" r="A23">
        <v>133</v>
      </c>
      <c t="n" s="6" r="B23">
        <v>1480</v>
      </c>
      <c t="n" s="7" r="C23">
        <v>1</v>
      </c>
      <c t="n" s="6" r="D23">
        <v>1479</v>
      </c>
    </row>
    <row spans="1:7" r="24">
      <c t="s" s="4" r="A24">
        <v>134</v>
      </c>
      <c t="n" s="6" r="B24">
        <v>-2371</v>
      </c>
      <c t="n" s="6" r="D24">
        <v>-2371</v>
      </c>
    </row>
    <row spans="1:7" r="25">
      <c t="s" s="4" r="A25">
        <v>140</v>
      </c>
      <c t="n" s="6" r="B25">
        <v>1707</v>
      </c>
      <c t="n" s="6" r="D25">
        <v>1707</v>
      </c>
    </row>
    <row spans="1:7" r="26">
      <c t="s" s="4" r="A26">
        <v>92</v>
      </c>
      <c t="n" s="6" r="B26">
        <v>4587</v>
      </c>
      <c t="n" s="6" r="G26">
        <v>4587</v>
      </c>
    </row>
    <row spans="1:7" r="27">
      <c t="s" s="4" r="A27">
        <v>135</v>
      </c>
      <c t="n" s="6" r="B27">
        <v>-6987</v>
      </c>
      <c t="n" s="6" r="G27">
        <v>-6987</v>
      </c>
    </row>
    <row spans="1:7" r="28">
      <c t="s" s="4" r="A28">
        <v>136</v>
      </c>
      <c t="n" s="7" r="B28">
        <v>-55</v>
      </c>
      <c t="n" s="6" r="D28">
        <v>0</v>
      </c>
      <c t="n" s="6" r="E28">
        <v>-55</v>
      </c>
      <c t="n" s="6" r="G28">
        <v>0</v>
      </c>
    </row>
    <row spans="1:7" r="29">
      <c t="s" s="4" r="A29">
        <v>141</v>
      </c>
      <c t="n" s="6" r="B29">
        <v>17592</v>
      </c>
      <c t="n" s="6" r="C29">
        <v>17592</v>
      </c>
    </row>
    <row spans="1:7" r="30">
      <c t="s" s="4" r="A30">
        <v>142</v>
      </c>
      <c t="n" s="7" r="B30">
        <v>476753</v>
      </c>
      <c t="n" s="7" r="C30">
        <v>176</v>
      </c>
      <c t="n" s="6" r="D30">
        <v>770764</v>
      </c>
      <c t="n" s="6" r="E30">
        <v>-295543</v>
      </c>
      <c t="n" s="6" r="F30">
        <v>-9018</v>
      </c>
      <c t="n" s="6" r="G30">
        <v>10374</v>
      </c>
    </row>
    <row spans="1:7" r="31">
      <c t="s" s="3" r="A31">
        <v>127</v>
      </c>
    </row>
    <row spans="1:7" r="32">
      <c t="s" s="4" r="A32">
        <v>128</v>
      </c>
      <c t="n" s="6" r="B32">
        <v>-235352</v>
      </c>
      <c t="n" s="6" r="E32">
        <v>-235352</v>
      </c>
    </row>
    <row spans="1:7" r="33">
      <c t="s" s="4" r="A33">
        <v>139</v>
      </c>
      <c t="n" s="6" r="B33">
        <v>1789</v>
      </c>
      <c t="n" s="6" r="F33">
        <v>1789</v>
      </c>
    </row>
    <row spans="1:7" r="34">
      <c t="s" s="4" r="A34">
        <v>143</v>
      </c>
      <c t="n" s="6" r="C34">
        <v>18938</v>
      </c>
    </row>
    <row spans="1:7" r="35">
      <c t="s" s="4" r="A35">
        <v>144</v>
      </c>
      <c t="n" s="6" r="B35">
        <v>663125</v>
      </c>
      <c t="n" s="7" r="C35">
        <v>189</v>
      </c>
      <c t="n" s="6" r="D35">
        <v>662936</v>
      </c>
    </row>
    <row spans="1:7" r="36">
      <c t="s" s="4" r="A36">
        <v>145</v>
      </c>
      <c t="n" s="6" r="B36">
        <v>228</v>
      </c>
      <c t="n" s="6" r="D36">
        <v>228</v>
      </c>
    </row>
    <row spans="1:7" r="37">
      <c t="s" s="4" r="A37">
        <v>146</v>
      </c>
      <c t="n" s="6" r="B37">
        <v>-2590</v>
      </c>
      <c t="n" s="6" r="D37">
        <v>-2590</v>
      </c>
    </row>
    <row spans="1:7" r="38">
      <c t="s" s="4" r="A38">
        <v>147</v>
      </c>
      <c t="n" s="6" r="B38">
        <v>-206839</v>
      </c>
      <c t="n" s="6" r="D38">
        <v>-206839</v>
      </c>
    </row>
    <row spans="1:7" r="39">
      <c t="s" s="4" r="A39">
        <v>130</v>
      </c>
      <c t="n" s="6" r="C39">
        <v>186</v>
      </c>
    </row>
    <row spans="1:7" r="40">
      <c t="s" s="4" r="A40">
        <v>131</v>
      </c>
      <c t="n" s="6" r="B40">
        <v>9300</v>
      </c>
      <c t="n" s="7" r="C40">
        <v>3</v>
      </c>
      <c t="n" s="6" r="D40">
        <v>9297</v>
      </c>
    </row>
    <row spans="1:7" r="41">
      <c t="s" s="4" r="A41">
        <v>132</v>
      </c>
      <c t="n" s="6" r="C41">
        <v>19</v>
      </c>
    </row>
    <row spans="1:7" r="42">
      <c t="s" s="4" r="A42">
        <v>133</v>
      </c>
      <c t="n" s="6" r="B42">
        <v>279</v>
      </c>
      <c t="n" s="6" r="D42">
        <v>279</v>
      </c>
    </row>
    <row spans="1:7" r="43">
      <c t="s" s="4" r="A43">
        <v>134</v>
      </c>
      <c t="n" s="6" r="B43">
        <v>-8021</v>
      </c>
      <c t="n" s="6" r="D43">
        <v>-8021</v>
      </c>
    </row>
    <row spans="1:7" r="44">
      <c t="s" s="4" r="A44">
        <v>140</v>
      </c>
      <c t="n" s="6" r="B44">
        <v>5530</v>
      </c>
      <c t="n" s="6" r="D44">
        <v>5530</v>
      </c>
    </row>
    <row spans="1:7" r="45">
      <c t="s" s="4" r="A45">
        <v>92</v>
      </c>
      <c t="n" s="6" r="B45">
        <v>5113</v>
      </c>
      <c t="n" s="6" r="G45">
        <v>5113</v>
      </c>
    </row>
    <row spans="1:7" r="46">
      <c t="s" s="4" r="A46">
        <v>135</v>
      </c>
      <c t="n" s="7" r="B46">
        <v>-3182</v>
      </c>
      <c t="n" s="6" r="G46">
        <v>-3182</v>
      </c>
    </row>
    <row spans="1:7" r="47">
      <c t="s" s="4" r="A47">
        <v>148</v>
      </c>
      <c t="n" s="6" r="B47">
        <v>36735</v>
      </c>
      <c t="n" s="6" r="C47">
        <v>36735</v>
      </c>
    </row>
    <row spans="1:7" r="48">
      <c t="s" s="4" r="A48">
        <v>149</v>
      </c>
      <c t="n" s="7" r="B48">
        <v>706133</v>
      </c>
      <c t="n" s="7" r="C48">
        <v>368</v>
      </c>
      <c t="n" s="7" r="D48">
        <v>1231584</v>
      </c>
      <c t="n" s="7" r="E48">
        <v>-530895</v>
      </c>
      <c t="n" s="7" r="F48">
        <v>-7229</v>
      </c>
      <c t="n" s="7" r="G48">
        <v>123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s="1" r="A1">
        <v>709</v>
      </c>
      <c t="s" s="2" r="B1">
        <v>512</v>
      </c>
    </row>
    <row spans="1:2" r="2">
      <c t="s" s="3" r="A2">
        <v>208</v>
      </c>
    </row>
    <row spans="1:2" r="3">
      <c t="s" s="4" r="A3">
        <v>710</v>
      </c>
      <c t="n" s="7" r="B3">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s>
  <sheetData>
    <row spans="1:8" r="1">
      <c t="s" s="1" r="A1">
        <v>711</v>
      </c>
      <c t="s" s="2" r="B1">
        <v>712</v>
      </c>
      <c t="s" s="2" r="C1">
        <v>713</v>
      </c>
      <c t="s" s="2" r="D1">
        <v>714</v>
      </c>
      <c t="s" s="2" r="E1">
        <v>1</v>
      </c>
    </row>
    <row spans="1:8" r="2">
      <c t="s" s="2" r="B2">
        <v>2</v>
      </c>
      <c t="s" s="2" r="C2">
        <v>2</v>
      </c>
      <c t="s" s="2" r="D2">
        <v>30</v>
      </c>
      <c t="s" s="2" r="E2">
        <v>2</v>
      </c>
      <c t="s" s="2" r="F2">
        <v>30</v>
      </c>
      <c t="s" s="2" r="G2">
        <v>78</v>
      </c>
      <c t="s" s="2" r="H2">
        <v>338</v>
      </c>
    </row>
    <row spans="1:8" r="3">
      <c t="s" s="3" r="A3">
        <v>715</v>
      </c>
    </row>
    <row spans="1:8" r="4">
      <c t="s" s="4" r="A4">
        <v>716</v>
      </c>
      <c t="n" s="7" r="B4">
        <v>18000</v>
      </c>
      <c t="n" s="7" r="C4">
        <v>18000</v>
      </c>
      <c t="n" s="7" r="E4">
        <v>18000</v>
      </c>
      <c t="n" s="7" r="H4">
        <v>21000</v>
      </c>
    </row>
    <row spans="1:8" r="5">
      <c t="s" s="4" r="A5">
        <v>717</v>
      </c>
      <c t="n" s="7" r="D5">
        <v>103000</v>
      </c>
      <c t="n" s="7" r="F5">
        <v>103000</v>
      </c>
    </row>
    <row spans="1:8" r="6">
      <c t="s" s="4" r="A6">
        <v>718</v>
      </c>
    </row>
    <row spans="1:8" r="7">
      <c t="s" s="3" r="A7">
        <v>715</v>
      </c>
    </row>
    <row spans="1:8" r="8">
      <c t="s" s="4" r="A8">
        <v>719</v>
      </c>
      <c t="s" s="4" r="E8">
        <v>377</v>
      </c>
    </row>
    <row spans="1:8" r="9">
      <c t="s" s="4" r="A9">
        <v>720</v>
      </c>
      <c t="s" s="4" r="E9">
        <v>721</v>
      </c>
    </row>
    <row spans="1:8" r="10">
      <c t="s" s="4" r="A10">
        <v>722</v>
      </c>
      <c t="n" s="7" r="E10">
        <v>4000</v>
      </c>
      <c t="n" s="6" r="F10">
        <v>0</v>
      </c>
      <c t="n" s="7" r="G10">
        <v>1000</v>
      </c>
    </row>
    <row spans="1:8" r="11">
      <c t="s" s="4" r="A11">
        <v>723</v>
      </c>
    </row>
    <row spans="1:8" r="12">
      <c t="s" s="3" r="A12">
        <v>715</v>
      </c>
    </row>
    <row spans="1:8" r="13">
      <c t="s" s="4" r="A13">
        <v>719</v>
      </c>
      <c t="s" s="4" r="E13">
        <v>377</v>
      </c>
    </row>
    <row spans="1:8" r="14">
      <c t="s" s="4" r="A14">
        <v>720</v>
      </c>
      <c t="s" s="4" r="E14">
        <v>486</v>
      </c>
    </row>
    <row spans="1:8" r="15">
      <c t="s" s="4" r="A15">
        <v>722</v>
      </c>
      <c t="n" s="6" r="C15">
        <v>14000</v>
      </c>
    </row>
    <row spans="1:8" r="16">
      <c t="s" s="4" r="A16">
        <v>724</v>
      </c>
      <c t="s" s="4" r="E16">
        <v>412</v>
      </c>
    </row>
    <row spans="1:8" r="17">
      <c t="s" s="4" r="A17">
        <v>725</v>
      </c>
      <c t="s" s="4" r="E17">
        <v>726</v>
      </c>
    </row>
    <row spans="1:8" r="18">
      <c t="s" s="4" r="A18">
        <v>727</v>
      </c>
    </row>
    <row spans="1:8" r="19">
      <c t="s" s="3" r="A19">
        <v>715</v>
      </c>
    </row>
    <row spans="1:8" r="20">
      <c t="s" s="4" r="A20">
        <v>719</v>
      </c>
      <c t="s" s="4" r="E20">
        <v>377</v>
      </c>
    </row>
    <row spans="1:8" r="21">
      <c t="s" s="4" r="A21">
        <v>720</v>
      </c>
      <c t="s" s="4" r="E21">
        <v>726</v>
      </c>
    </row>
    <row spans="1:8" r="22">
      <c t="s" s="4" r="A22">
        <v>722</v>
      </c>
      <c t="n" s="6" r="D22">
        <v>3000</v>
      </c>
    </row>
    <row spans="1:8" r="23">
      <c t="s" s="4" r="A23">
        <v>724</v>
      </c>
      <c t="s" s="4" r="E23">
        <v>412</v>
      </c>
    </row>
    <row spans="1:8" r="24">
      <c t="s" s="4" r="A24">
        <v>725</v>
      </c>
      <c t="s" s="4" r="E24">
        <v>728</v>
      </c>
    </row>
    <row spans="1:8" r="25">
      <c t="s" s="4" r="A25">
        <v>729</v>
      </c>
    </row>
    <row spans="1:8" r="26">
      <c t="s" s="3" r="A26">
        <v>715</v>
      </c>
    </row>
    <row spans="1:8" r="27">
      <c t="s" s="4" r="A27">
        <v>730</v>
      </c>
      <c t="n" s="6" r="B27">
        <v>3000</v>
      </c>
    </row>
    <row spans="1:8" r="28">
      <c t="s" s="4" r="A28">
        <v>731</v>
      </c>
    </row>
    <row spans="1:8" r="29">
      <c t="s" s="3" r="A29">
        <v>715</v>
      </c>
    </row>
    <row spans="1:8" r="30">
      <c t="s" s="4" r="A30">
        <v>730</v>
      </c>
      <c t="n" s="6" r="B30">
        <v>17000</v>
      </c>
    </row>
    <row spans="1:8" r="31">
      <c t="s" s="4" r="A31">
        <v>732</v>
      </c>
      <c t="n" s="6" r="B31">
        <v>3000</v>
      </c>
      <c t="n" s="7" r="E31">
        <v>17356</v>
      </c>
      <c t="n" s="6" r="F31">
        <v>0</v>
      </c>
    </row>
    <row spans="1:8" r="32">
      <c t="s" s="4" r="A32">
        <v>717</v>
      </c>
      <c t="n" s="7" r="B32">
        <v>78665</v>
      </c>
      <c t="n" s="7" r="C32">
        <v>78665</v>
      </c>
      <c t="n" s="7" r="D32">
        <v>103028</v>
      </c>
      <c t="n" s="7" r="E32">
        <v>78665</v>
      </c>
      <c t="n" s="7" r="F32">
        <v>103028</v>
      </c>
      <c t="n" s="7" r="G32">
        <v>0</v>
      </c>
    </row>
    <row spans="1:8" r="33">
      <c t="s" s="4" r="A33">
        <v>733</v>
      </c>
      <c t="s" s="4" r="E33">
        <v>734</v>
      </c>
    </row>
    <row spans="1:8" r="34">
      <c t="s" s="4" r="A34">
        <v>735</v>
      </c>
      <c t="s" s="4" r="E34">
        <v>486</v>
      </c>
    </row>
    <row spans="1:8" r="35">
      <c t="s" s="4" r="A35">
        <v>736</v>
      </c>
    </row>
    <row spans="1:8" r="36">
      <c t="s" s="3" r="A36">
        <v>715</v>
      </c>
    </row>
    <row spans="1:8" r="37">
      <c t="s" s="4" r="A37">
        <v>737</v>
      </c>
      <c t="s" s="4" r="B37">
        <v>625</v>
      </c>
      <c t="s" s="4" r="C37">
        <v>625</v>
      </c>
      <c t="s" s="4" r="D37">
        <v>625</v>
      </c>
      <c t="s" s="4" r="E37">
        <v>625</v>
      </c>
      <c t="s" s="4" r="F37">
        <v>625</v>
      </c>
    </row>
    <row spans="1:8" r="38">
      <c t="s" s="4" r="A38">
        <v>738</v>
      </c>
    </row>
    <row spans="1:8" r="39">
      <c t="s" s="3" r="A39">
        <v>715</v>
      </c>
    </row>
    <row spans="1:8" r="40">
      <c t="s" s="4" r="A40">
        <v>732</v>
      </c>
      <c t="n" s="7" r="E40">
        <v>0</v>
      </c>
    </row>
    <row spans="1:8" r="41">
      <c t="s" s="4" r="A41">
        <v>717</v>
      </c>
      <c t="n" s="7" r="B41">
        <v>18146</v>
      </c>
      <c t="n" s="7" r="C41">
        <v>18146</v>
      </c>
      <c t="n" s="7" r="D41">
        <v>0</v>
      </c>
      <c t="n" s="7" r="E41">
        <v>18146</v>
      </c>
      <c t="n" s="7" r="F41">
        <v>0</v>
      </c>
    </row>
    <row spans="1:8" r="42">
      <c t="s" s="4" r="A42">
        <v>739</v>
      </c>
    </row>
    <row spans="1:8" r="43">
      <c t="s" s="3" r="A43">
        <v>715</v>
      </c>
    </row>
    <row spans="1:8" r="44">
      <c t="s" s="4" r="A44">
        <v>740</v>
      </c>
      <c t="s" s="4" r="E44">
        <v>741</v>
      </c>
    </row>
    <row spans="1:8" r="45">
      <c t="s" s="4" r="A45">
        <v>742</v>
      </c>
    </row>
    <row spans="1:8" r="46">
      <c t="s" s="3" r="A46">
        <v>715</v>
      </c>
    </row>
    <row spans="1:8" r="47">
      <c t="s" s="4" r="A47">
        <v>740</v>
      </c>
      <c t="s" s="4" r="E47">
        <v>401</v>
      </c>
    </row>
    <row spans="1:8" r="48">
      <c t="s" s="4" r="A48">
        <v>743</v>
      </c>
    </row>
    <row spans="1:8" r="49">
      <c t="s" s="3" r="A49">
        <v>715</v>
      </c>
    </row>
    <row spans="1:8" r="50">
      <c t="s" s="4" r="A50">
        <v>740</v>
      </c>
      <c t="s" s="4" r="E50">
        <v>625</v>
      </c>
    </row>
    <row spans="1:8" r="51">
      <c t="s" s="4" r="A51">
        <v>744</v>
      </c>
    </row>
    <row spans="1:8" r="52">
      <c t="s" s="3" r="A52">
        <v>715</v>
      </c>
    </row>
    <row spans="1:8" r="53">
      <c t="s" s="4" r="A53">
        <v>740</v>
      </c>
      <c t="s" s="4" r="E53">
        <v>726</v>
      </c>
    </row>
    <row spans="1:8" r="54">
      <c t="s" s="4" r="A54">
        <v>745</v>
      </c>
    </row>
    <row spans="1:8" r="55">
      <c t="s" s="3" r="A55">
        <v>715</v>
      </c>
    </row>
    <row spans="1:8" r="56">
      <c t="s" s="4" r="A56">
        <v>740</v>
      </c>
      <c t="s" s="4" r="E56">
        <v>746</v>
      </c>
    </row>
    <row spans="1:8" r="57">
      <c t="s" s="4" r="A57">
        <v>747</v>
      </c>
    </row>
    <row spans="1:8" r="58">
      <c t="s" s="3" r="A58">
        <v>715</v>
      </c>
    </row>
    <row spans="1:8" r="59">
      <c t="s" s="4" r="A59">
        <v>740</v>
      </c>
      <c t="s" s="4" r="E59">
        <v>412</v>
      </c>
    </row>
    <row spans="1:8" r="60">
      <c t="s" s="4" r="A60">
        <v>748</v>
      </c>
    </row>
    <row spans="1:8" r="61">
      <c t="s" s="3" r="A61">
        <v>715</v>
      </c>
    </row>
    <row spans="1:8" r="62">
      <c t="s" s="4" r="A62">
        <v>740</v>
      </c>
      <c t="s" s="4" r="E62">
        <v>749</v>
      </c>
    </row>
    <row spans="1:8" r="63">
      <c t="s" s="4" r="A63">
        <v>750</v>
      </c>
    </row>
    <row spans="1:8" r="64">
      <c t="s" s="3" r="A64">
        <v>715</v>
      </c>
    </row>
    <row spans="1:8" r="65">
      <c t="s" s="4" r="A65">
        <v>740</v>
      </c>
      <c t="s" s="4" r="E65">
        <v>488</v>
      </c>
    </row>
  </sheetData>
  <mergeCells count="2">
    <mergeCell ref="A1:A2"/>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s="1" r="A1">
        <v>751</v>
      </c>
      <c t="s" s="2" r="B1">
        <v>713</v>
      </c>
      <c t="s" s="2" r="C1">
        <v>714</v>
      </c>
      <c t="s" s="2" r="D1">
        <v>1</v>
      </c>
    </row>
    <row spans="1:5" r="2">
      <c t="s" s="2" r="B2">
        <v>2</v>
      </c>
      <c t="s" s="2" r="C2">
        <v>30</v>
      </c>
      <c t="s" s="2" r="D2">
        <v>2</v>
      </c>
      <c t="s" s="2" r="E2">
        <v>30</v>
      </c>
    </row>
    <row spans="1:5" r="3">
      <c t="s" s="4" r="A3">
        <v>731</v>
      </c>
    </row>
    <row spans="1:5" r="4">
      <c t="s" s="3" r="A4">
        <v>752</v>
      </c>
    </row>
    <row spans="1:5" r="5">
      <c t="s" s="4" r="A5">
        <v>753</v>
      </c>
      <c t="n" s="7" r="C5">
        <v>3589</v>
      </c>
      <c t="n" s="7" r="D5">
        <v>3997</v>
      </c>
      <c t="n" s="7" r="E5">
        <v>3589</v>
      </c>
    </row>
    <row spans="1:5" r="6">
      <c t="s" s="4" r="A6">
        <v>754</v>
      </c>
      <c t="n" s="6" r="C6">
        <v>-5339</v>
      </c>
      <c t="n" s="6" r="D6">
        <v>-5833</v>
      </c>
    </row>
    <row spans="1:5" r="7">
      <c t="s" s="4" r="A7">
        <v>755</v>
      </c>
      <c t="n" s="6" r="C7">
        <v>0</v>
      </c>
      <c t="n" s="6" r="D7">
        <v>231</v>
      </c>
    </row>
    <row spans="1:5" r="8">
      <c t="s" s="4" r="A8">
        <v>756</v>
      </c>
      <c t="n" s="6" r="C8">
        <v>0</v>
      </c>
      <c t="n" s="6" r="D8">
        <v>3141</v>
      </c>
    </row>
    <row spans="1:5" r="9">
      <c t="s" s="4" r="A9">
        <v>757</v>
      </c>
      <c t="n" s="6" r="C9">
        <v>0</v>
      </c>
      <c t="n" s="6" r="D9">
        <v>0</v>
      </c>
    </row>
    <row spans="1:5" r="10">
      <c t="s" s="4" r="A10">
        <v>758</v>
      </c>
      <c t="n" s="7" r="C10">
        <v>-1750</v>
      </c>
      <c t="n" s="6" r="D10">
        <v>1536</v>
      </c>
    </row>
    <row spans="1:5" r="11">
      <c t="s" s="4" r="A11">
        <v>738</v>
      </c>
    </row>
    <row spans="1:5" r="12">
      <c t="s" s="3" r="A12">
        <v>752</v>
      </c>
    </row>
    <row spans="1:5" r="13">
      <c t="s" s="4" r="A13">
        <v>753</v>
      </c>
      <c t="n" s="7" r="B13">
        <v>470</v>
      </c>
      <c t="n" s="7" r="D13">
        <v>470</v>
      </c>
    </row>
    <row spans="1:5" r="14">
      <c t="s" s="4" r="A14">
        <v>754</v>
      </c>
      <c t="n" s="6" r="B14">
        <v>0</v>
      </c>
    </row>
    <row spans="1:5" r="15">
      <c t="s" s="4" r="A15">
        <v>755</v>
      </c>
      <c t="n" s="6" r="B15">
        <v>0</v>
      </c>
    </row>
    <row spans="1:5" r="16">
      <c t="s" s="4" r="A16">
        <v>756</v>
      </c>
      <c t="n" s="6" r="B16">
        <v>0</v>
      </c>
    </row>
    <row spans="1:5" r="17">
      <c t="s" s="4" r="A17">
        <v>757</v>
      </c>
      <c t="n" s="6" r="B17">
        <v>285</v>
      </c>
    </row>
    <row spans="1:5" r="18">
      <c t="s" s="4" r="A18">
        <v>758</v>
      </c>
      <c t="n" s="7" r="B18">
        <v>755</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4"/>
  </cols>
  <sheetData>
    <row spans="1:6" r="1">
      <c t="s" s="1" r="A1">
        <v>759</v>
      </c>
      <c t="s" s="2" r="B1">
        <v>712</v>
      </c>
      <c t="s" s="2" r="C1">
        <v>713</v>
      </c>
      <c t="s" s="2" r="D1">
        <v>714</v>
      </c>
      <c t="s" s="2" r="E1">
        <v>1</v>
      </c>
    </row>
    <row spans="1:6" r="2">
      <c t="s" s="2" r="B2">
        <v>2</v>
      </c>
      <c t="s" s="2" r="C2">
        <v>2</v>
      </c>
      <c t="s" s="2" r="D2">
        <v>30</v>
      </c>
      <c t="s" s="2" r="E2">
        <v>2</v>
      </c>
      <c t="s" s="2" r="F2">
        <v>30</v>
      </c>
    </row>
    <row spans="1:6" r="3">
      <c t="s" s="3" r="A3">
        <v>760</v>
      </c>
    </row>
    <row spans="1:6" r="4">
      <c t="s" s="4" r="A4">
        <v>761</v>
      </c>
      <c t="n" s="7" r="E4">
        <v>103000</v>
      </c>
    </row>
    <row spans="1:6" r="5">
      <c t="s" s="4" r="A5">
        <v>762</v>
      </c>
      <c t="n" s="7" r="D5">
        <v>103000</v>
      </c>
      <c t="n" s="7" r="F5">
        <v>103000</v>
      </c>
    </row>
    <row spans="1:6" r="6">
      <c t="s" s="3" r="A6">
        <v>763</v>
      </c>
    </row>
    <row spans="1:6" r="7">
      <c t="s" s="4" r="A7">
        <v>764</v>
      </c>
      <c t="n" s="6" r="E7">
        <v>75047</v>
      </c>
    </row>
    <row spans="1:6" r="8">
      <c t="s" s="4" r="A8">
        <v>765</v>
      </c>
      <c t="n" s="7" r="B8">
        <v>50130</v>
      </c>
      <c t="n" s="7" r="C8">
        <v>50130</v>
      </c>
      <c t="n" s="6" r="D8">
        <v>75047</v>
      </c>
      <c t="n" s="6" r="E8">
        <v>50130</v>
      </c>
      <c t="n" s="6" r="F8">
        <v>75047</v>
      </c>
    </row>
    <row spans="1:6" r="9">
      <c t="s" s="4" r="A9">
        <v>738</v>
      </c>
    </row>
    <row spans="1:6" r="10">
      <c t="s" s="3" r="A10">
        <v>760</v>
      </c>
    </row>
    <row spans="1:6" r="11">
      <c t="s" s="4" r="A11">
        <v>761</v>
      </c>
      <c t="n" s="6" r="E11">
        <v>0</v>
      </c>
    </row>
    <row spans="1:6" r="12">
      <c t="s" s="4" r="A12">
        <v>766</v>
      </c>
      <c t="n" s="6" r="E12">
        <v>20925</v>
      </c>
    </row>
    <row spans="1:6" r="13">
      <c t="s" s="4" r="A13">
        <v>753</v>
      </c>
      <c t="n" s="6" r="C13">
        <v>470</v>
      </c>
      <c t="n" s="6" r="E13">
        <v>470</v>
      </c>
    </row>
    <row spans="1:6" r="14">
      <c t="s" s="4" r="A14">
        <v>767</v>
      </c>
      <c t="n" s="6" r="E14">
        <v>-3330</v>
      </c>
    </row>
    <row spans="1:6" r="15">
      <c t="s" s="4" r="A15">
        <v>768</v>
      </c>
      <c t="n" s="6" r="E15">
        <v>81</v>
      </c>
    </row>
    <row spans="1:6" r="16">
      <c t="s" s="4" r="A16">
        <v>769</v>
      </c>
      <c t="n" s="6" r="E16">
        <v>0</v>
      </c>
    </row>
    <row spans="1:6" r="17">
      <c t="s" s="4" r="A17">
        <v>762</v>
      </c>
      <c t="n" s="6" r="B17">
        <v>18146</v>
      </c>
      <c t="n" s="6" r="C17">
        <v>18146</v>
      </c>
      <c t="n" s="6" r="D17">
        <v>0</v>
      </c>
      <c t="n" s="6" r="E17">
        <v>18146</v>
      </c>
      <c t="n" s="6" r="F17">
        <v>0</v>
      </c>
    </row>
    <row spans="1:6" r="18">
      <c t="s" s="3" r="A18">
        <v>763</v>
      </c>
    </row>
    <row spans="1:6" r="19">
      <c t="s" s="4" r="A19">
        <v>764</v>
      </c>
      <c t="n" s="6" r="E19">
        <v>0</v>
      </c>
    </row>
    <row spans="1:6" r="20">
      <c t="s" s="4" r="A20">
        <v>770</v>
      </c>
      <c t="n" s="6" r="E20">
        <v>0</v>
      </c>
    </row>
    <row spans="1:6" r="21">
      <c t="s" s="4" r="A21">
        <v>771</v>
      </c>
      <c t="n" s="6" r="E21">
        <v>0</v>
      </c>
    </row>
    <row spans="1:6" r="22">
      <c t="s" s="4" r="A22">
        <v>772</v>
      </c>
      <c t="n" s="6" r="E22">
        <v>3330</v>
      </c>
    </row>
    <row spans="1:6" r="23">
      <c t="s" s="4" r="A23">
        <v>767</v>
      </c>
      <c t="n" s="6" r="E23">
        <v>-3330</v>
      </c>
    </row>
    <row spans="1:6" r="24">
      <c t="s" s="4" r="A24">
        <v>769</v>
      </c>
      <c t="n" s="6" r="E24">
        <v>0</v>
      </c>
    </row>
    <row spans="1:6" r="25">
      <c t="s" s="4" r="A25">
        <v>765</v>
      </c>
      <c t="n" s="6" r="B25">
        <v>0</v>
      </c>
      <c t="n" s="6" r="C25">
        <v>0</v>
      </c>
      <c t="n" s="6" r="D25">
        <v>0</v>
      </c>
      <c t="n" s="6" r="E25">
        <v>0</v>
      </c>
      <c t="n" s="6" r="F25">
        <v>0</v>
      </c>
    </row>
    <row spans="1:6" r="26">
      <c t="s" s="4" r="A26">
        <v>773</v>
      </c>
      <c t="n" s="6" r="B26">
        <v>-18146</v>
      </c>
      <c t="n" s="6" r="C26">
        <v>-18146</v>
      </c>
      <c t="n" s="6" r="E26">
        <v>-18146</v>
      </c>
    </row>
    <row spans="1:6" r="27">
      <c t="s" s="4" r="A27">
        <v>731</v>
      </c>
    </row>
    <row spans="1:6" r="28">
      <c t="s" s="3" r="A28">
        <v>760</v>
      </c>
    </row>
    <row spans="1:6" r="29">
      <c t="s" s="4" r="A29">
        <v>761</v>
      </c>
      <c t="n" s="6" r="E29">
        <v>103028</v>
      </c>
      <c t="n" s="6" r="F29">
        <v>0</v>
      </c>
    </row>
    <row spans="1:6" r="30">
      <c t="s" s="4" r="A30">
        <v>766</v>
      </c>
      <c t="n" s="6" r="E30">
        <v>0</v>
      </c>
      <c t="n" s="6" r="F30">
        <v>89519</v>
      </c>
    </row>
    <row spans="1:6" r="31">
      <c t="s" s="4" r="A31">
        <v>753</v>
      </c>
      <c t="n" s="6" r="D31">
        <v>3589</v>
      </c>
      <c t="n" s="6" r="E31">
        <v>3997</v>
      </c>
      <c t="n" s="6" r="F31">
        <v>3589</v>
      </c>
    </row>
    <row spans="1:6" r="32">
      <c t="s" s="4" r="A32">
        <v>767</v>
      </c>
      <c t="n" s="6" r="E32">
        <v>-4826</v>
      </c>
      <c t="n" s="6" r="F32">
        <v>-4637</v>
      </c>
    </row>
    <row spans="1:6" r="33">
      <c t="s" s="4" r="A33">
        <v>768</v>
      </c>
      <c t="n" s="6" r="E33">
        <v>-6178</v>
      </c>
      <c t="n" s="6" r="F33">
        <v>14557</v>
      </c>
    </row>
    <row spans="1:6" r="34">
      <c t="s" s="4" r="A34">
        <v>769</v>
      </c>
      <c t="n" s="6" r="B34">
        <v>-3000</v>
      </c>
      <c t="n" s="6" r="E34">
        <v>-17356</v>
      </c>
      <c t="n" s="6" r="F34">
        <v>0</v>
      </c>
    </row>
    <row spans="1:6" r="35">
      <c t="s" s="4" r="A35">
        <v>762</v>
      </c>
      <c t="n" s="6" r="B35">
        <v>78665</v>
      </c>
      <c t="n" s="6" r="C35">
        <v>78665</v>
      </c>
      <c t="n" s="6" r="D35">
        <v>103028</v>
      </c>
      <c t="n" s="6" r="E35">
        <v>78665</v>
      </c>
      <c t="n" s="6" r="F35">
        <v>103028</v>
      </c>
    </row>
    <row spans="1:6" r="36">
      <c t="s" s="3" r="A36">
        <v>763</v>
      </c>
    </row>
    <row spans="1:6" r="37">
      <c t="s" s="4" r="A37">
        <v>764</v>
      </c>
      <c t="n" s="6" r="E37">
        <v>75047</v>
      </c>
      <c t="n" s="6" r="F37">
        <v>0</v>
      </c>
    </row>
    <row spans="1:6" r="38">
      <c t="s" s="4" r="A38">
        <v>770</v>
      </c>
      <c t="n" s="6" r="E38">
        <v>0</v>
      </c>
      <c t="n" s="6" r="F38">
        <v>72704</v>
      </c>
    </row>
    <row spans="1:6" r="39">
      <c t="s" s="4" r="A39">
        <v>771</v>
      </c>
      <c t="n" s="6" r="E39">
        <v>-3152</v>
      </c>
      <c t="n" s="6" r="F39">
        <v>5097</v>
      </c>
    </row>
    <row spans="1:6" r="40">
      <c t="s" s="4" r="A40">
        <v>772</v>
      </c>
      <c t="n" s="6" r="E40">
        <v>417</v>
      </c>
      <c t="n" s="6" r="F40">
        <v>1883</v>
      </c>
    </row>
    <row spans="1:6" r="41">
      <c t="s" s="4" r="A41">
        <v>767</v>
      </c>
      <c t="n" s="6" r="E41">
        <v>-4826</v>
      </c>
      <c t="n" s="6" r="F41">
        <v>-4637</v>
      </c>
    </row>
    <row spans="1:6" r="42">
      <c t="s" s="4" r="A42">
        <v>769</v>
      </c>
      <c t="n" s="6" r="E42">
        <v>-17356</v>
      </c>
      <c t="n" s="6" r="F42">
        <v>0</v>
      </c>
    </row>
    <row spans="1:6" r="43">
      <c t="s" s="4" r="A43">
        <v>765</v>
      </c>
      <c t="n" s="6" r="B43">
        <v>50130</v>
      </c>
      <c t="n" s="6" r="C43">
        <v>50130</v>
      </c>
      <c t="n" s="6" r="D43">
        <v>75047</v>
      </c>
      <c t="n" s="6" r="E43">
        <v>50130</v>
      </c>
      <c t="n" s="6" r="F43">
        <v>75047</v>
      </c>
    </row>
    <row spans="1:6" r="44">
      <c t="s" s="4" r="A44">
        <v>773</v>
      </c>
      <c t="n" s="7" r="B44">
        <v>-28535</v>
      </c>
      <c t="n" s="7" r="C44">
        <v>-28535</v>
      </c>
      <c t="n" s="7" r="D44">
        <v>-27981</v>
      </c>
      <c t="n" s="7" r="E44">
        <v>-28535</v>
      </c>
      <c t="n" s="7" r="F44">
        <v>-27981</v>
      </c>
    </row>
  </sheetData>
  <mergeCells count="2">
    <mergeCell ref="A1:A2"/>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4</v>
      </c>
      <c t="s" s="2" r="B1">
        <v>2</v>
      </c>
      <c t="s" s="2" r="C1">
        <v>30</v>
      </c>
    </row>
    <row spans="1:3" r="2">
      <c t="s" s="4" r="A2">
        <v>731</v>
      </c>
    </row>
    <row spans="1:3" r="3">
      <c t="s" s="3" r="A3">
        <v>715</v>
      </c>
    </row>
    <row spans="1:3" r="4">
      <c t="s" s="4" r="A4">
        <v>775</v>
      </c>
      <c t="n" s="7" r="B4">
        <v>0</v>
      </c>
      <c t="n" s="7" r="C4">
        <v>1415</v>
      </c>
    </row>
    <row spans="1:3" r="5">
      <c t="s" s="4" r="A5">
        <v>50</v>
      </c>
      <c t="n" s="6" r="B5">
        <v>0</v>
      </c>
      <c t="n" s="6" r="C5">
        <v>0</v>
      </c>
    </row>
    <row spans="1:3" r="6">
      <c t="s" s="4" r="A6">
        <v>440</v>
      </c>
      <c t="n" s="6" r="B6">
        <v>28535</v>
      </c>
      <c t="n" s="6" r="C6">
        <v>26566</v>
      </c>
    </row>
    <row spans="1:3" r="7">
      <c t="s" s="4" r="A7">
        <v>776</v>
      </c>
      <c t="n" s="6" r="B7">
        <v>28535</v>
      </c>
      <c t="n" s="7" r="C7">
        <v>27981</v>
      </c>
    </row>
    <row spans="1:3" r="8">
      <c t="s" s="4" r="A8">
        <v>738</v>
      </c>
    </row>
    <row spans="1:3" r="9">
      <c t="s" s="3" r="A9">
        <v>715</v>
      </c>
    </row>
    <row spans="1:3" r="10">
      <c t="s" s="4" r="A10">
        <v>775</v>
      </c>
      <c t="n" s="6" r="B10">
        <v>0</v>
      </c>
    </row>
    <row spans="1:3" r="11">
      <c t="s" s="4" r="A11">
        <v>50</v>
      </c>
      <c t="n" s="6" r="B11">
        <v>905</v>
      </c>
    </row>
    <row spans="1:3" r="12">
      <c t="s" s="4" r="A12">
        <v>440</v>
      </c>
      <c t="n" s="6" r="B12">
        <v>17241</v>
      </c>
    </row>
    <row spans="1:3" r="13">
      <c t="s" s="4" r="A13">
        <v>776</v>
      </c>
      <c t="n" s="7" r="B13">
        <v>181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7</v>
      </c>
      <c t="s" s="2" r="B1">
        <v>1</v>
      </c>
    </row>
    <row spans="1:3" r="2">
      <c t="s" s="2" r="B2">
        <v>2</v>
      </c>
      <c t="s" s="2" r="C2">
        <v>30</v>
      </c>
    </row>
    <row spans="1:3" r="3">
      <c t="s" s="3" r="A3">
        <v>778</v>
      </c>
    </row>
    <row spans="1:3" r="4">
      <c t="s" s="4" r="A4">
        <v>595</v>
      </c>
      <c t="n" s="7" r="B4">
        <v>476753</v>
      </c>
      <c t="n" s="7" r="C4">
        <v>443154</v>
      </c>
    </row>
    <row spans="1:3" r="5">
      <c t="s" s="4" r="A5">
        <v>600</v>
      </c>
      <c t="n" s="6" r="B5">
        <v>706133</v>
      </c>
      <c t="n" s="6" r="C5">
        <v>476753</v>
      </c>
    </row>
    <row spans="1:3" r="6">
      <c t="s" s="4" r="A6">
        <v>738</v>
      </c>
    </row>
    <row spans="1:3" r="7">
      <c t="s" s="3" r="A7">
        <v>778</v>
      </c>
    </row>
    <row spans="1:3" r="8">
      <c t="s" s="4" r="A8">
        <v>779</v>
      </c>
      <c t="n" s="6" r="B8">
        <v>0</v>
      </c>
    </row>
    <row spans="1:3" r="9">
      <c t="s" s="4" r="A9">
        <v>780</v>
      </c>
    </row>
    <row spans="1:3" r="10">
      <c t="s" s="3" r="A10">
        <v>778</v>
      </c>
    </row>
    <row spans="1:3" r="11">
      <c t="s" s="4" r="A11">
        <v>595</v>
      </c>
      <c t="n" s="6" r="B11">
        <v>0</v>
      </c>
    </row>
    <row spans="1:3" r="12">
      <c t="s" s="4" r="A12">
        <v>781</v>
      </c>
      <c t="n" s="6" r="B12">
        <v>-204</v>
      </c>
    </row>
    <row spans="1:3" r="13">
      <c t="s" s="4" r="A13">
        <v>600</v>
      </c>
      <c t="n" s="6" r="B13">
        <v>-204</v>
      </c>
      <c t="n" s="6" r="C13">
        <v>0</v>
      </c>
    </row>
    <row spans="1:3" r="14">
      <c t="s" s="4" r="A14">
        <v>731</v>
      </c>
    </row>
    <row spans="1:3" r="15">
      <c t="s" s="3" r="A15">
        <v>778</v>
      </c>
    </row>
    <row spans="1:3" r="16">
      <c t="s" s="4" r="A16">
        <v>779</v>
      </c>
      <c t="n" s="6" r="B16">
        <v>-291</v>
      </c>
      <c t="n" s="6" r="C16">
        <v>0</v>
      </c>
    </row>
    <row spans="1:3" r="17">
      <c t="s" s="4" r="A17">
        <v>782</v>
      </c>
    </row>
    <row spans="1:3" r="18">
      <c t="s" s="3" r="A18">
        <v>778</v>
      </c>
    </row>
    <row spans="1:3" r="19">
      <c t="s" s="4" r="A19">
        <v>595</v>
      </c>
      <c t="n" s="6" r="B19">
        <v>14800</v>
      </c>
      <c t="n" s="6" r="C19">
        <v>0</v>
      </c>
    </row>
    <row spans="1:3" r="20">
      <c t="s" s="4" r="A20">
        <v>781</v>
      </c>
      <c t="n" s="6" r="B20">
        <v>-274</v>
      </c>
      <c t="n" s="6" r="C20">
        <v>14800</v>
      </c>
    </row>
    <row spans="1:3" r="21">
      <c t="s" s="4" r="A21">
        <v>600</v>
      </c>
      <c t="n" s="7" r="B21">
        <v>14235</v>
      </c>
      <c t="n" s="7" r="C21">
        <v>14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83</v>
      </c>
      <c t="s" s="2" r="B1">
        <v>1</v>
      </c>
    </row>
    <row spans="1:3" r="2">
      <c t="s" s="2" r="B2">
        <v>2</v>
      </c>
      <c t="s" s="2" r="C2">
        <v>30</v>
      </c>
    </row>
    <row spans="1:3" r="3">
      <c t="s" s="4" r="A3">
        <v>731</v>
      </c>
    </row>
    <row spans="1:3" r="4">
      <c t="s" s="3" r="A4">
        <v>784</v>
      </c>
    </row>
    <row spans="1:3" r="5">
      <c t="s" s="4" r="A5">
        <v>785</v>
      </c>
      <c t="s" s="4" r="B5">
        <v>786</v>
      </c>
      <c t="s" s="4" r="C5">
        <v>787</v>
      </c>
    </row>
    <row spans="1:3" r="6">
      <c t="s" s="3" r="A6">
        <v>788</v>
      </c>
    </row>
    <row spans="1:3" r="7">
      <c t="s" s="4" r="A7">
        <v>785</v>
      </c>
      <c t="s" s="4" r="B7">
        <v>787</v>
      </c>
      <c t="s" s="4" r="C7">
        <v>789</v>
      </c>
    </row>
    <row spans="1:3" r="8">
      <c t="s" s="4" r="A8">
        <v>790</v>
      </c>
      <c t="s" s="4" r="B8">
        <v>734</v>
      </c>
      <c t="s" s="4" r="C8">
        <v>791</v>
      </c>
    </row>
    <row spans="1:3" r="9">
      <c t="s" s="4" r="A9">
        <v>792</v>
      </c>
      <c t="s" s="4" r="B9">
        <v>786</v>
      </c>
    </row>
    <row spans="1:3" r="10">
      <c t="s" s="4" r="A10">
        <v>729</v>
      </c>
    </row>
    <row spans="1:3" r="11">
      <c t="s" s="3" r="A11">
        <v>788</v>
      </c>
    </row>
    <row spans="1:3" r="12">
      <c t="s" s="4" r="A12">
        <v>785</v>
      </c>
      <c t="s" s="4" r="B12">
        <v>793</v>
      </c>
    </row>
    <row spans="1:3" r="13">
      <c t="s" s="4" r="A13">
        <v>738</v>
      </c>
    </row>
    <row spans="1:3" r="14">
      <c t="s" s="3" r="A14">
        <v>784</v>
      </c>
    </row>
    <row spans="1:3" r="15">
      <c t="s" s="4" r="A15">
        <v>785</v>
      </c>
      <c t="s" s="4" r="B15">
        <v>794</v>
      </c>
    </row>
    <row spans="1:3" r="16">
      <c t="s" s="3" r="A16">
        <v>788</v>
      </c>
    </row>
    <row spans="1:3" r="17">
      <c t="s" s="4" r="A17">
        <v>785</v>
      </c>
      <c t="s" s="4" r="B17">
        <v>7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6</v>
      </c>
      <c t="s" s="2" r="B1">
        <v>2</v>
      </c>
      <c t="s" s="2" r="C1">
        <v>30</v>
      </c>
      <c t="s" s="2" r="D1">
        <v>78</v>
      </c>
    </row>
    <row spans="1:4" r="2">
      <c t="s" s="3" r="A2">
        <v>715</v>
      </c>
    </row>
    <row spans="1:4" r="3">
      <c t="s" s="4" r="A3">
        <v>797</v>
      </c>
      <c t="n" s="7" r="B3">
        <v>50130</v>
      </c>
      <c t="n" s="7" r="C3">
        <v>75047</v>
      </c>
    </row>
    <row spans="1:4" r="4">
      <c t="s" s="4" r="A4">
        <v>436</v>
      </c>
    </row>
    <row spans="1:4" r="5">
      <c t="s" s="3" r="A5">
        <v>715</v>
      </c>
    </row>
    <row spans="1:4" r="6">
      <c t="s" s="4" r="A6">
        <v>797</v>
      </c>
      <c t="n" s="6" r="B6">
        <v>223</v>
      </c>
      <c t="n" s="6" r="C6">
        <v>272</v>
      </c>
    </row>
    <row spans="1:4" r="7">
      <c t="s" s="4" r="A7">
        <v>798</v>
      </c>
    </row>
    <row spans="1:4" r="8">
      <c t="s" s="3" r="A8">
        <v>715</v>
      </c>
    </row>
    <row spans="1:4" r="9">
      <c t="s" s="4" r="A9">
        <v>797</v>
      </c>
      <c t="n" s="6" r="B9">
        <v>3288</v>
      </c>
      <c t="n" s="6" r="C9">
        <v>2190</v>
      </c>
    </row>
    <row spans="1:4" r="10">
      <c t="s" s="4" r="A10">
        <v>799</v>
      </c>
    </row>
    <row spans="1:4" r="11">
      <c t="s" s="3" r="A11">
        <v>715</v>
      </c>
    </row>
    <row spans="1:4" r="12">
      <c t="s" s="4" r="A12">
        <v>797</v>
      </c>
      <c t="n" s="6" r="B12">
        <v>6482</v>
      </c>
      <c t="n" s="6" r="C12">
        <v>10059</v>
      </c>
    </row>
    <row spans="1:4" r="13">
      <c t="s" s="4" r="A13">
        <v>800</v>
      </c>
    </row>
    <row spans="1:4" r="14">
      <c t="s" s="3" r="A14">
        <v>715</v>
      </c>
    </row>
    <row spans="1:4" r="15">
      <c t="s" s="4" r="A15">
        <v>797</v>
      </c>
      <c t="n" s="6" r="B15">
        <v>160</v>
      </c>
      <c t="n" s="6" r="C15">
        <v>163</v>
      </c>
    </row>
    <row spans="1:4" r="16">
      <c t="s" s="4" r="A16">
        <v>801</v>
      </c>
    </row>
    <row spans="1:4" r="17">
      <c t="s" s="3" r="A17">
        <v>715</v>
      </c>
    </row>
    <row spans="1:4" r="18">
      <c t="s" s="4" r="A18">
        <v>797</v>
      </c>
      <c t="n" s="6" r="B18">
        <v>17237</v>
      </c>
      <c t="n" s="6" r="C18">
        <v>29623</v>
      </c>
    </row>
    <row spans="1:4" r="19">
      <c t="s" s="4" r="A19">
        <v>802</v>
      </c>
    </row>
    <row spans="1:4" r="20">
      <c t="s" s="3" r="A20">
        <v>715</v>
      </c>
    </row>
    <row spans="1:4" r="21">
      <c t="s" s="4" r="A21">
        <v>797</v>
      </c>
      <c t="n" s="6" r="B21">
        <v>613</v>
      </c>
      <c t="n" s="6" r="C21">
        <v>2671</v>
      </c>
    </row>
    <row spans="1:4" r="22">
      <c t="s" s="4" r="A22">
        <v>803</v>
      </c>
    </row>
    <row spans="1:4" r="23">
      <c t="s" s="3" r="A23">
        <v>715</v>
      </c>
    </row>
    <row spans="1:4" r="24">
      <c t="s" s="4" r="A24">
        <v>797</v>
      </c>
      <c t="n" s="6" r="B24">
        <v>15689</v>
      </c>
      <c t="n" s="6" r="C24">
        <v>21743</v>
      </c>
    </row>
    <row spans="1:4" r="25">
      <c t="s" s="4" r="A25">
        <v>804</v>
      </c>
    </row>
    <row spans="1:4" r="26">
      <c t="s" s="3" r="A26">
        <v>715</v>
      </c>
    </row>
    <row spans="1:4" r="27">
      <c t="s" s="4" r="A27">
        <v>797</v>
      </c>
      <c t="n" s="6" r="C27">
        <v>1884</v>
      </c>
    </row>
    <row spans="1:4" r="28">
      <c t="s" s="4" r="A28">
        <v>805</v>
      </c>
    </row>
    <row spans="1:4" r="29">
      <c t="s" s="3" r="A29">
        <v>715</v>
      </c>
    </row>
    <row spans="1:4" r="30">
      <c t="s" s="4" r="A30">
        <v>797</v>
      </c>
      <c t="n" s="6" r="B30">
        <v>6438</v>
      </c>
      <c t="n" s="6" r="C30">
        <v>6442</v>
      </c>
    </row>
    <row spans="1:4" r="31">
      <c t="s" s="4" r="A31">
        <v>806</v>
      </c>
    </row>
    <row spans="1:4" r="32">
      <c t="s" s="3" r="A32">
        <v>715</v>
      </c>
    </row>
    <row spans="1:4" r="33">
      <c t="s" s="4" r="A33">
        <v>797</v>
      </c>
      <c t="n" s="6" r="B33">
        <v>28003</v>
      </c>
      <c t="n" s="6" r="C33">
        <v>42788</v>
      </c>
    </row>
    <row spans="1:4" r="34">
      <c t="s" s="4" r="A34">
        <v>807</v>
      </c>
    </row>
    <row spans="1:4" r="35">
      <c t="s" s="3" r="A35">
        <v>715</v>
      </c>
    </row>
    <row spans="1:4" r="36">
      <c t="s" s="4" r="A36">
        <v>797</v>
      </c>
      <c t="n" s="6" r="B36">
        <v>223</v>
      </c>
      <c t="n" s="6" r="C36">
        <v>272</v>
      </c>
    </row>
    <row spans="1:4" r="37">
      <c t="s" s="4" r="A37">
        <v>808</v>
      </c>
    </row>
    <row spans="1:4" r="38">
      <c t="s" s="3" r="A38">
        <v>715</v>
      </c>
    </row>
    <row spans="1:4" r="39">
      <c t="s" s="4" r="A39">
        <v>797</v>
      </c>
      <c t="n" s="6" r="B39">
        <v>3288</v>
      </c>
      <c t="n" s="6" r="C39">
        <v>0</v>
      </c>
    </row>
    <row spans="1:4" r="40">
      <c t="s" s="4" r="A40">
        <v>809</v>
      </c>
    </row>
    <row spans="1:4" r="41">
      <c t="s" s="3" r="A41">
        <v>715</v>
      </c>
    </row>
    <row spans="1:4" r="42">
      <c t="s" s="4" r="A42">
        <v>797</v>
      </c>
      <c t="n" s="6" r="B42">
        <v>6482</v>
      </c>
      <c t="n" s="6" r="C42">
        <v>10059</v>
      </c>
    </row>
    <row spans="1:4" r="43">
      <c t="s" s="4" r="A43">
        <v>810</v>
      </c>
    </row>
    <row spans="1:4" r="44">
      <c t="s" s="3" r="A44">
        <v>715</v>
      </c>
    </row>
    <row spans="1:4" r="45">
      <c t="s" s="4" r="A45">
        <v>797</v>
      </c>
      <c t="n" s="6" r="B45">
        <v>160</v>
      </c>
      <c t="n" s="6" r="C45">
        <v>163</v>
      </c>
    </row>
    <row spans="1:4" r="46">
      <c t="s" s="4" r="A46">
        <v>811</v>
      </c>
    </row>
    <row spans="1:4" r="47">
      <c t="s" s="3" r="A47">
        <v>715</v>
      </c>
    </row>
    <row spans="1:4" r="48">
      <c t="s" s="4" r="A48">
        <v>797</v>
      </c>
      <c t="n" s="6" r="B48">
        <v>17237</v>
      </c>
      <c t="n" s="6" r="C48">
        <v>29623</v>
      </c>
    </row>
    <row spans="1:4" r="49">
      <c t="s" s="4" r="A49">
        <v>812</v>
      </c>
    </row>
    <row spans="1:4" r="50">
      <c t="s" s="3" r="A50">
        <v>715</v>
      </c>
    </row>
    <row spans="1:4" r="51">
      <c t="s" s="4" r="A51">
        <v>797</v>
      </c>
      <c t="n" s="6" r="B51">
        <v>613</v>
      </c>
      <c t="n" s="6" r="C51">
        <v>2671</v>
      </c>
    </row>
    <row spans="1:4" r="52">
      <c t="s" s="4" r="A52">
        <v>813</v>
      </c>
    </row>
    <row spans="1:4" r="53">
      <c t="s" s="3" r="A53">
        <v>715</v>
      </c>
    </row>
    <row spans="1:4" r="54">
      <c t="s" s="4" r="A54">
        <v>797</v>
      </c>
      <c t="n" s="6" r="B54">
        <v>0</v>
      </c>
      <c t="n" s="6" r="C54">
        <v>0</v>
      </c>
    </row>
    <row spans="1:4" r="55">
      <c t="s" s="4" r="A55">
        <v>814</v>
      </c>
    </row>
    <row spans="1:4" r="56">
      <c t="s" s="3" r="A56">
        <v>715</v>
      </c>
    </row>
    <row spans="1:4" r="57">
      <c t="s" s="4" r="A57">
        <v>797</v>
      </c>
      <c t="n" s="6" r="C57">
        <v>0</v>
      </c>
    </row>
    <row spans="1:4" r="58">
      <c t="s" s="4" r="A58">
        <v>815</v>
      </c>
    </row>
    <row spans="1:4" r="59">
      <c t="s" s="3" r="A59">
        <v>715</v>
      </c>
    </row>
    <row spans="1:4" r="60">
      <c t="s" s="4" r="A60">
        <v>797</v>
      </c>
      <c t="n" s="6" r="B60">
        <v>0</v>
      </c>
      <c t="n" s="6" r="C60">
        <v>0</v>
      </c>
    </row>
    <row spans="1:4" r="61">
      <c t="s" s="4" r="A61">
        <v>816</v>
      </c>
    </row>
    <row spans="1:4" r="62">
      <c t="s" s="3" r="A62">
        <v>715</v>
      </c>
    </row>
    <row spans="1:4" r="63">
      <c t="s" s="4" r="A63">
        <v>797</v>
      </c>
      <c t="n" s="6" r="B63">
        <v>15689</v>
      </c>
      <c t="n" s="6" r="C63">
        <v>23933</v>
      </c>
    </row>
    <row spans="1:4" r="64">
      <c t="s" s="4" r="A64">
        <v>817</v>
      </c>
    </row>
    <row spans="1:4" r="65">
      <c t="s" s="3" r="A65">
        <v>715</v>
      </c>
    </row>
    <row spans="1:4" r="66">
      <c t="s" s="4" r="A66">
        <v>797</v>
      </c>
      <c t="n" s="6" r="B66">
        <v>0</v>
      </c>
      <c t="n" s="6" r="C66">
        <v>0</v>
      </c>
    </row>
    <row spans="1:4" r="67">
      <c t="s" s="4" r="A67">
        <v>818</v>
      </c>
    </row>
    <row spans="1:4" r="68">
      <c t="s" s="3" r="A68">
        <v>715</v>
      </c>
    </row>
    <row spans="1:4" r="69">
      <c t="s" s="4" r="A69">
        <v>797</v>
      </c>
      <c t="n" s="6" r="B69">
        <v>0</v>
      </c>
      <c t="n" s="6" r="C69">
        <v>2190</v>
      </c>
    </row>
    <row spans="1:4" r="70">
      <c t="s" s="4" r="A70">
        <v>819</v>
      </c>
    </row>
    <row spans="1:4" r="71">
      <c t="s" s="3" r="A71">
        <v>715</v>
      </c>
    </row>
    <row spans="1:4" r="72">
      <c t="s" s="4" r="A72">
        <v>797</v>
      </c>
      <c t="n" s="6" r="B72">
        <v>0</v>
      </c>
      <c t="n" s="6" r="C72">
        <v>0</v>
      </c>
    </row>
    <row spans="1:4" r="73">
      <c t="s" s="4" r="A73">
        <v>820</v>
      </c>
    </row>
    <row spans="1:4" r="74">
      <c t="s" s="3" r="A74">
        <v>715</v>
      </c>
    </row>
    <row spans="1:4" r="75">
      <c t="s" s="4" r="A75">
        <v>797</v>
      </c>
      <c t="n" s="6" r="B75">
        <v>0</v>
      </c>
      <c t="n" s="6" r="C75">
        <v>0</v>
      </c>
    </row>
    <row spans="1:4" r="76">
      <c t="s" s="4" r="A76">
        <v>821</v>
      </c>
    </row>
    <row spans="1:4" r="77">
      <c t="s" s="3" r="A77">
        <v>715</v>
      </c>
    </row>
    <row spans="1:4" r="78">
      <c t="s" s="4" r="A78">
        <v>797</v>
      </c>
      <c t="n" s="6" r="B78">
        <v>0</v>
      </c>
      <c t="n" s="6" r="C78">
        <v>0</v>
      </c>
    </row>
    <row spans="1:4" r="79">
      <c t="s" s="4" r="A79">
        <v>822</v>
      </c>
    </row>
    <row spans="1:4" r="80">
      <c t="s" s="3" r="A80">
        <v>715</v>
      </c>
    </row>
    <row spans="1:4" r="81">
      <c t="s" s="4" r="A81">
        <v>797</v>
      </c>
      <c t="n" s="6" r="B81">
        <v>0</v>
      </c>
      <c t="n" s="6" r="C81">
        <v>0</v>
      </c>
    </row>
    <row spans="1:4" r="82">
      <c t="s" s="4" r="A82">
        <v>823</v>
      </c>
    </row>
    <row spans="1:4" r="83">
      <c t="s" s="3" r="A83">
        <v>715</v>
      </c>
    </row>
    <row spans="1:4" r="84">
      <c t="s" s="4" r="A84">
        <v>797</v>
      </c>
      <c t="n" s="6" r="B84">
        <v>15689</v>
      </c>
      <c t="n" s="6" r="C84">
        <v>21743</v>
      </c>
    </row>
    <row spans="1:4" r="85">
      <c t="s" s="4" r="A85">
        <v>824</v>
      </c>
    </row>
    <row spans="1:4" r="86">
      <c t="s" s="3" r="A86">
        <v>715</v>
      </c>
    </row>
    <row spans="1:4" r="87">
      <c t="s" s="4" r="A87">
        <v>797</v>
      </c>
      <c t="n" s="6" r="C87">
        <v>0</v>
      </c>
    </row>
    <row spans="1:4" r="88">
      <c t="s" s="4" r="A88">
        <v>825</v>
      </c>
    </row>
    <row spans="1:4" r="89">
      <c t="s" s="3" r="A89">
        <v>715</v>
      </c>
    </row>
    <row spans="1:4" r="90">
      <c t="s" s="4" r="A90">
        <v>797</v>
      </c>
      <c t="n" s="6" r="B90">
        <v>0</v>
      </c>
      <c t="n" s="6" r="C90">
        <v>0</v>
      </c>
    </row>
    <row spans="1:4" r="91">
      <c t="s" s="4" r="A91">
        <v>826</v>
      </c>
    </row>
    <row spans="1:4" r="92">
      <c t="s" s="3" r="A92">
        <v>715</v>
      </c>
    </row>
    <row spans="1:4" r="93">
      <c t="s" s="4" r="A93">
        <v>797</v>
      </c>
      <c t="n" s="6" r="B93">
        <v>6438</v>
      </c>
      <c t="n" s="6" r="C93">
        <v>8326</v>
      </c>
      <c t="n" s="7" r="D93">
        <v>0</v>
      </c>
    </row>
    <row spans="1:4" r="94">
      <c t="s" s="4" r="A94">
        <v>827</v>
      </c>
    </row>
    <row spans="1:4" r="95">
      <c t="s" s="3" r="A95">
        <v>715</v>
      </c>
    </row>
    <row spans="1:4" r="96">
      <c t="s" s="4" r="A96">
        <v>797</v>
      </c>
      <c t="n" s="6" r="B96">
        <v>0</v>
      </c>
      <c t="n" s="6" r="C96">
        <v>0</v>
      </c>
    </row>
    <row spans="1:4" r="97">
      <c t="s" s="4" r="A97">
        <v>828</v>
      </c>
    </row>
    <row spans="1:4" r="98">
      <c t="s" s="3" r="A98">
        <v>715</v>
      </c>
    </row>
    <row spans="1:4" r="99">
      <c t="s" s="4" r="A99">
        <v>797</v>
      </c>
      <c t="n" s="6" r="B99">
        <v>0</v>
      </c>
      <c t="n" s="6" r="C99">
        <v>0</v>
      </c>
    </row>
    <row spans="1:4" r="100">
      <c t="s" s="4" r="A100">
        <v>829</v>
      </c>
    </row>
    <row spans="1:4" r="101">
      <c t="s" s="3" r="A101">
        <v>715</v>
      </c>
    </row>
    <row spans="1:4" r="102">
      <c t="s" s="4" r="A102">
        <v>797</v>
      </c>
      <c t="n" s="6" r="B102">
        <v>0</v>
      </c>
      <c t="n" s="6" r="C102">
        <v>0</v>
      </c>
    </row>
    <row spans="1:4" r="103">
      <c t="s" s="4" r="A103">
        <v>830</v>
      </c>
    </row>
    <row spans="1:4" r="104">
      <c t="s" s="3" r="A104">
        <v>715</v>
      </c>
    </row>
    <row spans="1:4" r="105">
      <c t="s" s="4" r="A105">
        <v>797</v>
      </c>
      <c t="n" s="6" r="B105">
        <v>0</v>
      </c>
      <c t="n" s="6" r="C105">
        <v>0</v>
      </c>
    </row>
    <row spans="1:4" r="106">
      <c t="s" s="4" r="A106">
        <v>831</v>
      </c>
    </row>
    <row spans="1:4" r="107">
      <c t="s" s="3" r="A107">
        <v>715</v>
      </c>
    </row>
    <row spans="1:4" r="108">
      <c t="s" s="4" r="A108">
        <v>797</v>
      </c>
      <c t="n" s="6" r="B108">
        <v>0</v>
      </c>
      <c t="n" s="6" r="C108">
        <v>0</v>
      </c>
    </row>
    <row spans="1:4" r="109">
      <c t="s" s="4" r="A109">
        <v>832</v>
      </c>
    </row>
    <row spans="1:4" r="110">
      <c t="s" s="3" r="A110">
        <v>715</v>
      </c>
    </row>
    <row spans="1:4" r="111">
      <c t="s" s="4" r="A111">
        <v>797</v>
      </c>
      <c t="n" s="6" r="B111">
        <v>0</v>
      </c>
      <c t="n" s="6" r="C111">
        <v>0</v>
      </c>
    </row>
    <row spans="1:4" r="112">
      <c t="s" s="4" r="A112">
        <v>833</v>
      </c>
    </row>
    <row spans="1:4" r="113">
      <c t="s" s="3" r="A113">
        <v>715</v>
      </c>
    </row>
    <row spans="1:4" r="114">
      <c t="s" s="4" r="A114">
        <v>797</v>
      </c>
      <c t="n" s="6" r="B114">
        <v>0</v>
      </c>
      <c t="n" s="6" r="C114">
        <v>0</v>
      </c>
    </row>
    <row spans="1:4" r="115">
      <c t="s" s="4" r="A115">
        <v>834</v>
      </c>
    </row>
    <row spans="1:4" r="116">
      <c t="s" s="3" r="A116">
        <v>715</v>
      </c>
    </row>
    <row spans="1:4" r="117">
      <c t="s" s="4" r="A117">
        <v>797</v>
      </c>
      <c t="n" s="6" r="B117">
        <v>0</v>
      </c>
      <c t="n" s="6" r="C117">
        <v>1884</v>
      </c>
      <c t="n" s="6" r="D117">
        <v>0</v>
      </c>
    </row>
    <row spans="1:4" r="118">
      <c t="s" s="4" r="A118">
        <v>835</v>
      </c>
    </row>
    <row spans="1:4" r="119">
      <c t="s" s="3" r="A119">
        <v>715</v>
      </c>
    </row>
    <row spans="1:4" r="120">
      <c t="s" s="4" r="A120">
        <v>797</v>
      </c>
      <c t="n" s="7" r="B120">
        <v>6438</v>
      </c>
      <c t="n" s="7" r="C120">
        <v>6442</v>
      </c>
      <c t="n" s="7" r="D120">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6</v>
      </c>
      <c t="s" s="2" r="B1">
        <v>1</v>
      </c>
    </row>
    <row spans="1:3" r="2">
      <c t="s" s="2" r="B2">
        <v>2</v>
      </c>
      <c t="s" s="2" r="C2">
        <v>30</v>
      </c>
    </row>
    <row spans="1:3" r="3">
      <c t="s" s="3" r="A3">
        <v>837</v>
      </c>
    </row>
    <row spans="1:3" r="4">
      <c t="s" s="4" r="A4">
        <v>764</v>
      </c>
      <c t="n" s="7" r="B4">
        <v>75047</v>
      </c>
    </row>
    <row spans="1:3" r="5">
      <c t="s" s="4" r="A5">
        <v>765</v>
      </c>
      <c t="n" s="6" r="B5">
        <v>50130</v>
      </c>
      <c t="n" s="7" r="C5">
        <v>75047</v>
      </c>
    </row>
    <row spans="1:3" r="6">
      <c t="s" s="4" r="A6">
        <v>804</v>
      </c>
    </row>
    <row spans="1:3" r="7">
      <c t="s" s="3" r="A7">
        <v>837</v>
      </c>
    </row>
    <row spans="1:3" r="8">
      <c t="s" s="4" r="A8">
        <v>764</v>
      </c>
      <c t="n" s="6" r="B8">
        <v>1884</v>
      </c>
    </row>
    <row spans="1:3" r="9">
      <c t="s" s="4" r="A9">
        <v>765</v>
      </c>
      <c t="n" s="6" r="C9">
        <v>1884</v>
      </c>
    </row>
    <row spans="1:3" r="10">
      <c t="s" s="4" r="A10">
        <v>805</v>
      </c>
    </row>
    <row spans="1:3" r="11">
      <c t="s" s="3" r="A11">
        <v>837</v>
      </c>
    </row>
    <row spans="1:3" r="12">
      <c t="s" s="4" r="A12">
        <v>764</v>
      </c>
      <c t="n" s="6" r="B12">
        <v>6442</v>
      </c>
    </row>
    <row spans="1:3" r="13">
      <c t="s" s="4" r="A13">
        <v>765</v>
      </c>
      <c t="n" s="6" r="B13">
        <v>6438</v>
      </c>
      <c t="n" s="6" r="C13">
        <v>6442</v>
      </c>
    </row>
    <row spans="1:3" r="14">
      <c t="s" s="4" r="A14">
        <v>826</v>
      </c>
    </row>
    <row spans="1:3" r="15">
      <c t="s" s="3" r="A15">
        <v>837</v>
      </c>
    </row>
    <row spans="1:3" r="16">
      <c t="s" s="4" r="A16">
        <v>764</v>
      </c>
      <c t="n" s="6" r="B16">
        <v>8326</v>
      </c>
      <c t="n" s="6" r="C16">
        <v>0</v>
      </c>
    </row>
    <row spans="1:3" r="17">
      <c t="s" s="4" r="A17">
        <v>838</v>
      </c>
      <c t="n" s="6" r="C17">
        <v>7796</v>
      </c>
    </row>
    <row spans="1:3" r="18">
      <c t="s" s="4" r="A18">
        <v>839</v>
      </c>
      <c t="n" s="6" r="B18">
        <v>-343</v>
      </c>
      <c t="n" s="6" r="C18">
        <v>359</v>
      </c>
    </row>
    <row spans="1:3" r="19">
      <c t="s" s="4" r="A19">
        <v>840</v>
      </c>
      <c t="n" s="6" r="B19">
        <v>336</v>
      </c>
      <c t="n" s="6" r="C19">
        <v>171</v>
      </c>
    </row>
    <row spans="1:3" r="20">
      <c t="s" s="4" r="A20">
        <v>841</v>
      </c>
      <c t="n" s="6" r="B20">
        <v>-1881</v>
      </c>
    </row>
    <row spans="1:3" r="21">
      <c t="s" s="4" r="A21">
        <v>765</v>
      </c>
      <c t="n" s="6" r="B21">
        <v>6438</v>
      </c>
      <c t="n" s="6" r="C21">
        <v>8326</v>
      </c>
    </row>
    <row spans="1:3" r="22">
      <c t="s" s="4" r="A22">
        <v>834</v>
      </c>
    </row>
    <row spans="1:3" r="23">
      <c t="s" s="3" r="A23">
        <v>837</v>
      </c>
    </row>
    <row spans="1:3" r="24">
      <c t="s" s="4" r="A24">
        <v>764</v>
      </c>
      <c t="n" s="6" r="B24">
        <v>1884</v>
      </c>
      <c t="n" s="6" r="C24">
        <v>0</v>
      </c>
    </row>
    <row spans="1:3" r="25">
      <c t="s" s="4" r="A25">
        <v>838</v>
      </c>
      <c t="n" s="6" r="C25">
        <v>1655</v>
      </c>
    </row>
    <row spans="1:3" r="26">
      <c t="s" s="4" r="A26">
        <v>839</v>
      </c>
      <c t="n" s="6" r="B26">
        <v>-3</v>
      </c>
      <c t="n" s="6" r="C26">
        <v>229</v>
      </c>
    </row>
    <row spans="1:3" r="27">
      <c t="s" s="4" r="A27">
        <v>840</v>
      </c>
      <c t="n" s="6" r="B27">
        <v>0</v>
      </c>
      <c t="n" s="6" r="C27">
        <v>0</v>
      </c>
    </row>
    <row spans="1:3" r="28">
      <c t="s" s="4" r="A28">
        <v>841</v>
      </c>
      <c t="n" s="6" r="B28">
        <v>-1881</v>
      </c>
    </row>
    <row spans="1:3" r="29">
      <c t="s" s="4" r="A29">
        <v>765</v>
      </c>
      <c t="n" s="6" r="B29">
        <v>0</v>
      </c>
      <c t="n" s="6" r="C29">
        <v>1884</v>
      </c>
    </row>
    <row spans="1:3" r="30">
      <c t="s" s="4" r="A30">
        <v>835</v>
      </c>
    </row>
    <row spans="1:3" r="31">
      <c t="s" s="3" r="A31">
        <v>837</v>
      </c>
    </row>
    <row spans="1:3" r="32">
      <c t="s" s="4" r="A32">
        <v>764</v>
      </c>
      <c t="n" s="6" r="B32">
        <v>6442</v>
      </c>
      <c t="n" s="6" r="C32">
        <v>0</v>
      </c>
    </row>
    <row spans="1:3" r="33">
      <c t="s" s="4" r="A33">
        <v>838</v>
      </c>
      <c t="n" s="6" r="C33">
        <v>6141</v>
      </c>
    </row>
    <row spans="1:3" r="34">
      <c t="s" s="4" r="A34">
        <v>839</v>
      </c>
      <c t="n" s="6" r="B34">
        <v>-340</v>
      </c>
      <c t="n" s="6" r="C34">
        <v>130</v>
      </c>
    </row>
    <row spans="1:3" r="35">
      <c t="s" s="4" r="A35">
        <v>840</v>
      </c>
      <c t="n" s="6" r="B35">
        <v>336</v>
      </c>
      <c t="n" s="6" r="C35">
        <v>171</v>
      </c>
    </row>
    <row spans="1:3" r="36">
      <c t="s" s="4" r="A36">
        <v>841</v>
      </c>
      <c t="n" s="6" r="B36">
        <v>0</v>
      </c>
    </row>
    <row spans="1:3" r="37">
      <c t="s" s="4" r="A37">
        <v>765</v>
      </c>
      <c t="n" s="7" r="B37">
        <v>6438</v>
      </c>
      <c t="n" s="7" r="C37">
        <v>64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842</v>
      </c>
      <c t="s" s="2" r="B1">
        <v>512</v>
      </c>
    </row>
    <row spans="1:2" r="2">
      <c t="s" s="3" r="A2">
        <v>752</v>
      </c>
    </row>
    <row spans="1:2" r="3">
      <c t="n" s="6" r="A3">
        <v>2016</v>
      </c>
      <c t="n" s="7" r="B3">
        <v>5844</v>
      </c>
    </row>
    <row spans="1:2" r="4">
      <c t="n" s="6" r="A4">
        <v>2017</v>
      </c>
      <c t="n" s="6" r="B4">
        <v>6092</v>
      </c>
    </row>
    <row spans="1:2" r="5">
      <c t="n" s="6" r="A5">
        <v>2018</v>
      </c>
      <c t="n" s="6" r="B5">
        <v>6368</v>
      </c>
    </row>
    <row spans="1:2" r="6">
      <c t="n" s="6" r="A6">
        <v>2019</v>
      </c>
      <c t="n" s="6" r="B6">
        <v>6738</v>
      </c>
    </row>
    <row spans="1:2" r="7">
      <c t="n" s="6" r="A7">
        <v>2020</v>
      </c>
      <c t="n" s="6" r="B7">
        <v>7033</v>
      </c>
    </row>
    <row spans="1:2" r="8">
      <c t="s" s="4" r="A8">
        <v>843</v>
      </c>
      <c t="n" s="6" r="B8">
        <v>34958</v>
      </c>
    </row>
    <row spans="1:2" r="9">
      <c t="s" s="4" r="A9">
        <v>731</v>
      </c>
    </row>
    <row spans="1:2" r="10">
      <c t="s" s="3" r="A10">
        <v>752</v>
      </c>
    </row>
    <row spans="1:2" r="11">
      <c t="n" s="6" r="A11">
        <v>2016</v>
      </c>
      <c t="n" s="6" r="B11">
        <v>4939</v>
      </c>
    </row>
    <row spans="1:2" r="12">
      <c t="n" s="6" r="A12">
        <v>2017</v>
      </c>
      <c t="n" s="6" r="B12">
        <v>4930</v>
      </c>
    </row>
    <row spans="1:2" r="13">
      <c t="n" s="6" r="A13">
        <v>2018</v>
      </c>
      <c t="n" s="6" r="B13">
        <v>5000</v>
      </c>
    </row>
    <row spans="1:2" r="14">
      <c t="n" s="6" r="A14">
        <v>2019</v>
      </c>
      <c t="n" s="6" r="B14">
        <v>5092</v>
      </c>
    </row>
    <row spans="1:2" r="15">
      <c t="n" s="6" r="A15">
        <v>2020</v>
      </c>
      <c t="n" s="6" r="B15">
        <v>5167</v>
      </c>
    </row>
    <row spans="1:2" r="16">
      <c t="s" s="4" r="A16">
        <v>843</v>
      </c>
      <c t="n" s="6" r="B16">
        <v>25727</v>
      </c>
    </row>
    <row spans="1:2" r="17">
      <c t="s" s="4" r="A17">
        <v>738</v>
      </c>
    </row>
    <row spans="1:2" r="18">
      <c t="s" s="3" r="A18">
        <v>752</v>
      </c>
    </row>
    <row spans="1:2" r="19">
      <c t="n" s="6" r="A19">
        <v>2016</v>
      </c>
      <c t="n" s="6" r="B19">
        <v>905</v>
      </c>
    </row>
    <row spans="1:2" r="20">
      <c t="n" s="6" r="A20">
        <v>2017</v>
      </c>
      <c t="n" s="6" r="B20">
        <v>1162</v>
      </c>
    </row>
    <row spans="1:2" r="21">
      <c t="n" s="6" r="A21">
        <v>2018</v>
      </c>
      <c t="n" s="6" r="B21">
        <v>1368</v>
      </c>
    </row>
    <row spans="1:2" r="22">
      <c t="n" s="6" r="A22">
        <v>2019</v>
      </c>
      <c t="n" s="6" r="B22">
        <v>1646</v>
      </c>
    </row>
    <row spans="1:2" r="23">
      <c t="n" s="6" r="A23">
        <v>2020</v>
      </c>
      <c t="n" s="6" r="B23">
        <v>1866</v>
      </c>
    </row>
    <row spans="1:2" r="24">
      <c t="s" s="4" r="A24">
        <v>843</v>
      </c>
      <c t="n" s="7" r="B24">
        <v>92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50</v>
      </c>
      <c t="s" s="2" r="B1">
        <v>1</v>
      </c>
    </row>
    <row spans="1:4" r="2">
      <c t="s" s="2" r="B2">
        <v>2</v>
      </c>
      <c t="s" s="2" r="C2">
        <v>30</v>
      </c>
      <c t="s" s="2" r="D2">
        <v>78</v>
      </c>
    </row>
    <row spans="1:4" r="3">
      <c t="s" s="3" r="A3">
        <v>151</v>
      </c>
    </row>
    <row spans="1:4" r="4">
      <c t="s" s="4" r="A4">
        <v>91</v>
      </c>
      <c t="n" s="7" r="B4">
        <v>-230239</v>
      </c>
      <c t="n" s="7" r="C4">
        <v>40010</v>
      </c>
      <c t="n" s="7" r="D4">
        <v>54717</v>
      </c>
    </row>
    <row spans="1:4" r="5">
      <c t="s" s="4" r="A5">
        <v>84</v>
      </c>
      <c t="n" s="6" r="B5">
        <v>292100</v>
      </c>
      <c t="n" s="6" r="C5">
        <v>0</v>
      </c>
      <c t="n" s="6" r="D5">
        <v>0</v>
      </c>
    </row>
    <row spans="1:4" r="6">
      <c t="s" s="4" r="A6">
        <v>131</v>
      </c>
      <c t="n" s="6" r="B6">
        <v>9297</v>
      </c>
      <c t="n" s="6" r="C6">
        <v>8830</v>
      </c>
      <c t="n" s="6" r="D6">
        <v>8691</v>
      </c>
    </row>
    <row spans="1:4" r="7">
      <c t="s" s="4" r="A7">
        <v>152</v>
      </c>
      <c t="n" s="6" r="B7">
        <v>58435</v>
      </c>
      <c t="n" s="6" r="C7">
        <v>20953</v>
      </c>
      <c t="n" s="6" r="D7">
        <v>12106</v>
      </c>
    </row>
    <row spans="1:4" r="8">
      <c t="s" s="4" r="A8">
        <v>153</v>
      </c>
      <c t="n" s="6" r="B8">
        <v>3413</v>
      </c>
      <c t="n" s="6" r="C8">
        <v>0</v>
      </c>
      <c t="n" s="6" r="D8">
        <v>0</v>
      </c>
    </row>
    <row spans="1:4" r="9">
      <c t="s" s="4" r="A9">
        <v>154</v>
      </c>
      <c t="n" s="6" r="B9">
        <v>7346</v>
      </c>
      <c t="n" s="6" r="C9">
        <v>0</v>
      </c>
      <c t="n" s="6" r="D9">
        <v>0</v>
      </c>
    </row>
    <row spans="1:4" r="10">
      <c t="s" s="4" r="A10">
        <v>155</v>
      </c>
      <c t="n" s="6" r="B10">
        <v>13339</v>
      </c>
      <c t="n" s="6" r="C10">
        <v>1634</v>
      </c>
      <c t="n" s="6" r="D10">
        <v>6264</v>
      </c>
    </row>
    <row spans="1:4" r="11">
      <c t="s" s="4" r="A11">
        <v>156</v>
      </c>
      <c t="n" s="6" r="B11">
        <v>-37487</v>
      </c>
      <c t="n" s="6" r="C11">
        <v>-1355</v>
      </c>
      <c t="n" s="6" r="D11">
        <v>-1377</v>
      </c>
    </row>
    <row spans="1:4" r="12">
      <c t="s" s="3" r="A12">
        <v>157</v>
      </c>
    </row>
    <row spans="1:4" r="13">
      <c t="s" s="4" r="A13">
        <v>158</v>
      </c>
      <c t="n" s="6" r="B13">
        <v>46338</v>
      </c>
      <c t="n" s="6" r="C13">
        <v>43115</v>
      </c>
      <c t="n" s="6" r="D13">
        <v>79964</v>
      </c>
    </row>
    <row spans="1:4" r="14">
      <c t="s" s="4" r="A14">
        <v>35</v>
      </c>
      <c t="n" s="6" r="B14">
        <v>26553</v>
      </c>
      <c t="n" s="6" r="C14">
        <v>4611</v>
      </c>
      <c t="n" s="6" r="D14">
        <v>7590</v>
      </c>
    </row>
    <row spans="1:4" r="15">
      <c t="s" s="4" r="A15">
        <v>45</v>
      </c>
      <c t="n" s="6" r="B15">
        <v>-33570</v>
      </c>
      <c t="n" s="6" r="C15">
        <v>5399</v>
      </c>
      <c t="n" s="6" r="D15">
        <v>11425</v>
      </c>
    </row>
    <row spans="1:4" r="16">
      <c t="s" s="4" r="A16">
        <v>46</v>
      </c>
      <c t="n" s="6" r="B16">
        <v>-58467</v>
      </c>
      <c t="n" s="6" r="C16">
        <v>-18603</v>
      </c>
      <c t="n" s="6" r="D16">
        <v>-13696</v>
      </c>
    </row>
    <row spans="1:4" r="17">
      <c t="s" s="4" r="A17">
        <v>47</v>
      </c>
      <c t="n" s="6" r="B17">
        <v>-22204</v>
      </c>
      <c t="n" s="6" r="C17">
        <v>3004</v>
      </c>
      <c t="n" s="6" r="D17">
        <v>-13614</v>
      </c>
    </row>
    <row spans="1:4" r="18">
      <c t="s" s="4" r="A18">
        <v>48</v>
      </c>
      <c t="n" s="6" r="B18">
        <v>8901</v>
      </c>
      <c t="n" s="6" r="C18">
        <v>2904</v>
      </c>
      <c t="n" s="6" r="D18">
        <v>-8443</v>
      </c>
    </row>
    <row spans="1:4" r="19">
      <c t="s" s="4" r="A19">
        <v>54</v>
      </c>
      <c t="n" s="6" r="B19">
        <v>-35337</v>
      </c>
      <c t="n" s="6" r="C19">
        <v>-8143</v>
      </c>
      <c t="n" s="6" r="D19">
        <v>7213</v>
      </c>
    </row>
    <row spans="1:4" r="20">
      <c t="s" s="4" r="A20">
        <v>159</v>
      </c>
      <c t="n" s="6" r="B20">
        <v>48418</v>
      </c>
      <c t="n" s="6" r="C20">
        <v>102359</v>
      </c>
      <c t="n" s="6" r="D20">
        <v>150840</v>
      </c>
    </row>
    <row spans="1:4" r="21">
      <c t="s" s="3" r="A21">
        <v>160</v>
      </c>
    </row>
    <row spans="1:4" r="22">
      <c t="s" s="4" r="A22">
        <v>161</v>
      </c>
      <c t="n" s="6" r="B22">
        <v>25478</v>
      </c>
      <c t="n" s="6" r="C22">
        <v>-207250</v>
      </c>
      <c t="n" s="6" r="D22">
        <v>0</v>
      </c>
    </row>
    <row spans="1:4" r="23">
      <c t="s" s="4" r="A23">
        <v>162</v>
      </c>
      <c t="n" s="6" r="B23">
        <v>-19610</v>
      </c>
      <c t="n" s="6" r="C23">
        <v>-5436</v>
      </c>
      <c t="n" s="6" r="D23">
        <v>-3336</v>
      </c>
    </row>
    <row spans="1:4" r="24">
      <c t="s" s="4" r="A24">
        <v>163</v>
      </c>
      <c t="n" s="6" r="B24">
        <v>5868</v>
      </c>
      <c t="n" s="6" r="C24">
        <v>-212686</v>
      </c>
      <c t="n" s="6" r="D24">
        <v>-3336</v>
      </c>
    </row>
    <row spans="1:4" r="25">
      <c t="s" s="3" r="A25">
        <v>164</v>
      </c>
    </row>
    <row spans="1:4" r="26">
      <c t="s" s="4" r="A26">
        <v>165</v>
      </c>
      <c t="n" s="6" r="B26">
        <v>585000</v>
      </c>
      <c t="n" s="6" r="C26">
        <v>75000</v>
      </c>
      <c t="n" s="6" r="D26">
        <v>200000</v>
      </c>
    </row>
    <row spans="1:4" r="27">
      <c t="s" s="4" r="A27">
        <v>166</v>
      </c>
      <c t="n" s="6" r="B27">
        <v>-403674</v>
      </c>
      <c t="n" s="6" r="C27">
        <v>-13750</v>
      </c>
      <c t="n" s="6" r="D27">
        <v>-337500</v>
      </c>
    </row>
    <row spans="1:4" r="28">
      <c t="s" s="4" r="A28">
        <v>167</v>
      </c>
      <c t="n" s="6" r="B28">
        <v>157000</v>
      </c>
      <c t="n" s="6" r="C28">
        <v>482500</v>
      </c>
      <c t="n" s="6" r="D28">
        <v>196000</v>
      </c>
    </row>
    <row spans="1:4" r="29">
      <c t="s" s="4" r="A29">
        <v>168</v>
      </c>
      <c t="n" s="6" r="B29">
        <v>-115000</v>
      </c>
      <c t="n" s="6" r="C29">
        <v>-448000</v>
      </c>
      <c t="n" s="6" r="D29">
        <v>-196000</v>
      </c>
    </row>
    <row spans="1:4" r="30">
      <c t="s" s="4" r="A30">
        <v>169</v>
      </c>
      <c t="n" s="6" r="B30">
        <v>-42425</v>
      </c>
      <c t="n" s="6" r="C30">
        <v>-1131</v>
      </c>
      <c t="n" s="6" r="D30">
        <v>-2493</v>
      </c>
    </row>
    <row spans="1:4" r="31">
      <c t="s" s="4" r="A31">
        <v>170</v>
      </c>
      <c t="n" s="6" r="B31">
        <v>-2590</v>
      </c>
      <c t="n" s="6" r="C31">
        <v>0</v>
      </c>
      <c t="n" s="6" r="D31">
        <v>0</v>
      </c>
    </row>
    <row spans="1:4" r="32">
      <c t="s" s="4" r="A32">
        <v>133</v>
      </c>
      <c t="n" s="6" r="B32">
        <v>279</v>
      </c>
      <c t="n" s="6" r="C32">
        <v>1479</v>
      </c>
      <c t="n" s="6" r="D32">
        <v>936</v>
      </c>
    </row>
    <row spans="1:4" r="33">
      <c t="s" s="4" r="A33">
        <v>171</v>
      </c>
      <c t="n" s="6" r="B33">
        <v>5530</v>
      </c>
      <c t="n" s="6" r="C33">
        <v>1707</v>
      </c>
      <c t="n" s="6" r="D33">
        <v>0</v>
      </c>
    </row>
    <row spans="1:4" r="34">
      <c t="s" s="4" r="A34">
        <v>172</v>
      </c>
      <c t="n" s="6" r="B34">
        <v>-8021</v>
      </c>
      <c t="n" s="6" r="C34">
        <v>-2371</v>
      </c>
      <c t="n" s="6" r="D34">
        <v>-1106</v>
      </c>
    </row>
    <row spans="1:4" r="35">
      <c t="s" s="4" r="A35">
        <v>173</v>
      </c>
      <c t="n" s="6" r="B35">
        <v>-204304</v>
      </c>
      <c t="n" s="6" r="C35">
        <v>0</v>
      </c>
      <c t="n" s="6" r="D35">
        <v>0</v>
      </c>
    </row>
    <row spans="1:4" r="36">
      <c t="s" s="4" r="A36">
        <v>174</v>
      </c>
      <c t="n" s="6" r="B36">
        <v>-3182</v>
      </c>
      <c t="n" s="6" r="C36">
        <v>-6987</v>
      </c>
      <c t="n" s="6" r="D36">
        <v>-5359</v>
      </c>
    </row>
    <row spans="1:4" r="37">
      <c t="s" s="4" r="A37">
        <v>175</v>
      </c>
      <c t="n" s="6" r="B37">
        <v>-31387</v>
      </c>
      <c t="n" s="6" r="C37">
        <v>88447</v>
      </c>
      <c t="n" s="6" r="D37">
        <v>-145522</v>
      </c>
    </row>
    <row spans="1:4" r="38">
      <c t="s" s="4" r="A38">
        <v>176</v>
      </c>
      <c t="n" s="6" r="B38">
        <v>22899</v>
      </c>
      <c t="n" s="6" r="C38">
        <v>-21880</v>
      </c>
      <c t="n" s="6" r="D38">
        <v>1982</v>
      </c>
    </row>
    <row spans="1:4" r="39">
      <c t="s" s="4" r="A39">
        <v>177</v>
      </c>
      <c t="n" s="6" r="B39">
        <v>7123</v>
      </c>
      <c t="n" s="6" r="C39">
        <v>29003</v>
      </c>
      <c t="n" s="6" r="D39">
        <v>27021</v>
      </c>
    </row>
    <row spans="1:4" r="40">
      <c t="s" s="4" r="A40">
        <v>178</v>
      </c>
      <c t="n" s="6" r="B40">
        <v>30022</v>
      </c>
      <c t="n" s="6" r="C40">
        <v>7123</v>
      </c>
      <c t="n" s="6" r="D40">
        <v>29003</v>
      </c>
    </row>
    <row spans="1:4" r="41">
      <c t="s" s="3" r="A41">
        <v>179</v>
      </c>
    </row>
    <row spans="1:4" r="42">
      <c t="s" s="4" r="A42">
        <v>180</v>
      </c>
      <c t="n" s="6" r="B42">
        <v>663125</v>
      </c>
      <c t="n" s="6" r="C42">
        <v>0</v>
      </c>
      <c t="n" s="6" r="D42">
        <v>0</v>
      </c>
    </row>
    <row spans="1:4" r="43">
      <c t="s" s="3" r="A43">
        <v>181</v>
      </c>
    </row>
    <row spans="1:4" r="44">
      <c t="s" s="4" r="A44">
        <v>182</v>
      </c>
      <c t="n" s="6" r="B44">
        <v>4866</v>
      </c>
      <c t="n" s="6" r="C44">
        <v>20256</v>
      </c>
      <c t="n" s="6" r="D44">
        <v>31503</v>
      </c>
    </row>
    <row spans="1:4" r="45">
      <c t="s" s="4" r="A45">
        <v>183</v>
      </c>
      <c t="n" s="7" r="B45">
        <v>134487</v>
      </c>
      <c t="n" s="7" r="C45">
        <v>11470</v>
      </c>
      <c t="n" s="7" r="D45">
        <v>146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spans="1:8" r="1">
      <c t="s" s="1" r="A1">
        <v>844</v>
      </c>
      <c t="s" s="2" r="B1">
        <v>845</v>
      </c>
      <c t="s" s="2" r="C1">
        <v>846</v>
      </c>
      <c t="s" s="2" r="D1">
        <v>847</v>
      </c>
      <c t="s" s="2" r="E1">
        <v>512</v>
      </c>
      <c t="s" s="2" r="F1">
        <v>387</v>
      </c>
      <c t="s" s="2" r="G1">
        <v>848</v>
      </c>
      <c t="s" s="2" r="H1">
        <v>849</v>
      </c>
    </row>
    <row spans="1:8" r="2">
      <c t="s" s="3" r="A2">
        <v>850</v>
      </c>
    </row>
    <row spans="1:8" r="3">
      <c t="s" s="4" r="A3">
        <v>165</v>
      </c>
      <c t="n" s="7" r="E3">
        <v>585000</v>
      </c>
      <c t="n" s="7" r="F3">
        <v>75000</v>
      </c>
      <c t="n" s="7" r="G3">
        <v>200000</v>
      </c>
    </row>
    <row spans="1:8" r="4">
      <c t="s" s="4" r="A4">
        <v>851</v>
      </c>
      <c t="n" s="11" r="E4">
        <v>6.75</v>
      </c>
    </row>
    <row spans="1:8" r="5">
      <c t="s" s="4" r="A5">
        <v>852</v>
      </c>
      <c t="n" s="11" r="E5">
        <v>6.5</v>
      </c>
    </row>
    <row spans="1:8" r="6">
      <c t="s" s="4" r="A6">
        <v>853</v>
      </c>
      <c t="n" s="6" r="E6">
        <v>6</v>
      </c>
    </row>
    <row spans="1:8" r="7">
      <c t="s" s="4" r="A7">
        <v>854</v>
      </c>
      <c t="n" s="11" r="E7">
        <v>5.5</v>
      </c>
    </row>
    <row spans="1:8" r="8">
      <c t="s" s="4" r="A8">
        <v>855</v>
      </c>
      <c t="n" s="6" r="E8">
        <v>5</v>
      </c>
    </row>
    <row spans="1:8" r="9">
      <c t="s" s="4" r="A9">
        <v>856</v>
      </c>
      <c t="n" s="11" r="E9">
        <v>4.5</v>
      </c>
    </row>
    <row spans="1:8" r="10">
      <c t="s" s="4" r="A10">
        <v>857</v>
      </c>
      <c t="n" s="12" r="E10">
        <v>4.6</v>
      </c>
    </row>
    <row spans="1:8" r="11">
      <c t="s" s="4" r="A11">
        <v>167</v>
      </c>
      <c t="n" s="7" r="E11">
        <v>157000</v>
      </c>
      <c t="n" s="6" r="F11">
        <v>482500</v>
      </c>
      <c t="n" s="7" r="G11">
        <v>196000</v>
      </c>
    </row>
    <row spans="1:8" r="12">
      <c t="s" s="4" r="A12">
        <v>404</v>
      </c>
    </row>
    <row spans="1:8" r="13">
      <c t="s" s="3" r="A13">
        <v>850</v>
      </c>
    </row>
    <row spans="1:8" r="14">
      <c t="s" s="4" r="A14">
        <v>406</v>
      </c>
      <c t="n" s="7" r="C14">
        <v>207000</v>
      </c>
    </row>
    <row spans="1:8" r="15">
      <c t="s" s="4" r="A15">
        <v>407</v>
      </c>
      <c t="n" s="6" r="C15">
        <v>86000</v>
      </c>
    </row>
    <row spans="1:8" r="16">
      <c t="s" s="4" r="A16">
        <v>858</v>
      </c>
    </row>
    <row spans="1:8" r="17">
      <c t="s" s="3" r="A17">
        <v>850</v>
      </c>
    </row>
    <row spans="1:8" r="18">
      <c t="s" s="4" r="A18">
        <v>859</v>
      </c>
      <c t="n" s="7" r="B18">
        <v>395000</v>
      </c>
    </row>
    <row spans="1:8" r="19">
      <c t="s" s="4" r="A19">
        <v>860</v>
      </c>
    </row>
    <row spans="1:8" r="20">
      <c t="s" s="3" r="A20">
        <v>850</v>
      </c>
    </row>
    <row spans="1:8" r="21">
      <c t="s" s="4" r="A21">
        <v>861</v>
      </c>
      <c t="s" s="4" r="E21">
        <v>862</v>
      </c>
    </row>
    <row spans="1:8" r="22">
      <c t="s" s="4" r="A22">
        <v>863</v>
      </c>
      <c t="s" s="4" r="H22">
        <v>864</v>
      </c>
    </row>
    <row spans="1:8" r="23">
      <c t="s" s="4" r="A23">
        <v>865</v>
      </c>
      <c t="n" s="6" r="B23">
        <v>5000</v>
      </c>
      <c t="n" s="7" r="D23">
        <v>4000</v>
      </c>
    </row>
    <row spans="1:8" r="24">
      <c t="s" s="4" r="A24">
        <v>866</v>
      </c>
      <c t="n" s="6" r="D24">
        <v>50000</v>
      </c>
    </row>
    <row spans="1:8" r="25">
      <c t="s" s="4" r="A25">
        <v>867</v>
      </c>
      <c t="n" s="6" r="D25">
        <v>25000</v>
      </c>
    </row>
    <row spans="1:8" r="26">
      <c t="s" s="4" r="A26">
        <v>868</v>
      </c>
      <c t="n" s="6" r="D26">
        <v>150000</v>
      </c>
    </row>
    <row spans="1:8" r="27">
      <c t="s" s="4" r="A27">
        <v>869</v>
      </c>
      <c t="n" s="7" r="E27">
        <v>3400</v>
      </c>
    </row>
    <row spans="1:8" r="28">
      <c t="s" s="4" r="A28">
        <v>870</v>
      </c>
    </row>
    <row spans="1:8" r="29">
      <c t="s" s="3" r="A29">
        <v>850</v>
      </c>
    </row>
    <row spans="1:8" r="30">
      <c t="s" s="4" r="A30">
        <v>871</v>
      </c>
      <c t="s" s="4" r="E30">
        <v>872</v>
      </c>
    </row>
    <row spans="1:8" r="31">
      <c t="s" s="4" r="A31">
        <v>873</v>
      </c>
      <c t="s" s="4" r="E31">
        <v>864</v>
      </c>
    </row>
    <row spans="1:8" r="32">
      <c t="s" s="4" r="A32">
        <v>874</v>
      </c>
    </row>
    <row spans="1:8" r="33">
      <c t="s" s="3" r="A33">
        <v>850</v>
      </c>
    </row>
    <row spans="1:8" r="34">
      <c t="s" s="4" r="A34">
        <v>871</v>
      </c>
      <c t="s" s="4" r="E34">
        <v>875</v>
      </c>
    </row>
    <row spans="1:8" r="35">
      <c t="s" s="4" r="A35">
        <v>873</v>
      </c>
      <c t="s" s="4" r="E35">
        <v>872</v>
      </c>
    </row>
    <row spans="1:8" r="36">
      <c t="s" s="4" r="A36">
        <v>876</v>
      </c>
    </row>
    <row spans="1:8" r="37">
      <c t="s" s="3" r="A37">
        <v>850</v>
      </c>
    </row>
    <row spans="1:8" r="38">
      <c t="s" s="4" r="A38">
        <v>861</v>
      </c>
      <c t="s" s="4" r="E38">
        <v>877</v>
      </c>
    </row>
    <row spans="1:8" r="39">
      <c t="s" s="4" r="A39">
        <v>878</v>
      </c>
    </row>
    <row spans="1:8" r="40">
      <c t="s" s="3" r="A40">
        <v>850</v>
      </c>
    </row>
    <row spans="1:8" r="41">
      <c t="s" s="4" r="A41">
        <v>859</v>
      </c>
      <c t="n" s="6" r="D41">
        <v>200000</v>
      </c>
    </row>
    <row spans="1:8" r="42">
      <c t="s" s="4" r="A42">
        <v>879</v>
      </c>
      <c t="n" s="7" r="F42">
        <v>342000</v>
      </c>
    </row>
    <row spans="1:8" r="43">
      <c t="s" s="4" r="A43">
        <v>880</v>
      </c>
      <c t="s" s="4" r="F43">
        <v>881</v>
      </c>
    </row>
    <row spans="1:8" r="44">
      <c t="s" s="4" r="A44">
        <v>882</v>
      </c>
    </row>
    <row spans="1:8" r="45">
      <c t="s" s="3" r="A45">
        <v>850</v>
      </c>
    </row>
    <row spans="1:8" r="46">
      <c t="s" s="4" r="A46">
        <v>859</v>
      </c>
      <c t="n" s="7" r="D46">
        <v>250000</v>
      </c>
    </row>
    <row spans="1:8" r="47">
      <c t="s" s="4" r="A47">
        <v>883</v>
      </c>
    </row>
    <row spans="1:8" r="48">
      <c t="s" s="3" r="A48">
        <v>850</v>
      </c>
    </row>
    <row spans="1:8" r="49">
      <c t="s" s="4" r="A49">
        <v>165</v>
      </c>
      <c t="n" s="6" r="C49">
        <v>75000</v>
      </c>
    </row>
    <row spans="1:8" r="50">
      <c t="s" s="4" r="A50">
        <v>884</v>
      </c>
      <c t="n" s="6" r="C50">
        <v>150000</v>
      </c>
    </row>
    <row spans="1:8" r="51">
      <c t="s" s="4" r="A51">
        <v>167</v>
      </c>
      <c t="n" s="7" r="C51">
        <v>75000</v>
      </c>
    </row>
    <row spans="1:8" r="52">
      <c t="s" s="4" r="A52">
        <v>885</v>
      </c>
    </row>
    <row spans="1:8" r="53">
      <c t="s" s="3" r="A53">
        <v>850</v>
      </c>
    </row>
    <row spans="1:8" r="54">
      <c t="s" s="4" r="A54">
        <v>859</v>
      </c>
      <c t="n" s="6" r="B54">
        <v>50000</v>
      </c>
    </row>
    <row spans="1:8" r="55">
      <c t="s" s="4" r="A55">
        <v>886</v>
      </c>
    </row>
    <row spans="1:8" r="56">
      <c t="s" s="3" r="A56">
        <v>850</v>
      </c>
    </row>
    <row spans="1:8" r="57">
      <c t="s" s="4" r="A57">
        <v>859</v>
      </c>
      <c t="n" s="6" r="B57">
        <v>250000</v>
      </c>
    </row>
    <row spans="1:8" r="58">
      <c t="s" s="4" r="A58">
        <v>887</v>
      </c>
    </row>
    <row spans="1:8" r="59">
      <c t="s" s="3" r="A59">
        <v>850</v>
      </c>
    </row>
    <row spans="1:8" r="60">
      <c t="s" s="4" r="A60">
        <v>859</v>
      </c>
      <c t="n" s="6" r="B60">
        <v>435000</v>
      </c>
    </row>
    <row spans="1:8" r="61">
      <c t="s" s="4" r="A61">
        <v>888</v>
      </c>
    </row>
    <row spans="1:8" r="62">
      <c t="s" s="3" r="A62">
        <v>850</v>
      </c>
    </row>
    <row spans="1:8" r="63">
      <c t="s" s="4" r="A63">
        <v>859</v>
      </c>
      <c t="n" s="6" r="B63">
        <v>65000</v>
      </c>
    </row>
    <row spans="1:8" r="64">
      <c t="s" s="4" r="A64">
        <v>889</v>
      </c>
    </row>
    <row spans="1:8" r="65">
      <c t="s" s="3" r="A65">
        <v>850</v>
      </c>
    </row>
    <row spans="1:8" r="66">
      <c t="s" s="4" r="A66">
        <v>859</v>
      </c>
      <c t="n" s="7" r="B66">
        <v>150000</v>
      </c>
    </row>
    <row spans="1:8" r="67">
      <c t="s" s="4" r="A67">
        <v>890</v>
      </c>
    </row>
    <row spans="1:8" r="68">
      <c t="s" s="3" r="A68">
        <v>850</v>
      </c>
    </row>
    <row spans="1:8" r="69">
      <c t="s" s="4" r="A69">
        <v>891</v>
      </c>
      <c t="n" s="7" r="E69">
        <v>1160000</v>
      </c>
    </row>
    <row spans="1:8" r="70">
      <c t="s" s="4" r="A70">
        <v>863</v>
      </c>
      <c t="s" s="4" r="B70">
        <v>892</v>
      </c>
    </row>
    <row spans="1:8" r="71">
      <c t="s" s="4" r="A71">
        <v>879</v>
      </c>
      <c t="n" s="7" r="E71">
        <v>1077000</v>
      </c>
    </row>
    <row spans="1:8" r="72">
      <c t="s" s="4" r="A72">
        <v>880</v>
      </c>
      <c t="s" s="4" r="E72">
        <v>893</v>
      </c>
    </row>
    <row spans="1:8" r="73">
      <c t="s" s="4" r="A73">
        <v>894</v>
      </c>
      <c t="n" s="7" r="E73">
        <v>112000</v>
      </c>
    </row>
    <row spans="1:8" r="74">
      <c t="s" s="4" r="A74">
        <v>895</v>
      </c>
    </row>
    <row spans="1:8" r="75">
      <c t="s" s="3" r="A75">
        <v>850</v>
      </c>
    </row>
    <row spans="1:8" r="76">
      <c t="s" s="4" r="A76">
        <v>861</v>
      </c>
      <c t="s" s="4" r="B76">
        <v>862</v>
      </c>
    </row>
    <row spans="1:8" r="77">
      <c t="s" s="4" r="A77">
        <v>896</v>
      </c>
    </row>
    <row spans="1:8" r="78">
      <c t="s" s="3" r="A78">
        <v>850</v>
      </c>
    </row>
    <row spans="1:8" r="79">
      <c t="s" s="4" r="A79">
        <v>861</v>
      </c>
      <c t="s" s="4" r="B79">
        <v>877</v>
      </c>
    </row>
    <row spans="1:8" r="80">
      <c t="s" s="4" r="A80">
        <v>897</v>
      </c>
      <c t="s" s="4" r="B80">
        <v>877</v>
      </c>
    </row>
    <row spans="1:8" r="81">
      <c t="s" s="4" r="A81">
        <v>898</v>
      </c>
    </row>
    <row spans="1:8" r="82">
      <c t="s" s="3" r="A82">
        <v>850</v>
      </c>
    </row>
    <row spans="1:8" r="83">
      <c t="s" s="4" r="A83">
        <v>891</v>
      </c>
      <c t="n" s="7" r="E83">
        <v>3000</v>
      </c>
    </row>
    <row spans="1:8" r="84">
      <c t="s" s="4" r="A84">
        <v>899</v>
      </c>
    </row>
    <row spans="1:8" r="85">
      <c t="s" s="3" r="A85">
        <v>850</v>
      </c>
    </row>
    <row spans="1:8" r="86">
      <c t="s" s="4" r="A86">
        <v>861</v>
      </c>
      <c t="s" s="4" r="B86">
        <v>900</v>
      </c>
    </row>
    <row spans="1:8" r="87">
      <c t="s" s="4" r="A87">
        <v>901</v>
      </c>
    </row>
    <row spans="1:8" r="88">
      <c t="s" s="3" r="A88">
        <v>850</v>
      </c>
    </row>
    <row spans="1:8" r="89">
      <c t="s" s="4" r="A89">
        <v>861</v>
      </c>
      <c t="s" s="4" r="B89">
        <v>902</v>
      </c>
    </row>
    <row spans="1:8" r="90">
      <c t="s" s="4" r="A90">
        <v>903</v>
      </c>
    </row>
    <row spans="1:8" r="91">
      <c t="s" s="3" r="A91">
        <v>850</v>
      </c>
    </row>
    <row spans="1:8" r="92">
      <c t="s" s="4" r="A92">
        <v>904</v>
      </c>
      <c t="s" s="4" r="B92">
        <v>905</v>
      </c>
    </row>
    <row spans="1:8" r="93">
      <c t="s" s="4" r="A93">
        <v>906</v>
      </c>
    </row>
    <row spans="1:8" r="94">
      <c t="s" s="3" r="A94">
        <v>850</v>
      </c>
    </row>
    <row spans="1:8" r="95">
      <c t="s" s="4" r="A95">
        <v>165</v>
      </c>
      <c t="n" s="7" r="B95">
        <v>585000</v>
      </c>
    </row>
    <row spans="1:8" r="96">
      <c t="s" s="4" r="A96">
        <v>907</v>
      </c>
    </row>
    <row spans="1:8" r="97">
      <c t="s" s="3" r="A97">
        <v>850</v>
      </c>
    </row>
    <row spans="1:8" r="98">
      <c t="s" s="4" r="A98">
        <v>908</v>
      </c>
      <c t="n" s="7" r="B98">
        <v>1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09</v>
      </c>
      <c t="s" s="2" r="B1">
        <v>512</v>
      </c>
    </row>
    <row spans="1:2" r="2">
      <c t="s" s="3" r="A2">
        <v>214</v>
      </c>
    </row>
    <row spans="1:2" r="3">
      <c t="n" s="6" r="A3">
        <v>2016</v>
      </c>
      <c t="n" s="7" r="B3">
        <v>8300</v>
      </c>
    </row>
    <row spans="1:2" r="4">
      <c t="n" s="6" r="A4">
        <v>2017</v>
      </c>
      <c t="n" s="6" r="B4">
        <v>8300</v>
      </c>
    </row>
    <row spans="1:2" r="5">
      <c t="n" s="6" r="A5">
        <v>2018</v>
      </c>
      <c t="n" s="6" r="B5">
        <v>8300</v>
      </c>
    </row>
    <row spans="1:2" r="6">
      <c t="n" s="6" r="A6">
        <v>2019</v>
      </c>
      <c t="n" s="6" r="B6">
        <v>8300</v>
      </c>
    </row>
    <row spans="1:2" r="7">
      <c t="n" s="6" r="A7">
        <v>2020</v>
      </c>
      <c t="n" s="6" r="B7">
        <v>726525</v>
      </c>
    </row>
    <row spans="1:2" r="8">
      <c t="s" s="4" r="A8">
        <v>701</v>
      </c>
      <c t="n" s="6" r="B8">
        <v>400000</v>
      </c>
    </row>
    <row spans="1:2" r="9">
      <c t="s" s="4" r="A9">
        <v>702</v>
      </c>
      <c t="n" s="7" r="B9">
        <v>115972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910</v>
      </c>
      <c t="s" s="2" r="B1">
        <v>512</v>
      </c>
    </row>
    <row spans="1:2" r="2">
      <c t="s" s="3" r="A2">
        <v>911</v>
      </c>
    </row>
    <row spans="1:2" r="3">
      <c t="s" s="4" r="A3">
        <v>912</v>
      </c>
      <c t="n" s="7" r="B3">
        <v>4</v>
      </c>
    </row>
    <row spans="1:2" r="4">
      <c t="s" s="4" r="A4">
        <v>913</v>
      </c>
      <c t="n" s="6" r="B4">
        <v>200</v>
      </c>
    </row>
    <row spans="1:2" r="5">
      <c t="s" s="4" r="A5">
        <v>914</v>
      </c>
    </row>
    <row spans="1:2" r="6">
      <c t="s" s="3" r="A6">
        <v>911</v>
      </c>
    </row>
    <row spans="1:2" r="7">
      <c t="s" s="4" r="A7">
        <v>912</v>
      </c>
      <c t="n" s="7" r="B7">
        <v>4</v>
      </c>
    </row>
    <row spans="1:2" r="8">
      <c t="s" s="4" r="A8">
        <v>361</v>
      </c>
    </row>
    <row spans="1:2" r="9">
      <c t="s" s="3" r="A9">
        <v>911</v>
      </c>
    </row>
    <row spans="1:2" r="10">
      <c t="s" s="4" r="A10">
        <v>915</v>
      </c>
      <c t="s" s="4" r="B10">
        <v>916</v>
      </c>
    </row>
    <row spans="1:2" r="11">
      <c t="s" s="4" r="A11">
        <v>364</v>
      </c>
    </row>
    <row spans="1:2" r="12">
      <c t="s" s="3" r="A12">
        <v>911</v>
      </c>
    </row>
    <row spans="1:2" r="13">
      <c t="s" s="4" r="A13">
        <v>915</v>
      </c>
      <c t="s" s="4" r="B13">
        <v>917</v>
      </c>
    </row>
    <row spans="1:2" r="14">
      <c t="s" s="4" r="A14">
        <v>918</v>
      </c>
    </row>
    <row spans="1:2" r="15">
      <c t="s" s="3" r="A15">
        <v>911</v>
      </c>
    </row>
    <row spans="1:2" r="16">
      <c t="s" s="4" r="A16">
        <v>919</v>
      </c>
      <c t="s" s="4" r="B16">
        <v>87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0</v>
      </c>
      <c t="s" s="2" r="B1">
        <v>2</v>
      </c>
      <c t="s" s="2" r="C1">
        <v>30</v>
      </c>
    </row>
    <row spans="1:3" r="2">
      <c t="n" s="13" r="A2">
        <v>1</v>
      </c>
    </row>
    <row spans="1:3" r="3">
      <c t="s" s="3" r="A3">
        <v>911</v>
      </c>
    </row>
    <row spans="1:3" r="4">
      <c t="s" s="4" r="A4">
        <v>921</v>
      </c>
      <c t="n" s="7" r="B4">
        <v>0</v>
      </c>
      <c t="n" s="7" r="C4">
        <v>1985</v>
      </c>
    </row>
    <row spans="1:3" r="5">
      <c t="n" s="13" r="A5">
        <v>2</v>
      </c>
    </row>
    <row spans="1:3" r="6">
      <c t="s" s="3" r="A6">
        <v>911</v>
      </c>
    </row>
    <row spans="1:3" r="7">
      <c t="s" s="4" r="A7">
        <v>912</v>
      </c>
      <c t="n" s="7" r="B7">
        <v>3590</v>
      </c>
      <c t="n" s="7" r="C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22</v>
      </c>
      <c t="s" s="2" r="B1">
        <v>475</v>
      </c>
      <c t="s" s="2" r="C1">
        <v>1</v>
      </c>
    </row>
    <row spans="1:5" r="2">
      <c t="s" s="2" r="B2">
        <v>78</v>
      </c>
      <c t="s" s="2" r="C2">
        <v>2</v>
      </c>
      <c t="s" s="2" r="D2">
        <v>30</v>
      </c>
      <c t="s" s="2" r="E2">
        <v>562</v>
      </c>
    </row>
    <row spans="1:5" r="3">
      <c t="s" s="3" r="A3">
        <v>220</v>
      </c>
    </row>
    <row spans="1:5" r="4">
      <c t="s" s="4" r="A4">
        <v>923</v>
      </c>
      <c t="n" s="7" r="B4">
        <v>8</v>
      </c>
    </row>
    <row spans="1:5" r="5">
      <c t="s" s="4" r="A5">
        <v>924</v>
      </c>
      <c t="s" s="4" r="E5">
        <v>728</v>
      </c>
    </row>
    <row spans="1:5" r="6">
      <c t="s" s="4" r="A6">
        <v>376</v>
      </c>
    </row>
    <row spans="1:5" r="7">
      <c t="s" s="3" r="A7">
        <v>925</v>
      </c>
    </row>
    <row spans="1:5" r="8">
      <c t="s" s="4" r="A8">
        <v>926</v>
      </c>
      <c t="n" s="7" r="C8">
        <v>21</v>
      </c>
    </row>
    <row spans="1:5" r="9">
      <c t="s" s="4" r="A9">
        <v>404</v>
      </c>
    </row>
    <row spans="1:5" r="10">
      <c t="s" s="3" r="A10">
        <v>925</v>
      </c>
    </row>
    <row spans="1:5" r="11">
      <c t="s" s="4" r="A11">
        <v>926</v>
      </c>
      <c t="n" s="7" r="D11">
        <v>1</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7</v>
      </c>
      <c t="s" s="2" r="B1">
        <v>1</v>
      </c>
    </row>
    <row spans="1:4" r="2">
      <c t="s" s="2" r="B2">
        <v>2</v>
      </c>
      <c t="s" s="2" r="C2">
        <v>30</v>
      </c>
      <c t="s" s="2" r="D2">
        <v>78</v>
      </c>
    </row>
    <row spans="1:4" r="3">
      <c t="s" s="3" r="A3">
        <v>928</v>
      </c>
    </row>
    <row spans="1:4" r="4">
      <c t="s" s="4" r="A4">
        <v>595</v>
      </c>
      <c t="n" s="7" r="B4">
        <v>6404</v>
      </c>
      <c t="n" s="7" r="C4">
        <v>7870</v>
      </c>
      <c t="n" s="7" r="D4">
        <v>5270</v>
      </c>
    </row>
    <row spans="1:4" r="5">
      <c t="s" s="4" r="A5">
        <v>929</v>
      </c>
      <c t="n" s="6" r="B5">
        <v>21090</v>
      </c>
      <c t="n" s="6" r="C5">
        <v>1134</v>
      </c>
      <c t="n" s="6" r="D5">
        <v>7939</v>
      </c>
    </row>
    <row spans="1:4" r="6">
      <c t="s" s="4" r="A6">
        <v>930</v>
      </c>
      <c t="n" s="6" r="D6">
        <v>-544</v>
      </c>
    </row>
    <row spans="1:4" r="7">
      <c t="s" s="4" r="A7">
        <v>931</v>
      </c>
      <c t="n" s="6" r="B7">
        <v>-14017</v>
      </c>
      <c t="n" s="6" r="C7">
        <v>-2600</v>
      </c>
      <c t="n" s="6" r="D7">
        <v>-4795</v>
      </c>
    </row>
    <row spans="1:4" r="8">
      <c t="s" s="4" r="A8">
        <v>600</v>
      </c>
      <c t="n" s="6" r="B8">
        <v>13477</v>
      </c>
      <c t="n" s="6" r="C8">
        <v>6404</v>
      </c>
      <c t="n" s="6" r="D8">
        <v>7870</v>
      </c>
    </row>
    <row spans="1:4" r="9">
      <c t="s" s="4" r="A9">
        <v>932</v>
      </c>
    </row>
    <row spans="1:4" r="10">
      <c t="s" s="3" r="A10">
        <v>928</v>
      </c>
    </row>
    <row spans="1:4" r="11">
      <c t="s" s="4" r="A11">
        <v>595</v>
      </c>
      <c t="n" s="6" r="B11">
        <v>368</v>
      </c>
      <c t="n" s="6" r="C11">
        <v>337</v>
      </c>
      <c t="n" s="6" r="D11">
        <v>4234</v>
      </c>
    </row>
    <row spans="1:4" r="12">
      <c t="s" s="4" r="A12">
        <v>929</v>
      </c>
      <c t="n" s="6" r="B12">
        <v>14614</v>
      </c>
      <c t="n" s="6" r="C12">
        <v>1134</v>
      </c>
      <c t="n" s="6" r="D12">
        <v>406</v>
      </c>
    </row>
    <row spans="1:4" r="13">
      <c t="s" s="4" r="A13">
        <v>930</v>
      </c>
      <c t="n" s="6" r="D13">
        <v>-544</v>
      </c>
    </row>
    <row spans="1:4" r="14">
      <c t="s" s="4" r="A14">
        <v>931</v>
      </c>
      <c t="n" s="6" r="B14">
        <v>-10976</v>
      </c>
      <c t="n" s="6" r="C14">
        <v>-1103</v>
      </c>
      <c t="n" s="6" r="D14">
        <v>-3759</v>
      </c>
    </row>
    <row spans="1:4" r="15">
      <c t="s" s="4" r="A15">
        <v>600</v>
      </c>
      <c t="n" s="6" r="B15">
        <v>4006</v>
      </c>
      <c t="n" s="6" r="C15">
        <v>368</v>
      </c>
      <c t="n" s="6" r="D15">
        <v>337</v>
      </c>
    </row>
    <row spans="1:4" r="16">
      <c t="s" s="4" r="A16">
        <v>933</v>
      </c>
    </row>
    <row spans="1:4" r="17">
      <c t="s" s="3" r="A17">
        <v>928</v>
      </c>
    </row>
    <row spans="1:4" r="18">
      <c t="s" s="4" r="A18">
        <v>595</v>
      </c>
      <c t="n" s="6" r="B18">
        <v>6036</v>
      </c>
      <c t="n" s="6" r="C18">
        <v>7533</v>
      </c>
      <c t="n" s="6" r="D18">
        <v>1036</v>
      </c>
    </row>
    <row spans="1:4" r="19">
      <c t="s" s="4" r="A19">
        <v>929</v>
      </c>
      <c t="n" s="6" r="B19">
        <v>6476</v>
      </c>
      <c t="n" s="6" r="C19">
        <v>0</v>
      </c>
      <c t="n" s="6" r="D19">
        <v>7533</v>
      </c>
    </row>
    <row spans="1:4" r="20">
      <c t="s" s="4" r="A20">
        <v>930</v>
      </c>
      <c t="n" s="6" r="D20">
        <v>0</v>
      </c>
    </row>
    <row spans="1:4" r="21">
      <c t="s" s="4" r="A21">
        <v>931</v>
      </c>
      <c t="n" s="6" r="B21">
        <v>-3041</v>
      </c>
      <c t="n" s="6" r="C21">
        <v>-1497</v>
      </c>
      <c t="n" s="6" r="D21">
        <v>-1036</v>
      </c>
    </row>
    <row spans="1:4" r="22">
      <c t="s" s="4" r="A22">
        <v>600</v>
      </c>
      <c t="n" s="7" r="B22">
        <v>9471</v>
      </c>
      <c t="n" s="7" r="C22">
        <v>6036</v>
      </c>
      <c t="n" s="7" r="D22">
        <v>75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34</v>
      </c>
      <c t="s" s="2" r="B1">
        <v>2</v>
      </c>
      <c t="s" s="2" r="C1">
        <v>30</v>
      </c>
      <c t="s" s="2" r="D1">
        <v>78</v>
      </c>
      <c t="s" s="2" r="E1">
        <v>562</v>
      </c>
    </row>
    <row spans="1:5" r="2">
      <c t="s" s="3" r="A2">
        <v>925</v>
      </c>
    </row>
    <row spans="1:5" r="3">
      <c t="s" s="4" r="A3">
        <v>935</v>
      </c>
      <c t="n" s="7" r="B3">
        <v>13477</v>
      </c>
      <c t="n" s="7" r="C3">
        <v>6404</v>
      </c>
      <c t="n" s="7" r="D3">
        <v>7870</v>
      </c>
      <c t="n" s="7" r="E3">
        <v>5270</v>
      </c>
    </row>
    <row spans="1:5" r="4">
      <c t="s" s="4" r="A4">
        <v>932</v>
      </c>
    </row>
    <row spans="1:5" r="5">
      <c t="s" s="3" r="A5">
        <v>925</v>
      </c>
    </row>
    <row spans="1:5" r="6">
      <c t="s" s="4" r="A6">
        <v>935</v>
      </c>
      <c t="n" s="6" r="B6">
        <v>4006</v>
      </c>
      <c t="n" s="6" r="C6">
        <v>368</v>
      </c>
      <c t="n" s="6" r="D6">
        <v>337</v>
      </c>
      <c t="n" s="6" r="E6">
        <v>4234</v>
      </c>
    </row>
    <row spans="1:5" r="7">
      <c t="s" s="4" r="A7">
        <v>933</v>
      </c>
    </row>
    <row spans="1:5" r="8">
      <c t="s" s="3" r="A8">
        <v>925</v>
      </c>
    </row>
    <row spans="1:5" r="9">
      <c t="s" s="4" r="A9">
        <v>935</v>
      </c>
      <c t="n" s="6" r="B9">
        <v>9471</v>
      </c>
      <c t="n" s="6" r="C9">
        <v>6036</v>
      </c>
      <c t="n" s="7" r="D9">
        <v>7533</v>
      </c>
      <c t="n" s="7" r="E9">
        <v>1036</v>
      </c>
    </row>
    <row spans="1:5" r="10">
      <c t="s" s="4" r="A10">
        <v>936</v>
      </c>
    </row>
    <row spans="1:5" r="11">
      <c t="s" s="3" r="A11">
        <v>925</v>
      </c>
    </row>
    <row spans="1:5" r="12">
      <c t="s" s="4" r="A12">
        <v>935</v>
      </c>
      <c t="n" s="6" r="B12">
        <v>9398</v>
      </c>
      <c t="n" s="6" r="C12">
        <v>1720</v>
      </c>
    </row>
    <row spans="1:5" r="13">
      <c t="s" s="4" r="A13">
        <v>937</v>
      </c>
    </row>
    <row spans="1:5" r="14">
      <c t="s" s="3" r="A14">
        <v>925</v>
      </c>
    </row>
    <row spans="1:5" r="15">
      <c t="s" s="4" r="A15">
        <v>935</v>
      </c>
      <c t="n" s="6" r="B15">
        <v>4006</v>
      </c>
      <c t="n" s="6" r="C15">
        <v>368</v>
      </c>
    </row>
    <row spans="1:5" r="16">
      <c t="s" s="4" r="A16">
        <v>938</v>
      </c>
    </row>
    <row spans="1:5" r="17">
      <c t="s" s="3" r="A17">
        <v>925</v>
      </c>
    </row>
    <row spans="1:5" r="18">
      <c t="s" s="4" r="A18">
        <v>935</v>
      </c>
      <c t="n" s="6" r="B18">
        <v>5392</v>
      </c>
      <c t="n" s="6" r="C18">
        <v>1352</v>
      </c>
    </row>
    <row spans="1:5" r="19">
      <c t="s" s="4" r="A19">
        <v>939</v>
      </c>
    </row>
    <row spans="1:5" r="20">
      <c t="s" s="3" r="A20">
        <v>925</v>
      </c>
    </row>
    <row spans="1:5" r="21">
      <c t="s" s="4" r="A21">
        <v>935</v>
      </c>
      <c t="n" s="6" r="B21">
        <v>4079</v>
      </c>
      <c t="n" s="6" r="C21">
        <v>4684</v>
      </c>
    </row>
    <row spans="1:5" r="22">
      <c t="s" s="4" r="A22">
        <v>940</v>
      </c>
    </row>
    <row spans="1:5" r="23">
      <c t="s" s="3" r="A23">
        <v>925</v>
      </c>
    </row>
    <row spans="1:5" r="24">
      <c t="s" s="4" r="A24">
        <v>935</v>
      </c>
      <c t="n" s="6" r="B24">
        <v>0</v>
      </c>
      <c t="n" s="6" r="C24">
        <v>0</v>
      </c>
    </row>
    <row spans="1:5" r="25">
      <c t="s" s="4" r="A25">
        <v>941</v>
      </c>
    </row>
    <row spans="1:5" r="26">
      <c t="s" s="3" r="A26">
        <v>925</v>
      </c>
    </row>
    <row spans="1:5" r="27">
      <c t="s" s="4" r="A27">
        <v>935</v>
      </c>
      <c t="n" s="7" r="B27">
        <v>4079</v>
      </c>
      <c t="n" s="7" r="C27">
        <v>46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and Combined State</vt:lpstr>
      <vt:lpstr>Consolidated Statements of Comp</vt:lpstr>
      <vt:lpstr>Consolidated Statements of Com6</vt:lpstr>
      <vt:lpstr>Consolidated Statements of Chan</vt:lpstr>
      <vt:lpstr>Consolidated Statements of Cash</vt:lpstr>
      <vt:lpstr>Basis of Presentation</vt:lpstr>
      <vt:lpstr>New Accounting Pronouncements</vt:lpstr>
      <vt:lpstr>Business Acquisitions</vt:lpstr>
      <vt:lpstr>Receivables</vt:lpstr>
      <vt:lpstr>Goodwill and Identifiable Intan</vt:lpstr>
      <vt:lpstr>Property, Plant and Equipment</vt:lpstr>
      <vt:lpstr>Income Taxes</vt:lpstr>
      <vt:lpstr>Share-Based Compensation</vt:lpstr>
      <vt:lpstr>Commitments and Contingencies</vt:lpstr>
      <vt:lpstr>Employee Benefits</vt:lpstr>
      <vt:lpstr>Debt</vt:lpstr>
      <vt:lpstr>Fair Value Measurements</vt:lpstr>
      <vt:lpstr>Restructuring, Realignment and </vt:lpstr>
      <vt:lpstr>Basis of Presentation (Policies</vt:lpstr>
      <vt:lpstr>Basis of Presentation (Tables)</vt:lpstr>
      <vt:lpstr>Business Acquisitions (Tables)</vt:lpstr>
      <vt:lpstr>Receivables (Tables)</vt:lpstr>
      <vt:lpstr>Goodwill and Identifiable Int26</vt:lpstr>
      <vt:lpstr>Property, Plant and Equipment (</vt:lpstr>
      <vt:lpstr>Income Taxes (Tables)</vt:lpstr>
      <vt:lpstr>Share-Based Compensation (Table</vt:lpstr>
      <vt:lpstr>Commitments and Contingencies (</vt:lpstr>
      <vt:lpstr>Employee Benefits (Tables)</vt:lpstr>
      <vt:lpstr>Debt (Tables)</vt:lpstr>
      <vt:lpstr>Fair Value Measurements (Tables</vt:lpstr>
      <vt:lpstr>Restructuring, Realignment an34</vt:lpstr>
      <vt:lpstr>Basis of Presentation - Additio</vt:lpstr>
      <vt:lpstr>Basis of Presentation - Earning</vt:lpstr>
      <vt:lpstr>Business Acquisitions  - Textua</vt:lpstr>
      <vt:lpstr>Business Acquisitions - TASC Ac</vt:lpstr>
      <vt:lpstr>Business Acquisitions  - Purcha</vt:lpstr>
      <vt:lpstr>Business Acquisitions  - Intang</vt:lpstr>
      <vt:lpstr>Business Acquisitions  - Pro Fo</vt:lpstr>
      <vt:lpstr>Receivables - Additional Inform</vt:lpstr>
      <vt:lpstr>Receivables - Components of Con</vt:lpstr>
      <vt:lpstr>Receivables - Allowance for Dou</vt:lpstr>
      <vt:lpstr>Goodwill and Identifiable Int45</vt:lpstr>
      <vt:lpstr>Goodwill and Identifiable Int46</vt:lpstr>
      <vt:lpstr>Goodwill and Identifiable Int47</vt:lpstr>
      <vt:lpstr>Goodwill and Identifiable Int48</vt:lpstr>
      <vt:lpstr>Goodwill and Identifiable Int49</vt:lpstr>
      <vt:lpstr>Goodwill and Identifiable Int50</vt:lpstr>
      <vt:lpstr>Property, Plant and Equipment -</vt:lpstr>
      <vt:lpstr>Property, Plant and Equipment52</vt:lpstr>
      <vt:lpstr>Income Taxes - Schedule of Inco</vt:lpstr>
      <vt:lpstr>Income Taxes - Components of Cu</vt:lpstr>
      <vt:lpstr>Income Taxes - Schedule of Effe</vt:lpstr>
      <vt:lpstr>Income Taxes - Additional Infor</vt:lpstr>
      <vt:lpstr>Income Taxes - Significant Comp</vt:lpstr>
      <vt:lpstr>Income Taxes - Classification o</vt:lpstr>
      <vt:lpstr>Income Taxes - Reconciliation o</vt:lpstr>
      <vt:lpstr>Income Taxes Income Taxes - Sum</vt:lpstr>
      <vt:lpstr>Share-Based Compensation - Shar</vt:lpstr>
      <vt:lpstr>Share-Based Compensation - Narr</vt:lpstr>
      <vt:lpstr>Share-Based Compensation - Long</vt:lpstr>
      <vt:lpstr>Share-Based Compensation - Summ</vt:lpstr>
      <vt:lpstr>Share-Based Compensation - Su65</vt:lpstr>
      <vt:lpstr>Share-Based Compensation - Su66</vt:lpstr>
      <vt:lpstr>Share-Based Compensation - Empl</vt:lpstr>
      <vt:lpstr>Commitments and Contingencies -</vt:lpstr>
      <vt:lpstr>Commitments and Contingencies69</vt:lpstr>
      <vt:lpstr>Commitments and Contingencies70</vt:lpstr>
      <vt:lpstr>Employee Benefits - Additional </vt:lpstr>
      <vt:lpstr>Employee Benefits Net Periodic </vt:lpstr>
      <vt:lpstr>Employee Benefits Obligations a</vt:lpstr>
      <vt:lpstr>Employee Benefits Amounts Recog</vt:lpstr>
      <vt:lpstr>Employee Benefits Components of</vt:lpstr>
      <vt:lpstr>Employee Benefits Assumptions U</vt:lpstr>
      <vt:lpstr>Employee Benefits Summary of Fa</vt:lpstr>
      <vt:lpstr>Employee Benefits Reconciliatio</vt:lpstr>
      <vt:lpstr>Employee Benefits Summary of Ex</vt:lpstr>
      <vt:lpstr>Debt - Additional Information (</vt:lpstr>
      <vt:lpstr>Debt - Summary of Debt Minimum </vt:lpstr>
      <vt:lpstr>Fair Value Measurements - Addit</vt:lpstr>
      <vt:lpstr>Fair Value Measurements - Asset</vt:lpstr>
      <vt:lpstr>Restructuring, Realignment an84</vt:lpstr>
      <vt:lpstr>Restructuring, Realignment an85</vt:lpstr>
      <vt:lpstr>Restructuring, Realignment an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06:09:11Z</dcterms:created>
  <dcterms:modified xmlns:dcterms="http://purl.org/dc/terms/" xmlns:xsi="http://www.w3.org/2001/XMLSchema-instance" xsi:type="dcterms:W3CDTF">2016-03-08T06:09:11Z</dcterms:modified>
  <dc:title xmlns:dc="http://purl.org/dc/elements/1.1/">Untitled</dc:title>
  <dc:description xmlns:dc="http://purl.org/dc/elements/1.1/"/>
  <dc:subject xmlns:dc="http://purl.org/dc/elements/1.1/"/>
  <cp:keywords/>
  <cp:category/>
</cp:coreProperties>
</file>